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and Liq"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venue Recognition" sheetId="12" state="visible" r:id="rId12"/>
    <sheet xmlns:r="http://schemas.openxmlformats.org/officeDocument/2006/relationships" name="Investments" sheetId="13" state="visible" r:id="rId13"/>
    <sheet xmlns:r="http://schemas.openxmlformats.org/officeDocument/2006/relationships" name="Prepaid Expenses and Other Asse" sheetId="14" state="visible" r:id="rId14"/>
    <sheet xmlns:r="http://schemas.openxmlformats.org/officeDocument/2006/relationships" name="Inventories" sheetId="15" state="visible" r:id="rId15"/>
    <sheet xmlns:r="http://schemas.openxmlformats.org/officeDocument/2006/relationships" name="Fixed Assets" sheetId="16" state="visible" r:id="rId16"/>
    <sheet xmlns:r="http://schemas.openxmlformats.org/officeDocument/2006/relationships" name="Intangible Assets and Goodwill" sheetId="17" state="visible" r:id="rId17"/>
    <sheet xmlns:r="http://schemas.openxmlformats.org/officeDocument/2006/relationships" name="Net Loss Per Share" sheetId="18" state="visible" r:id="rId18"/>
    <sheet xmlns:r="http://schemas.openxmlformats.org/officeDocument/2006/relationships" name="Stock-Based Compensation" sheetId="19" state="visible" r:id="rId19"/>
    <sheet xmlns:r="http://schemas.openxmlformats.org/officeDocument/2006/relationships" name="Short-Term Bank Debt and Long-T" sheetId="20" state="visible" r:id="rId20"/>
    <sheet xmlns:r="http://schemas.openxmlformats.org/officeDocument/2006/relationships" name="Accounts Payable and Accrued Ex" sheetId="21" state="visible" r:id="rId21"/>
    <sheet xmlns:r="http://schemas.openxmlformats.org/officeDocument/2006/relationships" name="Leases" sheetId="22" state="visible" r:id="rId22"/>
    <sheet xmlns:r="http://schemas.openxmlformats.org/officeDocument/2006/relationships" name="Stockholders' Equity" sheetId="23" state="visible" r:id="rId23"/>
    <sheet xmlns:r="http://schemas.openxmlformats.org/officeDocument/2006/relationships" name="Accumulated Other Comprehensive" sheetId="24" state="visible" r:id="rId24"/>
    <sheet xmlns:r="http://schemas.openxmlformats.org/officeDocument/2006/relationships" name="Segment Information"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Quarterly Selected Financial Da"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Revenue Recognition (Tables)" sheetId="33" state="visible" r:id="rId33"/>
    <sheet xmlns:r="http://schemas.openxmlformats.org/officeDocument/2006/relationships" name="Investments (Tables)" sheetId="34" state="visible" r:id="rId34"/>
    <sheet xmlns:r="http://schemas.openxmlformats.org/officeDocument/2006/relationships" name="Prepaid Expenses and Other As_2" sheetId="35" state="visible" r:id="rId35"/>
    <sheet xmlns:r="http://schemas.openxmlformats.org/officeDocument/2006/relationships" name="Inventories (Tables)" sheetId="36" state="visible" r:id="rId36"/>
    <sheet xmlns:r="http://schemas.openxmlformats.org/officeDocument/2006/relationships" name="Fixed Assets (Tables)" sheetId="37" state="visible" r:id="rId37"/>
    <sheet xmlns:r="http://schemas.openxmlformats.org/officeDocument/2006/relationships" name="Intangible Assets and Goodwill " sheetId="38" state="visible" r:id="rId38"/>
    <sheet xmlns:r="http://schemas.openxmlformats.org/officeDocument/2006/relationships" name="Net Loss Per Share (Tables)" sheetId="39" state="visible" r:id="rId39"/>
    <sheet xmlns:r="http://schemas.openxmlformats.org/officeDocument/2006/relationships" name="Stock-Based Compensation (Table" sheetId="40" state="visible" r:id="rId40"/>
    <sheet xmlns:r="http://schemas.openxmlformats.org/officeDocument/2006/relationships" name="Short-Term Bank Debt and Long_2" sheetId="41" state="visible" r:id="rId41"/>
    <sheet xmlns:r="http://schemas.openxmlformats.org/officeDocument/2006/relationships" name="Accounts Payable and Accrued _2" sheetId="42" state="visible" r:id="rId42"/>
    <sheet xmlns:r="http://schemas.openxmlformats.org/officeDocument/2006/relationships" name="Leases (Tables)" sheetId="43" state="visible" r:id="rId43"/>
    <sheet xmlns:r="http://schemas.openxmlformats.org/officeDocument/2006/relationships" name="Accumulated Other Comprehensi_2" sheetId="44" state="visible" r:id="rId44"/>
    <sheet xmlns:r="http://schemas.openxmlformats.org/officeDocument/2006/relationships" name="Segment Information (Tables)" sheetId="45" state="visible" r:id="rId45"/>
    <sheet xmlns:r="http://schemas.openxmlformats.org/officeDocument/2006/relationships" name="Income Taxes (Tables)" sheetId="46" state="visible" r:id="rId46"/>
    <sheet xmlns:r="http://schemas.openxmlformats.org/officeDocument/2006/relationships" name="Quarterly Selected Financial _2" sheetId="47" state="visible" r:id="rId47"/>
    <sheet xmlns:r="http://schemas.openxmlformats.org/officeDocument/2006/relationships" name="Description of Business and L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Acquisitions (Details Narrative" sheetId="52" state="visible" r:id="rId52"/>
    <sheet xmlns:r="http://schemas.openxmlformats.org/officeDocument/2006/relationships" name="Acquisitions - Schedule of Purc" sheetId="53" state="visible" r:id="rId53"/>
    <sheet xmlns:r="http://schemas.openxmlformats.org/officeDocument/2006/relationships" name="Acquisitions - Schedule of Reve" sheetId="54" state="visible" r:id="rId54"/>
    <sheet xmlns:r="http://schemas.openxmlformats.org/officeDocument/2006/relationships" name="Acquisitions - Schedule of Pro " sheetId="55" state="visible" r:id="rId55"/>
    <sheet xmlns:r="http://schemas.openxmlformats.org/officeDocument/2006/relationships" name="Revenue Recognition (Details Na" sheetId="56" state="visible" r:id="rId56"/>
    <sheet xmlns:r="http://schemas.openxmlformats.org/officeDocument/2006/relationships" name="Revenue Recognition - Schedule " sheetId="57" state="visible" r:id="rId57"/>
    <sheet xmlns:r="http://schemas.openxmlformats.org/officeDocument/2006/relationships" name="Revenue Recognition - Schedul_2" sheetId="58" state="visible" r:id="rId58"/>
    <sheet xmlns:r="http://schemas.openxmlformats.org/officeDocument/2006/relationships" name="Revenue Recognition - Schedul_3" sheetId="59" state="visible" r:id="rId59"/>
    <sheet xmlns:r="http://schemas.openxmlformats.org/officeDocument/2006/relationships" name="Investments (Details Narrative)" sheetId="60" state="visible" r:id="rId60"/>
    <sheet xmlns:r="http://schemas.openxmlformats.org/officeDocument/2006/relationships" name="Investments - Schedule of Avail" sheetId="61" state="visible" r:id="rId61"/>
    <sheet xmlns:r="http://schemas.openxmlformats.org/officeDocument/2006/relationships" name="Prepaid Expenses and Other As_3" sheetId="62" state="visible" r:id="rId62"/>
    <sheet xmlns:r="http://schemas.openxmlformats.org/officeDocument/2006/relationships" name="Inventories (Details Narrative)" sheetId="63" state="visible" r:id="rId63"/>
    <sheet xmlns:r="http://schemas.openxmlformats.org/officeDocument/2006/relationships" name="Inventories - Schedule of Inven" sheetId="64" state="visible" r:id="rId64"/>
    <sheet xmlns:r="http://schemas.openxmlformats.org/officeDocument/2006/relationships" name="Fixed Assets (Details Narrative" sheetId="65" state="visible" r:id="rId65"/>
    <sheet xmlns:r="http://schemas.openxmlformats.org/officeDocument/2006/relationships" name="Fixed Assets - Schedule of Fixe" sheetId="66" state="visible" r:id="rId66"/>
    <sheet xmlns:r="http://schemas.openxmlformats.org/officeDocument/2006/relationships" name="Intangible Assets and Goodwil_2" sheetId="67" state="visible" r:id="rId67"/>
    <sheet xmlns:r="http://schemas.openxmlformats.org/officeDocument/2006/relationships" name="Intangible Assets and Goodwil_3" sheetId="68" state="visible" r:id="rId68"/>
    <sheet xmlns:r="http://schemas.openxmlformats.org/officeDocument/2006/relationships" name="Intangible Assets and Goodwil_4" sheetId="69" state="visible" r:id="rId69"/>
    <sheet xmlns:r="http://schemas.openxmlformats.org/officeDocument/2006/relationships" name="Intangible Assets and Goodwil_5" sheetId="70" state="visible" r:id="rId70"/>
    <sheet xmlns:r="http://schemas.openxmlformats.org/officeDocument/2006/relationships" name="Net Loss Per Share (Details Nar" sheetId="71" state="visible" r:id="rId71"/>
    <sheet xmlns:r="http://schemas.openxmlformats.org/officeDocument/2006/relationships" name="Net Loss Per Share - Schedule o" sheetId="72" state="visible" r:id="rId72"/>
    <sheet xmlns:r="http://schemas.openxmlformats.org/officeDocument/2006/relationships" name="Stock-Based Compensation (Detai" sheetId="73" state="visible" r:id="rId73"/>
    <sheet xmlns:r="http://schemas.openxmlformats.org/officeDocument/2006/relationships" name="Stock-Based Compensation - Sche" sheetId="74" state="visible" r:id="rId74"/>
    <sheet xmlns:r="http://schemas.openxmlformats.org/officeDocument/2006/relationships" name="Stock-Based Compensation - Summ" sheetId="75" state="visible" r:id="rId75"/>
    <sheet xmlns:r="http://schemas.openxmlformats.org/officeDocument/2006/relationships" name="Stock-Based Compensation - Sc_2" sheetId="76" state="visible" r:id="rId76"/>
    <sheet xmlns:r="http://schemas.openxmlformats.org/officeDocument/2006/relationships" name="Stock-Based Compensation - Sc_3" sheetId="77" state="visible" r:id="rId77"/>
    <sheet xmlns:r="http://schemas.openxmlformats.org/officeDocument/2006/relationships" name="Stock-Based Compensation - Sc_4" sheetId="78" state="visible" r:id="rId78"/>
    <sheet xmlns:r="http://schemas.openxmlformats.org/officeDocument/2006/relationships" name="Short-Term Bank Debt and Long_3" sheetId="79" state="visible" r:id="rId79"/>
    <sheet xmlns:r="http://schemas.openxmlformats.org/officeDocument/2006/relationships" name="Short-Term Bank Debt and Long_4" sheetId="80" state="visible" r:id="rId80"/>
    <sheet xmlns:r="http://schemas.openxmlformats.org/officeDocument/2006/relationships" name="Short-Term Bank Debt and Long_5" sheetId="81" state="visible" r:id="rId81"/>
    <sheet xmlns:r="http://schemas.openxmlformats.org/officeDocument/2006/relationships" name="Short-Term Bank Debt and Long_6" sheetId="82" state="visible" r:id="rId82"/>
    <sheet xmlns:r="http://schemas.openxmlformats.org/officeDocument/2006/relationships" name="Accounts Payable and Accrued _3" sheetId="83" state="visible" r:id="rId83"/>
    <sheet xmlns:r="http://schemas.openxmlformats.org/officeDocument/2006/relationships" name="Accounts Payable and Accrued _4" sheetId="84" state="visible" r:id="rId84"/>
    <sheet xmlns:r="http://schemas.openxmlformats.org/officeDocument/2006/relationships" name="Accounts Payable and Accrued _5" sheetId="85" state="visible" r:id="rId85"/>
    <sheet xmlns:r="http://schemas.openxmlformats.org/officeDocument/2006/relationships" name="Accounts Payable and Accrued _6" sheetId="86" state="visible" r:id="rId86"/>
    <sheet xmlns:r="http://schemas.openxmlformats.org/officeDocument/2006/relationships" name="Leases (Details Narrative)" sheetId="87" state="visible" r:id="rId87"/>
    <sheet xmlns:r="http://schemas.openxmlformats.org/officeDocument/2006/relationships" name="Leases - Schedule of Components" sheetId="88" state="visible" r:id="rId88"/>
    <sheet xmlns:r="http://schemas.openxmlformats.org/officeDocument/2006/relationships" name="Leases - Schedule of Cash Flow " sheetId="89" state="visible" r:id="rId89"/>
    <sheet xmlns:r="http://schemas.openxmlformats.org/officeDocument/2006/relationships" name="Leases - Schedule of Weighted A" sheetId="90" state="visible" r:id="rId90"/>
    <sheet xmlns:r="http://schemas.openxmlformats.org/officeDocument/2006/relationships" name="Leases - Scheduled Maturities o" sheetId="91" state="visible" r:id="rId91"/>
    <sheet xmlns:r="http://schemas.openxmlformats.org/officeDocument/2006/relationships" name="Stockholders' Equity (Details N" sheetId="92" state="visible" r:id="rId92"/>
    <sheet xmlns:r="http://schemas.openxmlformats.org/officeDocument/2006/relationships" name="Accumulated Other Comprehensi_3" sheetId="93" state="visible" r:id="rId93"/>
    <sheet xmlns:r="http://schemas.openxmlformats.org/officeDocument/2006/relationships" name="Segment Information - Schedule " sheetId="94" state="visible" r:id="rId94"/>
    <sheet xmlns:r="http://schemas.openxmlformats.org/officeDocument/2006/relationships" name="Income Taxes (Details Narrative" sheetId="95" state="visible" r:id="rId95"/>
    <sheet xmlns:r="http://schemas.openxmlformats.org/officeDocument/2006/relationships" name="Income Taxes - Schedule of Loss" sheetId="96" state="visible" r:id="rId96"/>
    <sheet xmlns:r="http://schemas.openxmlformats.org/officeDocument/2006/relationships" name="Income Taxes - Schedule of Stat" sheetId="97" state="visible" r:id="rId97"/>
    <sheet xmlns:r="http://schemas.openxmlformats.org/officeDocument/2006/relationships" name="Income Taxes - Schedule of Defe" sheetId="98" state="visible" r:id="rId98"/>
    <sheet xmlns:r="http://schemas.openxmlformats.org/officeDocument/2006/relationships" name="Income Taxes - Schedule of Unre" sheetId="99" state="visible" r:id="rId99"/>
    <sheet xmlns:r="http://schemas.openxmlformats.org/officeDocument/2006/relationships" name="Commitments and Contingencies (" sheetId="100" state="visible" r:id="rId100"/>
    <sheet xmlns:r="http://schemas.openxmlformats.org/officeDocument/2006/relationships" name="Quarterly Selected Financial _3" sheetId="101" state="visible" r:id="rId101"/>
  </sheets>
  <definedNames/>
  <calcPr calcId="124519" fullCalcOnLoad="1"/>
</workbook>
</file>

<file path=xl/sharedStrings.xml><?xml version="1.0" encoding="utf-8"?>
<sst xmlns="http://schemas.openxmlformats.org/spreadsheetml/2006/main" uniqueCount="964">
  <si>
    <t>Document and Entity Information - USD ($)</t>
  </si>
  <si>
    <t>12 Months Ended</t>
  </si>
  <si>
    <t>Dec. 31, 2019</t>
  </si>
  <si>
    <t>Mar. 27, 2020</t>
  </si>
  <si>
    <t>Jun. 30, 2019</t>
  </si>
  <si>
    <t>Document And Entity Information</t>
  </si>
  <si>
    <t>Entity Registrant Name</t>
  </si>
  <si>
    <t>PowerFleet, Inc.</t>
  </si>
  <si>
    <t>Entity Central Index Key</t>
  </si>
  <si>
    <t>0001774170</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 $ in Thousands</t>
  </si>
  <si>
    <t>Dec. 31, 2018</t>
  </si>
  <si>
    <t>Current assets:</t>
  </si>
  <si>
    <t>Cash and cash equivalents</t>
  </si>
  <si>
    <t>Restricted cash</t>
  </si>
  <si>
    <t>Investments - short term</t>
  </si>
  <si>
    <t xml:space="preserve"> </t>
  </si>
  <si>
    <t>Accounts receivable, net of allowance for doubtful accounts of $67 and $2,004 in 2018 and 2019, respectively</t>
  </si>
  <si>
    <t>Inventory, net</t>
  </si>
  <si>
    <t>Deferred costs - current</t>
  </si>
  <si>
    <t>Prepaid expenses and other current assets</t>
  </si>
  <si>
    <t>Total current assets</t>
  </si>
  <si>
    <t>Investments - long term</t>
  </si>
  <si>
    <t>Deferred costs - less current portion</t>
  </si>
  <si>
    <t>Fixed assets, net</t>
  </si>
  <si>
    <t>Goodwill</t>
  </si>
  <si>
    <t>Intangible assets, net</t>
  </si>
  <si>
    <t>Right of use asset</t>
  </si>
  <si>
    <t>Severance payable fund</t>
  </si>
  <si>
    <t>Other assets</t>
  </si>
  <si>
    <t>Total assets</t>
  </si>
  <si>
    <t>Current liabilities:</t>
  </si>
  <si>
    <t>Short-term bank debt and current maturities of long-term debt</t>
  </si>
  <si>
    <t>Convertible note payable</t>
  </si>
  <si>
    <t>Accounts payable and accrued expenses</t>
  </si>
  <si>
    <t>Deferred revenue - current</t>
  </si>
  <si>
    <t>Lease liability - current</t>
  </si>
  <si>
    <t>Acquisition related contingent consideration and payable - current</t>
  </si>
  <si>
    <t>Total current liabilities</t>
  </si>
  <si>
    <t>Long-term debt, less current maturities</t>
  </si>
  <si>
    <t>Deferred revenue - less current portion</t>
  </si>
  <si>
    <t>Lease liability - less current portion</t>
  </si>
  <si>
    <t>Accrued severance payable</t>
  </si>
  <si>
    <t>Deferred tax liability</t>
  </si>
  <si>
    <t>Other long-term liabilities</t>
  </si>
  <si>
    <t>Total Liabilities</t>
  </si>
  <si>
    <t>Commitments and Contingencies (Note 19)</t>
  </si>
  <si>
    <t>MEZZANINE EQUITY</t>
  </si>
  <si>
    <t>Convertible redeemable Preferred stock: Series A - 100 shares authorized, $0.01 par value; 51 shares issued and outstanding</t>
  </si>
  <si>
    <t>STOCKHOLDERS' EQUITY</t>
  </si>
  <si>
    <t>Preferred stock; authorized 50,000 shares, $0.01 par value;</t>
  </si>
  <si>
    <t>Common stock; authorized 75,000 shares, $0.01 par value; 19,178 and 30,804 shares issued at December 31, 2018 and 2019, respectively; shares outstanding, 18,166 and 29,743 at December 31, 2018 and 2019, respectively</t>
  </si>
  <si>
    <t>Additional paid-in capital</t>
  </si>
  <si>
    <t>Accumulated deficit</t>
  </si>
  <si>
    <t>Accumulated other comprehensive (loss) gain</t>
  </si>
  <si>
    <t>Treasury stock; 1,012 and 1,061 common shares at cost at December 31, 2018 and 2019, respectively</t>
  </si>
  <si>
    <t>Total PowerFleet, Inc. stockholders' equity</t>
  </si>
  <si>
    <t>Non-controlling interest</t>
  </si>
  <si>
    <t>Total equity</t>
  </si>
  <si>
    <t>Total liabilities and stockholders' equity</t>
  </si>
  <si>
    <t>Consolidated Balance Sheets (Parenthetical) - USD ($) $ in Thousands</t>
  </si>
  <si>
    <t>Statement of Financial Position [Abstract]</t>
  </si>
  <si>
    <t>Allowance for doubtful accounts, accounts receivable current</t>
  </si>
  <si>
    <t>Series A Convertible redeemable preferred stock, shares authorized</t>
  </si>
  <si>
    <t>Series A Convertible redeemable preferred stock, par value</t>
  </si>
  <si>
    <t>Series A Convertible redeemable preferred stock, shares issued</t>
  </si>
  <si>
    <t>Series A Convertible redeemable preferred stock, shares outstanding</t>
  </si>
  <si>
    <t>Preferred stock, shares authorized</t>
  </si>
  <si>
    <t>Preferred stock, par value</t>
  </si>
  <si>
    <t>Common stock, shares authorized</t>
  </si>
  <si>
    <t>Common stock, par value</t>
  </si>
  <si>
    <t>Common stock, shares issued</t>
  </si>
  <si>
    <t>Common stock, shares outstanding</t>
  </si>
  <si>
    <t>Treasury stock, shares</t>
  </si>
  <si>
    <t>Consolidated Statements of Operations - USD ($) $ in Thousands</t>
  </si>
  <si>
    <t>Dec. 31, 2017</t>
  </si>
  <si>
    <t>Revenues:</t>
  </si>
  <si>
    <t>Total Revenue</t>
  </si>
  <si>
    <t>Cost of Revenues:</t>
  </si>
  <si>
    <t>Total Cost of revenue</t>
  </si>
  <si>
    <t>Gross Profit</t>
  </si>
  <si>
    <t>Operating expenses:</t>
  </si>
  <si>
    <t>Selling, general and administrative expenses</t>
  </si>
  <si>
    <t>Research and development expenses</t>
  </si>
  <si>
    <t>Acquisition-related expenses</t>
  </si>
  <si>
    <t>Total Operating expenses</t>
  </si>
  <si>
    <t>Loss from operations</t>
  </si>
  <si>
    <t>Interest income</t>
  </si>
  <si>
    <t>Interest expense</t>
  </si>
  <si>
    <t>Other (expense) income, net</t>
  </si>
  <si>
    <t>Net loss before income taxes</t>
  </si>
  <si>
    <t>Income tax benefit</t>
  </si>
  <si>
    <t>Net loss before non-controlling interest</t>
  </si>
  <si>
    <t>Preferred stock dividends</t>
  </si>
  <si>
    <t>Net loss attributable to common stockholders</t>
  </si>
  <si>
    <t>Net loss per share - basic and diluted</t>
  </si>
  <si>
    <t>Weighted average common shares outstanding - basic and diluted</t>
  </si>
  <si>
    <t>Products [Member]</t>
  </si>
  <si>
    <t>Services [Member]</t>
  </si>
  <si>
    <t>Consolidated Statements of Comprehensive Loss - USD ($) $ in Thousands</t>
  </si>
  <si>
    <t>Statement of Comprehensive Income [Abstract]</t>
  </si>
  <si>
    <t>Other comprehensive income (loss), net:</t>
  </si>
  <si>
    <t>Unrealized gain (loss) on investments, net</t>
  </si>
  <si>
    <t>Reclassification of net realized investment gains included in net loss</t>
  </si>
  <si>
    <t>Foreign currency translation adjustment</t>
  </si>
  <si>
    <t>Total other comprehensive income (loss), net</t>
  </si>
  <si>
    <t>Comprehensive loss</t>
  </si>
  <si>
    <t>Consolidated Statements of Changes in Stockholders' Equity - USD ($) $ in Thousands</t>
  </si>
  <si>
    <t>Common Stock [Member]</t>
  </si>
  <si>
    <t>Additional Paid-in Capital [Member]</t>
  </si>
  <si>
    <t>Accumulated Deficit [Member]</t>
  </si>
  <si>
    <t>Accumulated Other Comprehensive (Loss) Income [Member]</t>
  </si>
  <si>
    <t>Treasury Stock [Member]</t>
  </si>
  <si>
    <t>Non-controlling Interest [Member]</t>
  </si>
  <si>
    <t>Total</t>
  </si>
  <si>
    <t>Balance at Dec. 31, 2016</t>
  </si>
  <si>
    <t>Balance, shares at Dec. 31, 2016</t>
  </si>
  <si>
    <t>Reclassification of realized losses on investments, net of unrealized amounts</t>
  </si>
  <si>
    <t>Shares issued pursuant to exercise of stock options</t>
  </si>
  <si>
    <t>Shares issued pursuant to exercise of stock options, shares</t>
  </si>
  <si>
    <t>Shares issued pursuant to an underwritten public offering, net of issuance costs of $1,200,000</t>
  </si>
  <si>
    <t>Shares issued pursuant to Keytroller acquisition</t>
  </si>
  <si>
    <t>Shares issued pursuant to Keytroller acquisition, shares</t>
  </si>
  <si>
    <t>Issuance of restricted shares</t>
  </si>
  <si>
    <t>Issuance of restricted shares, shares</t>
  </si>
  <si>
    <t>Forfeiture of restricted shares</t>
  </si>
  <si>
    <t>Forfeiture of restricted shares, shares</t>
  </si>
  <si>
    <t>Shares withheld pursuant to exercise of stock options</t>
  </si>
  <si>
    <t>Stock based compensation - restricted stock</t>
  </si>
  <si>
    <t>Stock based compensation - options and performance shares</t>
  </si>
  <si>
    <t>Balance at Dec. 31, 2017</t>
  </si>
  <si>
    <t>Balance, shares at Dec. 31, 2017</t>
  </si>
  <si>
    <t>Shares issued relating to acquisition contingent consideration</t>
  </si>
  <si>
    <t>Shares issued relating to acquisition contingent consideration, shares</t>
  </si>
  <si>
    <t>Shares repurchased pursuant to vesting of restricted stock</t>
  </si>
  <si>
    <t>Balance at Dec. 31, 2018</t>
  </si>
  <si>
    <t>Balance, shares at Dec. 31, 2018</t>
  </si>
  <si>
    <t>Shares withheld pursuant to vesting of restricted stock</t>
  </si>
  <si>
    <t>Shares issued pursuant to Pointer Transactions</t>
  </si>
  <si>
    <t>Shares issued pursuant to Pointer Transactions, shares</t>
  </si>
  <si>
    <t>Share based awards assumed Pointer Transaction</t>
  </si>
  <si>
    <t>Shares issued relating to Keytroller acquisition consideration</t>
  </si>
  <si>
    <t>Shares issued relating to Keytroller acquisition consideration, shares</t>
  </si>
  <si>
    <t>Shares issued pursuant to CarrierWeb acquisition</t>
  </si>
  <si>
    <t>Shares issued pursuant to CarrierWeb acquisition, shares</t>
  </si>
  <si>
    <t>Vesting of restricted stock units</t>
  </si>
  <si>
    <t>Vesting of restricted stock units, shares</t>
  </si>
  <si>
    <t>Stock based compensation</t>
  </si>
  <si>
    <t>Net loss attributable to Non-controlling interest</t>
  </si>
  <si>
    <t>Other</t>
  </si>
  <si>
    <t>Balance at Dec. 31, 2019</t>
  </si>
  <si>
    <t>Balance, shares at Dec. 31, 2019</t>
  </si>
  <si>
    <t>Consolidated Statements of Changes in Stockholders' Equity (Parenthetical) $ in Thousands</t>
  </si>
  <si>
    <t>Dec. 31, 2017USD ($)</t>
  </si>
  <si>
    <t>Net of issuance cost</t>
  </si>
  <si>
    <t>Public Offering [Member]</t>
  </si>
  <si>
    <t>Consolidated Statements of Cash Flows - USD ($) $ in Thousands</t>
  </si>
  <si>
    <t>Cash flows from operating activities (net of net assets acquired):</t>
  </si>
  <si>
    <t>Adjustments to reconcile net loss to cash (used in) provided by operating activities:</t>
  </si>
  <si>
    <t>Inventory reserve</t>
  </si>
  <si>
    <t>Stock based compensation expense</t>
  </si>
  <si>
    <t>Depreciation and amortization</t>
  </si>
  <si>
    <t>Right of use asset non cash lease expense</t>
  </si>
  <si>
    <t>Bad debt expense</t>
  </si>
  <si>
    <t>Change in contingent consideration</t>
  </si>
  <si>
    <t>Other non-cash items</t>
  </si>
  <si>
    <t>Changes in:</t>
  </si>
  <si>
    <t>Accounts receivable</t>
  </si>
  <si>
    <t>Inventory</t>
  </si>
  <si>
    <t>Prepaid expenses and other assets</t>
  </si>
  <si>
    <t>Deferred costs</t>
  </si>
  <si>
    <t>Deferred revenue</t>
  </si>
  <si>
    <t>Lease liabilities</t>
  </si>
  <si>
    <t>Accrued severance payable, net</t>
  </si>
  <si>
    <t>Net cash (used in) provided by operating activities</t>
  </si>
  <si>
    <t>Cash flows from investing activities:</t>
  </si>
  <si>
    <t>Acquisitions, net of cash assumed</t>
  </si>
  <si>
    <t>Proceeds from sale of property and equipment</t>
  </si>
  <si>
    <t>Capital expenditures</t>
  </si>
  <si>
    <t>Purchases of investments</t>
  </si>
  <si>
    <t>Proceeds from the sale and maturities of investments</t>
  </si>
  <si>
    <t>Net cash (used in) provided by investing activities</t>
  </si>
  <si>
    <t>Cash flows from financing activities:</t>
  </si>
  <si>
    <t>Net proceeds from preferred stock offering</t>
  </si>
  <si>
    <t>Proceeds from convertible note</t>
  </si>
  <si>
    <t>Proceeds from long-term debt</t>
  </si>
  <si>
    <t>Repayments of long-term debt</t>
  </si>
  <si>
    <t>Debt issuance costs</t>
  </si>
  <si>
    <t>Short-term bank debt, net</t>
  </si>
  <si>
    <t>Net proceeds from underwritten public offering</t>
  </si>
  <si>
    <t>Revolving credit facility, net</t>
  </si>
  <si>
    <t>Proceeds from exercise of stock options</t>
  </si>
  <si>
    <t>Net cash provided by financing activities</t>
  </si>
  <si>
    <t>Effect of foreign exchange rate changes on cash and cash equivalents</t>
  </si>
  <si>
    <t>Net increase in cash, cash equivalents and restricted cash</t>
  </si>
  <si>
    <t>Cash, cash equivalents and restricted cash - beginning of period</t>
  </si>
  <si>
    <t>Cash, cash equivalents and restricted cash - end of period</t>
  </si>
  <si>
    <t>Reconciliation of cash, cash equivalents, and restricted cash, beginning of period</t>
  </si>
  <si>
    <t>Cash, cash equivalents, and restricted cash, beginning of period</t>
  </si>
  <si>
    <t>Cash, cash equivalents, and restricted cash, end of period</t>
  </si>
  <si>
    <t>Cash paid for:</t>
  </si>
  <si>
    <t>Taxes</t>
  </si>
  <si>
    <t>Interest</t>
  </si>
  <si>
    <t>Non-cash investing and financing activities:</t>
  </si>
  <si>
    <t>Unrealized gain (loss) on investments</t>
  </si>
  <si>
    <t>Shares withheld pursuant to stock issuance</t>
  </si>
  <si>
    <t>Value of shares issued relating to acquisition contingent consideration</t>
  </si>
  <si>
    <t>Value of shares issued pursuant to acquisitions</t>
  </si>
  <si>
    <t>Contingent consideration relating to acquisition</t>
  </si>
  <si>
    <t>Description of Business and Liquidity</t>
  </si>
  <si>
    <t>Accounting Policies [Abstract]</t>
  </si>
  <si>
    <t>NOTE 1 - DESCRIPTION OF BUSINESS AND LIQUIDITY As described more fully in Note 3, on October
3, 2019, PowerFleet, Inc. (together with its subsidiaries, “PowerFleet,” the “Company,” “we,”
“our” or “us”) completed the Transactions (as defined below) contemplated by (i) the Agreement and Plan
of Merger, dated as of March 13, 2019 (the “Merger Agreement”), by and among I.D. Systems, Inc., a Delaware corporation
(“I.D. Systems”), the Company, Pointer Telocation Ltd., a private company limited by shares formed under the laws of
the State of Israel (“Pointer”), PowerFleet Israel Ltd. (f/k/a Powerfleet Israel Holding Company Ltd.), a private company
limited by shares formed under the laws of the State of Israel and a wholly-owned subsidiary of the Company (“PowerFleet
Israel”), and Powerfleet Israel Acquisition Company Ltd., a private company limited by shares formed under the laws of the
State of Israel and a wholly-owned subsidiary of PowerFleet Israel prior to the Transactions (“Pointer Merger Sub”),
and (ii) the Investment and Transaction Agreement, dated as of March 13, 2019, as amended by Amendment No. 1 thereto dated as of
May 16, 2019, Amendment No. 2 thereto dated as of June 27, 2019 and Amendment No. 3 thereto dated as of October 3, 2019 (the “Investment
Agreement,” and together with the Merger Agreement, the “Agreements”), by and among I.D. Systems, the Company,
PowerFleet US Acquisition Inc., a Delaware corporation and a wholly-owned subsidiary of the Company prior to the Transactions (“I.D.
Systems Merger Sub”), and ABRY Senior Equity V, L.P., ABRY Senior Equity Co-Investment Fund V, L.P. and ABRY Investment Partnership,
L.P. (the “Investors”), affiliates of ABRY Partners II, LLC. As a result of the transactions contemplated by the Agreements
(the “Transactions”), I.D. Systems and PowerFleet Israel each became direct, wholly-owned subsidiaries of the Company
and Pointer became an indirect, wholly-owned subsidiary of the Company. Prior to the Transactions, PowerFleet had no material assets,
did not operate any business and did not conduct any activities, other than those incidental to its formation and matters contemplated
by the Agreements. I.D. Systems was determined to be the accounting acquirer in the Transactions. As a result, the historical financial
statements of I.D. Systems for the periods prior to the Transactions are considered to be the historical financial statements of
PowerFleet and the results of Pointer have been included in the Company’s consolidated financial statements from the date
of the Transactions. The Company is a global leader and provider
of subscription-based wireless Internet-of-Things (IoT) and machine-to-machine (M2M) solutions for securing, controlling, tracking,
and managing high-value enterprise assets such as industrial trucks, tractor trailers, containers, cargo, and vehicles and truck
fleets. I.D. Systems, Inc. was incorporated in the
State of Delaware in 1993. PowerFleet, Inc. was incorporated in the State of Delaware in February 2019 for the purpose of effectuating
the Transactions and commenced operations on October 3, 2019, upon the closing of the Transactions. Liquidity As of December 31, 2019, the Company had cash
and cash equivalents of $16,395 and working capital of $29,280. The Company’s primary sources of cash are cash flows from
operating activities, its holdings of cash, cash equivalents and investments from the sale of its capital stock and borrowings
under its credit facility. To date, the Company has not generated sufficient cash flows solely from operating activities to fund
its operations. On October 3, 2019, in connection with the
completion of the Transactions, the Company issued and sold 50 shares of the Series A Convertible Preferred Stock, par value $0.01
per share (the “Series A Preferred Stock”), to the Investors for an aggregate purchase price of $50,000 pursuant to
the terms of the Investment Agreement. The proceeds received from such sale were used to finance a portion of the cash consideration
payable in the Company’s acquisition of Pointer. Also, on October 3, 2019, the Company issued
and sold convertible unsecured promissory notes in the aggregate principal amount of $5,000 (the “Notes”) to the Investors
at the closing of the Transactions. The principal amount of, and accrued interest through the maturity date on, the Notes will
convert automatically into Series A Preferred Stock (at the original issuance price thereof) upon approval by the Company’s
stockholders in accordance with Nasdaq rules. The Notes bear interest at 10% per annum, will mature on the third business day before
the first anniversary of their issuance date (unless earlier converted) and may be prepaid in full subject to a prepayment premium.
A portion of the proceeds from the Notes were used to pay expenses related to the Transactions and the remaining proceeds may be
used for general corporate purposes. In addition, PowerFleet Israel and Pointer
are party to a Credit Agreement (the “Credit Agreement”) with Bank Hapoalim B.M. (“Hapoalim”), pursuant
to which Hapoalim provided PowerFleet Israel with two senior secured term loan facilities in an aggregate principal amount of $30,000
(comprised of two facilities in the aggregate principal amount of $20,000 and $10,000) and a five-year revolving credit facility
to Pointer in an aggregate principal amount of $10,000. The proceeds of the term loan facilities were used to finance a portion
of the cash consideration payable in the Company’s acquisition of Pointer. The proceeds of the revolving credit facility
may be used by Pointer for general corporate purposes. See Note 12 for additional information. The Company has on file a shelf registration
statement on Form S-3 that was declared effective by the Securities and Exchange Commission (the “SEC”) on November
27, 2019. Pursuant to the shelf registration statement, the Company may offer to the public from time to time, in one or more offerings,
up to $60,000 of its common stock, preferred stock, warrants, debt securities, and units, or any combination of the foregoing,
at prices and on terms to be determined at the time of any such offering. The specific terms of any future offering will be determined
at the time of the offering and described in a prospectus supplement that will be filed with the SEC in connection with such offering. The Company believes that its available working
capital, anticipated level of future revenues, expected cash flows from operations and available borrowings under its revolving
credit facility with Hapoalim will provide sufficient funds to cover capital requirements through at least April 7, 2021.</t>
  </si>
  <si>
    <t>Summary of Significant Accounting Policies</t>
  </si>
  <si>
    <t>NOTE 2 - SUMMARY OF SIGNIFICANT ACCOUNTING
POLICIES
[A] Principles of consolidation:
The consolidated financial statements include the accounts of PowerFleet Inc. and its subsidiaries (which, as noted above, are collectively referred to herein as the “Company”). All material intercompany balances and transactions have been eliminated in consolidation.
[B]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tinually evaluates estimates used in the preparation of the financial statements for reasonableness. The most significant estimates relate to measurements of fair value of assets acquired and liabilities assumed and acquisition-related contingent consideration, realization of deferred tax assets, the impairment of tangible and intangible assets, the assessment of the Company’s incremental borrowing rate used to determine its right-of-use asset and lease liability, deferred revenue and stock-based compensation costs. Actual results could differ from those estimates.
[C] Cash and cash equivalents:
The Company considers all highly liquid debt instruments with an original maturity of three months or less when purchased to be cash equivalents unless they are legally or contractually restricted. The Company’s cash and cash equivalent balances exceed Federal Deposit Insurance Corporation (FDIC) and other local jurisdictional limits. Restricted cash at December 31, 2018 and 2019 consists of cash held in escrow for purchases from a vendor.
[D] Investments:
The Company’s investments include debt securities, U.S. Treasury Notes, government and state agency bonds, corporate bonds and commercial paper, which are classified as either available for sale, held to maturity or trading, depending on management’s investment intentions relating to these securities. All of the Company’s investments are currently classified as available for sale. Available for sale securities are measured at fair value based on quoted market values of the securities, with the unrealized gain and (losses) reported within comprehensive income or (loss). The Company has classified as short-term those securities that mature within one year and all other securities are classified as long-term. Realized gains and losses from the sale of available for sale securities are determined on a specific-identification basis. Net realized gains and losses from the sale of investment securities available for sale are included in “other income” in the consolidated statement of operations. Dividend and interest income are recognized when earned. Investments as of December 31, 2018 and 2019 were $4,525 and $-0-, respectively.
[E] Accounts receivable:
Accounts receivable are recorded at the invoiced amount and do not bear interest. Amounts collected on trade accounts receivable are included in net cash provided by operating activities in the consolidated statements of cash flows. The Company maintains reserves against its accounts receivable for potential losses. Allowances for uncollectible accounts are estimated based on the Company’s periodic review of accounts receivable balances. In establishing the required allowance, management considers our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 Accounts receivable are net of an allowance for doubtful accounts in the amount of $67 and $2,004 in 2018 and 2019, respectively. The Company does not have any off-balance sheet credit exposure related to its customers.
[F] Revenue recognition:
The Company and its subsidiaries generate revenue from sales of systems and products and from customer SaaS and hosting infrastructure fees. Revenue is measured as the amount of consideration the Company expects to receive in exchange for transferring goods or providing services. Sales, value add, and other taxes the Company collects concurrently with revenue-producing activities are excluded from revenue. Incidental items that are immaterial in the context of the contract are recognized as expense. The expected costs associated with the Company’s base warranties continue to be recognized as expense when the products are sold (see Note 13).
Revenue is recognized when performance obligations
under the terms of a contract with our customer are satisfied. Product sales are recognized at a point in time when title transfers,
when the products are shipped, or when control of the system is transferred to the customer, which usually is upon delivery of
the system and when contractual performance obligations have been satisfied. For products which do not have stand-alone value to
the customer separate from the SaaS services provided, the Company considers both hardware and SaaS services a bundled performance
obligation. Under the applicable accounting guidance, all of the Company’s billings for equipment and the related cost for
these systems are deferred, recorded, and classified as a current and long-term liability and a current and long-term asset, respectively.
The deferred revenue and cost are recognized over the service contract life, ranging from one to five years, beginning at the time
that a customer acknowledges acceptance of the equipment and service. The Company recognizes revenue for remotely
hosted SaaS agreements and post-contract maintenance and support agreements beyond our standard warranties over the life of the
contract. Revenue is recognized ratably over the service periods and the cost of providing these services is expensed as incurred.
Amounts invoiced to customers which are not recognized as revenue are classified as deferred revenue and classified as short-term
or long-term based upon the terms of future services to be delivered. Deferred revenue also includes prepayment of extended maintenance,
hosting and support contracts.
The Company earns other service revenues from
installation services, training and technical support services which are short-term in nature and revenue for these services are
recognized at the time of performance or right to invoice. The Company recognizes revenue on non-recurring
engineering services over time, on an input-cost method performance basis, as determined by the relationship of actual labor and
material costs incurred to date compared to the estimated total project costs. Estimates of total project costs are reviewed and
revised during the term of the project. Revisions to project costs estimates, where applicable, are recorded in the period in which
the facts that give rise to such changes become known. The Company also derives revenue from leasing
arrangements. Such arrangements provide for monthly payments covering product or system sale, maintenance, support and interest.
These arrangements meet the criteria to be accounted for as sales-type leases. Accordingly, an asset is established for the “sales-type
lease receivable” at the present value of the expected lease payments and revenue is deferred and recognized over the service
contract, as described above. Maintenance revenues and interest income are recognized monthly over the lease term.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observable prices charged to customers or adjusted market assessment or using expected cost-plus margin when one is available. Adjusted market assessment price is determined based on overall pricing objectives taking into consideration market conditions and entity specific factors.
The Company recognizes an asset for the incremental
costs of obtaining the contract arising from the sales commissions to employees because the Company expects to recover those costs
through future fees from the customers. The Company amortizes the asset over one to five years because the asset relates to the
services transferred to the customer during the contract term of one to five years.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
[G] Deferred costs:
Deferred product costs consist of logistics visibility solutions equipment costs deferred in accordance with our revenue recognition policy. The Company evaluates the realizability of the carrying amount of the deferred contract costs. To the extent the carrying value of the deferred contract costs exceed the contract revenue, an impairment loss will be recognized.
[H] Inventory:
Inventories are stated at the lower of cost or net realizable value. Cost is determined using the “moving average” cost method or the first-in first-out (FIFO) method. Inventory consists of components, work in process and finished products.
Inventory valuation reserves are established in order to report inventories at the lower of cost or net realizable value in the consolidated balance sheet. The determination of inventory valuation reserves requires management to make estimates and judgments on the future salability of inventories. Valuation reserves for obsolete and slow-moving inventory are estimated based on assumptions of future sales forecasts, product life cycle expectations, the impact of new product introductions, production requirements, and specific identification of items, such as product discontinuance or engineering/material changes and by comparing the inventory levels to historical usage rates.
[I] Fixed assets and depreciation:
Fixed assets are recorded at cost, net of accumulated depreciation. Depreciation and amortization are recognized using the straight-line method over the estimated useful lives of the assets. The following table provides the range of estimated useful lives used for each asset type:
Useful Life (years)
Computer software 3 - 5
Installed products 3 - 5
Computers and electronic equipment 3 - 10
Furniture and fixtures 5 - 7
Leasehold improvements Shorter of useful life or lease term
[J] Long-lived assets:
Long-lived assets, which includes definite lived intangible assets and fixed assets, are reviewed for impairment whenever events or changes in circumstances indicate that the carrying amount of an asset may not be recoverable. Recoverability of assets to be held and used is assess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would be charged to earnings. Fair value is determined through various valuation techniques including discounted cash flow models, quoted market values and third-party independent appraisals, as considered necessary.
[K] Business Combinations:
Goodwill represents costs in excess of fair
values assigned to the underlying net assets of acquired businesses. Goodwill and intangible assets deemed to have indefinite lives
are not amortized and are tested for impairment on an annual basis and between annual tests whenever events or changes in circumstances
indicate that the carrying amount may not be recoverable. Intangible assets other than goodwill are amortized over their useful
lives unless the lives are determined to be indefinite. Intangible assets are carried at cost, less accumulated amortization. Intangible
assets consist of trademarks and trade name, patents, customer relationships and other intangible assets. Goodwill is tested at
the reporting unit level, which is defined as an operating segment or one level below the operating segment. The Company operates
in one operating segment which is its only reporting unit. The Company tests for an indication of goodwill impairment annually
during the fourth quarter or when an indicator of impairment exists, by comparing the fair value of the reporting unit to its carrying
value. In the evaluation of goodwill for impairment,
the Company has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If under the quantitative assessment the
fair value of a reporting unit is less than its carrying amount, then the amount of the impairment loss, if any, must be measured
under step two of the impairment analysis. In the first phase of impairment testing, goodwill attributable to the reporting units
is tested for impairment by comparing the fair value of each reporting unit with its carrying value. If the carrying value of the
reporting unit exceeds its fair value, the second phase is then performed. The second phase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For the years ended December 31, 2017, 2018 and 2019, the Company performed a qualitative goodwill
impairment test and did not incur an impairment charge. The Company re-measures the fair value of the
contingent consideration at each reporting period and any change in the fair value from either the passage of time or events occurring
after the acquisition date, is recorded in earnings in the accompanying consolidated statement of operations. Actual results could
differ from such estimates in future periods based on the re-measurement of the fair value. The contingent consideration was paid
during 2019.
[L] Product warranties:
The Company typically provides a 1 – 3 year warranty on its products. Estimated future warranty costs are accrued in the period that the related revenue is recognized. These estimates are derived from historical data and trends of product reliability and costs of repairing and replacing defective products.
[M] Research and development:
Research and development costs are charged to expense as incurred and consists primarily of salaries and related expenses, supplies and contractor costs. Research and development costs were $4,538, $6,863 and $8,540 in 2017, 2018 and 2019, respectively.
[N] Patent costs:
Costs incurred in connection with acquiring patent rights are charged to expense as incurred.
[O] Concentrations of credit risk:
Financial instruments that potentially subject
the Company and its subsidiaries to concentrations of credit risk consist principally of cash and cash equivalents, trade receivables
and trade payables. The Company’s cash and cash equivalents
are invested primarily in deposits with major banks worldwide. Generally, these deposits may be redeemed upon demand and, therefore,
bear low risk. Management believes that the financial institutions that hold the Company’s investments have a high credit
rating. For the year ended December 31, 2019, one customer
accounted for 20% of the Company’s revenue. For the year ended December 31, 2018, two customers
accounted for 18% and 10% of the Company’s revenue, respectively, and one customer accounted for 11% of the Company’s
accounts receivable as of December 31, 2018. Two customers accounted for 19% and 13% of finance receivables as of December 31,
2018. One customer accounted for 16% the Company’s
revenue during the year ended and as of December 31, 2017 and two customers accounted for 14% and 11% of the Company’s accounts
receivable as of December 31, 2017. One customer accounted for 14% of finance receivables as of December 31, 2017.
[P] Benefit plan:
The Company maintains a retirement plan under Section 401(k) of the Internal Revenue Code, which covers all eligible employees. All employees with U.S. source income are eligible to participate in the plan immediately upon employment. The Company did not make any contributions to the plan during the years ended December 31, 2017, 2018 and 2019.
[Q] Severance Pay:
The liability of the Company’s subsidiaries
in Israel for severance pay is calculated pursuant to Israel’s Severance Pay Law 5273-1963 (the “Severance Law”)
based on the most recent salary of the employees multiplied by the number of years of employment as of balance sheet date and are
presented on an undiscounted basis (the “Shut Down Method”). Employees are entitled to one month’s salary for
each year of employment, or a portion thereof. The liability for the Company and its subsidiaries in Israel is fully provided by
monthly deposits with insurance policies and by accrual. The value of these policies is recorded as an asset in the Company’s
balance sheet. The deposited funds may be withdrawn only upon
the fulfillment of the obligation pursuant to the Severance Law or labor agreements. The value of the deposited funds is based
on the cash surrendered value of these policies, and includes profits or losses accumulated to balance sheet date. Some of the Company’s employees are subject
to Section 14 of the Severance Law and the General Approval of the Labor Minister dated June 30, 1998, issued in accordance to
the said Section 14, mandating that upon termination of such employees’ employment, all the amounts accrued in their insurance
policies shall be released to them. The severance pay liabilities and deposits covered by these plans are not reflected in the
balance sheet as the severance pay risks have been irrevocably transferred to the severance funds.
[R] Stock-based compensation:
The Company accounts for stock-based employee compensation for all share-based payments, including grants of stock options and restricted stock, as an operating expense based on their fair values on grant date. The Company recorded stock-based compensation expense of $2,437, $2,163 and $3,794 for the years ended December 31, 2017, 2018 and 2019, respectively.
The Company estimates the fair value of share-based option awards on the grant date using an option pricing model. The value of the portion of the award that is ultimately expected to vest is recognized as expense over the requisite service period in the Company’s consolidated statement of operations. The Company estimates forfeitures at the time of grant in order to estimate the amount of share-based awards that will ultimately vest. The estimate is based on the Company’s historical rates of forfeitures. Estimated forfeitures are revised, if necessary, in subsequent periods if actual forfeitures differ from those estimates.
[S] Income taxes: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if necessary, by a valuation allowance if it is more likely than not that some portion or all of the deferred tax assets will not be realized.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commencing at the adoption date of the applicable accounting guidance, which resulted in no unrecognized tax benefits as of such date. Additionally, there have been no unrecognized tax benefits subsequent to adoption. The Company has opted to classify interest and penalties that would accrue according to the provisions of relevant tax law as selling, general, and administrative expenses, in the consolidated statement of operations. For the years ended December 31, 2017, 2018 and 2019, there was no such interest or penalty.
[T] Fair value of financial instruments:
The Company utilizes a fair value hierarchy that prioritizes the inputs to valuation techniques used to measure fair value into three broad levels. The following is a brief description of those levels:
● Level 1: Unadjusted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estimates of market participant assumptions. At December 31, 2019, the Company’s investments
in securities are classified as Level 1 for fair value measurement. The Company’s cash and cash equivalents
and investments in securities are carried at fair value. The carrying value of financing receivables approximates fair value due
to the interest rate implicit in the instruments approximating current market rates. The carrying value of accounts receivables,
accounts payable and accrued liabilities and short term bank debt approximates their fair values due to the short period to maturity
of these instruments. The fair value of the Company’s long term debt is based on observable relevant market information and
future cash flows discounted at current rates, which are Level 2 measurements.
December 31, 2019
Carrying Amount
Fair Value
Long term debt $ 29,203 $ 29,203
[U] Advertising and marketing expense:
Advertising and marketing costs are expensed as incurred. Advertising and marketing expense for the years ended December 31, 2017, 2018 and 2019 amounted to $538, $996 and $1,228, respectively.
[V] Foreign currency translation:
The Company’s reporting currency is the
U.S dollar (USD). For businesses where the majority of the revenues are generated in USD or linked to the USD and a substantial
portion of the costs are incurred in USD, the Company’s management believes that the USD is the primary currency of the economic
environment and thus their functional currency. Due to the fact that Argentina has been determined to be highly inflationary, the
financial statements of our subsidiary in Argentina have been remeasured as if its functional currency was the USD. The Company
also has foreign operations where the functional currency is the local currency. For these operations, assets and liabilities are
translated using the end-of-period exchange rates and revenues, expenses and cash flows are translated using average rates of exchange
for the period. Equity is translated at the rate of exchange at the date of the equity transaction. Translation adjustments are
recognized in stockholders’ equity as a component of accumulated other comprehensive income (loss). Net translation gains
(losses) from the translation of foreign currency financial of $(373), $77 and $653 at December 31, 2017, 2018 and 2019, respectively,
which are included in comprehensive loss in the Consolidated Statement of Changes in Stockholders’ Equity. Foreign currency translation gains and losses
related to operational expenses denominated in a currency other than the functional currency are included in determining net income
or loss. Foreign currency translation gains (losses) for the years ended December 31, 2017, 2018 and 2019 of $456, $(214) and $(467),
respectively, are included in selling, general and administrative expenses in the Consolidated Statement of Operations.
[W] Commitments and contingencies:
From time to time, the Company is involved in various litigation matters involving claims incidental to its business and acquisitions, including employment matters, acquisition related claims, patent infringement and contractual matters, among other issues. While the outcome of any such litigation matters cannot be predicted with certainty, management currently believes that the outcome of these proceedings, including the matters described below, either individually or in the aggregate, will not have a material adverse effect on its business, results of operations or financial condition. The Company records reserves related to legal matters when losses related to such litigation or contingencies are both probable and reasonably estimable.
[X] Recently issued accounting pronouncements:
In December 2019, the Financial Accounting Standards Board (“FASB”) issued Accounting Standards Update (“ASU”) No. 2019-12, Simplifying the Accounting for Income Taxes which removes certain exceptions related to the approach for intraperiod tax allocation, the methodology for calculating income taxes in an interim period, the recognition of deferred tax liabilities for outside basis differences and clarifies the accounting for transactions that result in a step-up in the tax basis of goodwill. The guidance is generally effective as of January 1, 2021, with early adoption permitted. The Company has not early adopted the new standard for 2019 and is evaluating the impact of the new guidance on our financial statements.
In August 2018, the FASB issued ASU No. 2018-15, “Intangibles-Goodwill and Other-Internal-Use Software (Topic 350): Customer’s Accounting for Implementation Costs Incurred in a Cloud Computing Arrangement That Is a Service Contract”, which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SU 2018-15 is effective for fiscal years beginning after December 15, 2019, with early adoption permitted. The Company is currently evaluating the impact of this ASU on the consolidated financial statements.
In February 2018, the FASB issued ASU No. 2018-02 Income Statement—Reporting Comprehensive Income (Topic 220): Reclassification of Certain Tax Effects from Accumulated Other Comprehensive Income. The amendments in this update allow a reclassification from accumulated other comprehensive income (“AOCI”) to retained earnings for adjustments to the tax effect of items in AOCI, that were originally recognized in other comprehensive income, related to the new statutory rate prescribed in the Tax Cuts and Jobs Act (“TCJA”) enacted on December 22, 2017, which reduced the US federal corporate tax rate from 35% to 21%. The amendments in this update should be applied either in the period of adoption or retrospectively to each period (or periods) in which the effect of the change in the US federal corporate income tax rate in the TCJA is recognized. The adoption of this standard on January 1, 2019 had no impact to our financial statements.
In June 2016, the FASB issued ASU No.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will require these assets to be valued at amortized cost presented at the net amount expected to be collected with a valuation provision. This update standard is effective for fiscal years beginning after December 15, 2021. The Company is currently evaluating the impact of this ASU on the consolidated financial statements.
In January 2017, the FASB issued ASU No. 2017-04,
“Intangibles - Goodwill and Other (Topic 350): Simplifying the Test for Goodwill Impairment,” which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ASU 2017-04, an entity should recognize an impairment charge for the amount by which the
carrying amount of a reporting unit exceeds its fair value; however, the loss recognized should not exceed the total amount of
goodwill allocated to that reporting unit. The updated guidance requires a prospective adoption. The guidance is effective beginning
fiscal year 2020. Early adoption is permitted. The Company is currently evaluating the impact of this ASU on the consolidated financial
statements.
In February 2016, the FASB issued ASU No. 2016-02, “Leases” (Topic 842), which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For leases with a term of 12 months or less, the lessee is permitted to make an accounting policy election by class of underlying asset not to recognize lease assets and lease liabilities. Also, in July 2018, the FASB issued ASU 2018-11, Leases (Topic 842): “Targeted Improvements,” which provides an optional transition method to allow entities, on adoption of ASU 2016-02, to report prior periods under previous lease accounting guidance. The revised guidance must be applied on a modified retrospective transition approach for leases existing at, or entered into after, the beginning of the earliest comparative period presented in the financial statements. The revised guidance is effective for the Company beginning after December 15, 2018, including interim periods within those fiscal years. The Company adopted Topic 842; refer to Note 14 - Leases for more information.
In November 2016, the FASB issued ASU No. 2016-18, “Statement of Cash Flows (Topic 230): Restricted Cash,” which requires the inclusion of restricted cash with cash and cash equivalents when reconciling the beginning-of-period and end-of-period total amounts shown on the statement of cash flows. This ASU was effective for public business entities for fiscal years beginning after December 15, 2017, including interim periods within those fiscal years. The adoption of this guidance did not have a material impact on the Company’s financial results.
[Y] Reclassifications:
Certain prior amounts have been reclassified to conform with the current year presentation for comparative purposes. These reclassifications had no effect on the previously reported results of operations.</t>
  </si>
  <si>
    <t>Acquisitions</t>
  </si>
  <si>
    <t>Business Combinations [Abstract]</t>
  </si>
  <si>
    <t>NOTE 3 - ACQUISITIONS Pointer Transactions On October 3, 2019 (the “Closing Date”),
in connection with the completion of the Transactions and pursuant to the terms of the Investment Agreement, I.D. Systems reorganized
into a new holding company structure by merging I.D. Systems Merger Sub with and into I.D. Systems (the “I.D. Systems Merger”),
with I.D. Systems surviving as a direct, wholly-owned subsidiary of PowerFleet. Also on October 3, 2019, pursuant to the terms
of the Merger Agreement, Pointer Merger Sub merged with and into Pointer (the “Pointer Merger”), with Pointer surviving
as a direct, wholly-owned subsidiary of PowerFleet Israel and an indirect, wholly-owned subsidiary of PowerFleet. As a result of
the Transactions, I.D. Systems and PowerFleet Israel each became direct, wholly-owned subsidiaries of PowerFleet and Pointer became
an indirect, wholly-owned subsidiary of PowerFleet. In addition, as a result of the Transactions, PowerFleet became a publicly
traded corporation and former I.D. Systems stockholders and former Pointer shareholders received common stock of PowerFleet. I.D.
Systems common stock ceased trading on the Nasdaq Global Market and Pointer ordinary shares ceased trading on the Nasdaq Capital
Market and the Tel Aviv Stock Exchange (“TASE”), following the close of trading on October 2, 2019 and at the effectiveness
of the Pointer Merger on October 3, 2019, respectively, and PowerFleet common stock commenced trading on the Nasdaq Global Market
on October 3, 2019 and on the TASE on October 6, 2019, in each case under the symbol “PWFL”. At the effective time of the I.D. Systems Merger
(the “I.D. Systems Merger Effective Time”), each share of I.D. Systems common stock outstanding immediately prior to
such time (other than any I.D. Systems common stock owned by I.D. Systems immediately prior to the I.D. Systems Merger Effective
Time) was converted automatically into the right to receive one share of PowerFleet common stock. At the effective time of the
Pointer Merger (the “Pointer Merger Effective Time”), each Pointer ordinary share outstanding immediately prior to
such time (other than Pointer ordinary shares owned, directly or indirectly, by I.D. Systems, PowerFleet or any of their subsidiaries
or Pointer or any of its wholly-owned subsidiaries immediately prior to the Pointer Merger Effective Time) was cancelled in exchange
for $8.50 in cash, without interest (the “Cash Consideration”), and 1.272 shares of PowerFleet common stock (the “Stock
Consideration,” and together with the Cash Consideration, the “Pointer Merger Consideration”). I.D. Systems stock options and restricted stock
awards that were outstanding immediately prior to the I.D. Systems Merger Effective Time were converted automatically into equivalent
PowerFleet awards on the same terms and conditions applicable to such I.D. Systems stock options and restricted stock awards prior
to the I.D. Systems Merger Effective Time. At the Pointer Merger Effective Time, each
award of options to purchase Pointer ordinary shares that was outstanding and unvested immediately prior to such time was cancelled
and substituted with options to purchase shares of PowerFleet common stock under the 2018 Plan on the same material terms and conditions
as were applicable to the corresponding option immediately prior to the Pointer Merger Effective Time, except that (i) the number
of shares of PowerFleet common stock underlying such substituted option is equal to the product of (A) the number of Pointer ordinary
shares underlying such option immediately prior to the Pointer Merger Effective Time multiplied by (B) 2.544, with any fractional
shares rounded down to the nearest whole number of shares of PowerFleet common stock, and (ii) the per-share exercise price is
equal to the quotient obtained by dividing (A) the exercise price per Pointer ordinary share subject to such option immediately
prior to the Pointer Merger Effective Time by (B) 2.544 (rounded up to the nearest whole cent). At the Pointer Merger Effective Time, each
award of options to purchase Pointer ordinary shares that was outstanding and vested immediately prior to such time was cancelled
in exchange for the right to receive the product of (i) the excess, if any, of (A) the Pointer Merger Consideration (allocated
between the Cash Consideration and the Stock Consideration in the same proportion as for holders of Pointer ordinary shares), over
(B) the exercise price per Pointer ordinary share subject to such option, multiplied by (ii) the total number of Pointer ordinary
shares underlying such option. If the exercise price of a vested option was equal to or greater than the consideration payable
in respect of a vested option, such option was cancelled without payment. At the Pointer Merger Effective Time, each
award of restricted stock units of Pointer (a “Pointer RSU”) that was outstanding and vested immediately prior to such
time was cancelled in exchange for the right to receive the Pointer Merger Consideration (allocated between the Cash Consideration
and the Stock Consideration in the same proportion as for holders of Pointer ordinary shares). Each Pointer RSU that was outstanding
and unvested immediately prior to such time was cancelled and substituted with restricted stock units under the 2018 Plan representing
the right to receive, on the same material terms and conditions as were applicable under such Pointer RSU immediately prior to
the Pointer Merger Effective Time, that number of shares of PowerFleet common stock equal to the product of (i) the number of Pointer
ordinary shares underlying such Pointer RSU immediately prior to the Pointer Merger Effective Time multiplied by (ii) 2.544, with
any fractional shares rounded down to the nearest lower whole number of shares of PowerFleet common stock. Total consideration for the Transactions of
$130,200 included (i) $71,874 in cash paid at closing, (ii) 10,756 shares of PowerFleet common stock issued at closing with a fair
value of $58,080 and (iii) $246 for share-based awards assumed. The Cash Consideration was financed using (i)
net proceeds of the issuance and sale by PowerFleet of 50 shares of Series A Preferred Stock to the Investors for an aggregate
purchase price of $50,000 pursuant to the terms of the Investment Agreement, and (ii) term loan borrowings by PowerFleet Israel
on the Closing Date of $30,000 under the Credit Agreement. Pointer is a provider of telematics and mobile
IoT solutions to the automotive, insurance and logistics (cargo, assets and containers) industries. Pointer’s cloud-based
software-as-a-service (SaaS) platform extracts and captures data from an organization’s mobility points, including drivers,
routes, points-of-interest, logistics network, vehicles, trailers, containers and cargo. The Transactions are expected to provide
the Company with operational synergies and access to a broader base of customers. The purchase method of accounting in accordance
with ASC805, Business Combinations The following table summarizes the preliminary
purchase price allocation based on estimated fair values of the net assets acquired at the acquisition date:
Accounts receivable $ 19,701
Inventory 8,666
Other assets 26,403
Customer relationships 15,610
Trademark and tradename 6,096
Technology 10,911
Goodwill (a) 78,198
Less: Current liabilities assumed (21,055 )
Less: Non current liabilities assumed (14,330 )
Net assets acquired $ 130,200
(a) The goodwill is not deductible for tax purposes. The results of operations of Pointer have been
included in the consolidated statement of operations as of the effective date of the Transactions. The following revenue and operating
income of Pointer are included in the Company’s consolidated results of operations:
Year Ended
December 31, 2019
Revenues $ 18,594
Operating loss $ (1,665 ) CarrierWeb Acquisitions On January 30, 2019, the Company completed
the acquisition (the “CarrierWeb US Acquisition”) of substantially all of the assets of CarrierWeb, L.L.C. (“CarrierWeb”),
an Atlanta-based provider of real-time in-cab mobile communications technology, electronic logging devices, two-way refrigerated
command and control, and trailer tracking. Aggregate consideration for the CarrierWeb US Acquisition was $3,500, consisting of
(i) a closing cash payment of $2,800 which consisted of cash of $2,150 and a credit bid by the Company in the amount of the aggregate
principal amount plus accrued and unpaid interest outstanding under a $650 debtor-in-possession loan made by the Company to CarrierWeb
on January 11, 2019, and (ii) a $700 payment in April 2019, when CarrierWeb Services Ltd. (“CarrierWeb Ireland”) was
restored to the Register of Companies in Ireland. The CarrierWeb US Acquisition was subject to the entry of a sale order by the
United States Bankruptcy Court for the Northern District of Georgia approving such acquisition. The sale order was entered on January
28, 2019. In connection with the restoration of CarrierWeb Ireland to the Register of Companies in Ireland, the Company also made
certain loans to CarrierWeb Ireland in the aggregate principal amount of $300. On July 30, 2019, the Company completed the
acquisition (the “CarrierWeb Ireland Acquisition” and together with the CarrierWeb US Acquisition, the “CarrierWeb
Acquisitions”) of substantially all of the assets of CarrierWeb Ireland, an affiliate of CarrierWeb, from e*freightrac Holding
B.V., the owner of the outstanding equity of CarrierWeb Ireland. Consideration for the CarrierWeb Ireland Acquisition included
(i) $550 in cash paid at closing, and (ii) 127 shares of the Company’s common stock, less (1) 56 shares for the satisfaction
of aggregate principal amount plus accrued and unpaid interest outstanding under $300 loans, less (2) 44 shares held back with
an estimated fair value of $250, which were released in November 2019. The assets the Company acquired in the CarrierWeb
Acquisitions have been integrated into the Company’s products. In connection with the CarrierWeb Acquisitions, the Company
offered employment to all of the former employees of CarrierWeb and CarrierWeb Ireland. The CarrierWeb Acquisitions allow the Company
to offer a full complement of highly-integrated logistics technology solutions to its current customers and prospects and immediately
add customers and subscriber units. For the year ended December 31, 2019, the Company incurred acquisition-related expenses of
approximately $229, which are included in acquisition-related fees. The purchase method of accounting in accordance
with ASC805, Business Combinations The following table summarizes the final purchase
price allocation of CarrierWeb and CarrierWeb Ireland based on the fair values of the net assets acquired at the acquisition date:
Accounts receivable $ 192
Inventory 200
Other assets 26
Customer relationships 531
Trademark and tradename 90
Patents 628
Goodwill (a) 3,108
Net assets acquired $ 4,775
(a) The goodwill is fully deductible for tax purposes. The results of operations from each of the
CarrierWeb Acquisitions have been included in the consolidated statement of operations as of the effective date of each such acquisition.
For the year ended December 31, 2019, the CarrierWeb Acquisitions contributed an aggregate of approximately $3,809 to the Company’s
revenues. Operating income contributed by the CarrierWeb Acquisitions was not separately identifiable due to Company’s integration
activities and is impracticable to provide. Keytroller Acquisition On July 31, 2017, I.D. Systems, together with
its wholly-owned subsidiary Keytroller, LLC, a Delaware limited liability company (“Keytroller”), acquired substantially
all of the assets of Keytroller, LLC, a Florida limited liability company (the “Keytroller Acquisition”), pursuant
to an asset purchase agreement (as amended, the “Keytroller Purchase Agreement”) by and among I.D. Systems, Keytroller,
Keytroller, LLC, a Florida limited liability company (n/k/a Sparkey, LLC) (“Sparkey”) and the principals of Sparkey
party thereto. Consideration for the Keytroller Acquisition included (i) $7,098 in cash paid at closing, (ii) 296 shares of I.D.
Systems’ common stock issued at closing with a fair value of $2,000 and (iii) up to $3,000 of shares of I.D. Systems’
common stock as potential earn-out payments to be made on the first and second anniversaries of the closing date of the Keytroller
Acquisition, computed in accordance with the terms of the Keytroller Purchase Agreement. The potential earn-out payments were estimated
at a fair value of $2,683. The contingent consideration was discounted at an interest rate of 14.6%, which represents the Company’s
weighted-average discount rate. During the fourth quarter of 2017, I.D. Systems paid a post-closing working capital adjustment
of $275. On September 14, 2018, I.D. Systems issued 296 shares of its common stock for the earn-out payment for the twelve-month
period ending on the first anniversary of the closing date of the Keytroller Acquisition. On August 17, 2019, I.D. Systems issued
148 shares of its common stock for the final earn-out payment for the twelve-month period ending on the second anniversary of the
closing date of the Keytroller Acquisition. The Company incurred acquisition-related expenses
of approximately $301 which are included in selling, general and administrative expenses for the year ended December 31, 2017. The purchase method of accounting in accordance
with ASC805, Business Combinations The following table summarizes the final purchase
price allocation based on the fair values of the net assets acquired at the acquisition date:
Accounts receivable $ 835
Inventory 1,066
Other assets 42
Intangibles 5,086
Goodwill 5,481
Less: Current liabilities assumed (454 )
Net assets acquired $ 12,056 The goodwill is fully deductible for tax purposes,
except the contingent consideration which is deductible only when paid. The results of operations of Keytroller have
been included in the consolidated statement of operations as of the effective date of the Keytroller Acquisition. The following
revenue and operating income of Keytroller are included in the Company’s consolidated results of operations for the year
ended December 31, 2017:
Year Ended
December 31, 2017
Revenues $ 3,468
Operating income $ 708 The following table represents the combined
pro forma revenue and earnings for the year ended December 31, 2017, 2018 and 2019:
Year Ended Year Ended Year Ended
December 31, 2017 December 31, 2018 (b) December 31, 2019 (b)
Historical Pro Forma Combined (a) Historical Pro Forma Combined Historical Pro Forma Combined
(Unaudited) (Unaudited) (Unaudited)
Revenues $ 40,958 $ 44,796 $ 53,064 $ 130,419 $ 81,915 $ 135,126
Operating (loss) income (4,091 ) (3,617 ) (5,736 ) 69 (10,183 ) (10,833 )
Net loss per share - basic and diluted $ (0.26 ) $ (0.24 ) $ (0.34 ) $ (0.32 ) $ (0.59 ) $ (0.66 )
(a) Includes pro forma results for the Keytroller Acquisition.
(b) Includes pro forma results for the Transactions. Pro forma results for the CarrierWeb Acquisitions are impracticable to provide as the acquisition was a carve-out from a bankruptcy transaction. The combined pro forma revenue and earnings
for the years ended December 31, 2017 for the Keytroller Acquisition and for the years ended December 31, 2018 and 2019 for the
Transactions were prepared as though such transactions had occurred as of January 1, 2017 and January 1, 2018, respectively. The
pro forma results do not include any anticipated cost synergies or other effects of the planned integration of Pointer. This summary
is not necessarily indicative of what the results of operations would have been had the Transactions occurred during such period,
nor does it purport to represent results of operations for any future periods.</t>
  </si>
  <si>
    <t>Revenue Recognition</t>
  </si>
  <si>
    <t>Revenue from Contract with Customer [Abstract]</t>
  </si>
  <si>
    <t>NOTE 4 - REVENUE RECOGNITION The following table presents the Company’s
revenues disaggregated by revenue source for the years ended December 31, 2017, 2018 and 2019.
Year Ended December 31,
2017 2018 2019
Products $ 23,552 $ 36,897 $ 45,416
Services 17,406 16,167 36,499
$ 40,958 $ 53,064 $ 81,915 The balances of contract assets, and contract
liabilities from contracts with customers are as follows as of December 31, 2018 and 2019 are as follows:
December 31,
2018 2019
Assets:
Deferred sales commissions to employees $ 585 $ 2,196
Deferred costs $ 9,069 $ 8,530
Liabilities:
Contract liabilities (1) $ - $ 1,098
Deferred revenue -other (1) 305 227
Deferred maintenance and SaaS revenue (1) 4,607 5,072
Deferred logistics visibility solutions product revenue (1) 12,176 10,932
17,088 17,329
Less: Deferred revenue and contract liabilities - Current portion 7,902 (8,536 )
Deferred revenue and contract liabilities - less current portion $ 9,186 $ 8,793
(1) The Company record deferred revenues when cash payments are received or due in advance of the Company’s performance. For the years ended December 31, 2018 and 2019, the Company recognized revenue of $11,813 and $12,082, respectively, that was included in the deferred revenue balance at the beginning of each reporting period. The Company expects to recognize as revenue before year 2024, when it transfers those goods and services and, therefore, satisfies its performance obligation to the customers. Development projects with Avis Budget Car
Rental, LLC On March 18, 2017 (the “SOW#4 Effective
Date”), the Company entered into a statement of work (the “SOW#4”) with Avis Budget Car Rental, LLC (“ABCR”),
a subsidiary of Avis Budget Group, Inc. (“Avis”), for 50,000 units of the Company’s cellular-enabled rental fleet
car management system (the “System”) and maintenance and support of the System (“Maintenance Services”)
for sixty months from installation of the equipment for the consideration of approximately $21,270. ABCR has an option to purchase
additional units and has the option to renew the Maintenance Services period for an additional twelve months upon its expiry, and
then after such twelve-month period, ABCR can purchase additional Maintenance Services on a month-to-month basis (during which
ABCR can terminate the Maintenance Services) for up to forty-eight additional months. The Company recognized SOW#4 development project
revenue of $2,470 and $-0- during the years ended December 31, 2017 and 2018, respectively. The Company recognized SOW#4 product
revenue of $-0- and $8,491 during the years ended December 31, 2017 and 2018, respectively. On December 3, 2018 (the “SOW#5 Effective
Date”), the Company entered into a statement of work (the “SOW#5”) with ABCR for 75,000 units of the System and
Maintenance Services for sixty months from installation of the equipment and the non-recurring engineering (“NRE”)
services for development of additional features and functionality for the consideration of approximately $33,000. ABCR has an option
to purchase additional units and has the option to renew the Maintenance Services period for an additional twelve months upon its
expiry, and then after such twelve-month period, ABCR can purchase additional Maintenance Services on a month-to-month basis (during
which ABCR can terminate the Maintenance Services) for up to forty-eight additional months. For the years ended December 31, 2018 and 2019,
the Company recognized SOW#5 NRE revenue of $-0- and $3,823 respectively. The SOW#5 may be terminated by ABCR for cause
(which is generally I.D. Systems’ material breach of its obligations under the SOW#5), for convenience (subject to a termination
fee), upon a material adverse change to I.D. Systems, or for intellectual property infringement. I.D. Systems does not have the
right to unilaterally terminate the SOW#5. In the event that ABCR terminates the SOW#4, then ABCR would be liable to I.D. Systems
for the net present value of all future remaining charges under the SOW#5 at a negotiated discount rate per annum, with the payment
due on the effective date of termination. The SOW#5 provides for a period of exclusivity
commencing on the SOW#5 Effective Date and ending twelve months after the SOW#5 Effective Date, which may be extended in six-month
increments by Avis under certain conditions. The period of exclusivity expired and was not renewed.</t>
  </si>
  <si>
    <t>Investments</t>
  </si>
  <si>
    <t>Investments, All Other Investments [Abstract]</t>
  </si>
  <si>
    <t xml:space="preserve">NOTE 5 – INVESTMENTS The Company’s investments as of December
31, 2018 include debt securities, U.S. Treasury Notes, government and state agency bonds, corporate bonds and commercial paper
which are classified as either available for sale, held to maturity or trading, depending on management’s investment intentions
relating to these securities. As of December 31, 2018, all of the Company’s investments are classified as available for sale.
Available for sale securities are measured at fair value based on quoted market values of the securities, with the unrealized gain
and (losses) reported as comprehensive income or (loss). For the years ended December 31, 2017, 2018 and 2019, the Company reported
unrealized (losses) gains, net of realized amounts, of $(103), $(98) and $9, respectively, on available for sale securities in
total comprehensive loss. Realized gains and losses from the sale of available for sale securities are determined on a specific-identification
basis. The Company has classified as short-term those securities that mature within one year. All other securities are classified
as long-term. The cost, gross unrealized gains (losses) and
fair value of available for sale securities by major security type at December 31, 2018 were as follows:
Unrealized Unrealized Fair
December 31, 2018 Cost Gain Loss Value
Investments - short term
U.S. Treasury Notes $ 302 $ 1 $ - $ 303
Corporate bonds and commercial paper 91 - - 91
Total investments - short term 393 1 394
Investments - long term
U.S. Treasury Notes 1,569 - (2 ) 1,567
Government agency bonds 1,548 - (23 ) 1,525
Corporate bonds 1,062 - (23 ) 1,039
Total investments - long term 4,179 - (48 ) 4,131
Total investments - available for sale $ 4,572 $ 1 $ (48 ) $ 4,525 </t>
  </si>
  <si>
    <t>Prepaid Expenses and Other Assets</t>
  </si>
  <si>
    <t>Prepaid Expense and Other Assets [Abstract]</t>
  </si>
  <si>
    <t xml:space="preserve">NOTE 6 – PREPAID EXPENSES AND OTHER
ASSETS Prepaid expenses and other current assets consist
of the following:
December 31,
2018 2019
Finance receivables, current $ 1,036 $ 893
Prepaid expenses 2,274 3,221
Contract assets 585 1,335
Other current assets 349 1,921
$ 4,244 $ 7,370 </t>
  </si>
  <si>
    <t>Inventories</t>
  </si>
  <si>
    <t>Inventory Disclosure [Abstract]</t>
  </si>
  <si>
    <t xml:space="preserve">NOTE 7 - INVENTORIES Inventories are stated at the lower of cost
or net realizable value. Cost is determined using the “moving average” cost method or the first-in first-out (FIFO)
method. Inventory consists of components, work in process and finished products. Inventories are shown net of valuation reserves
of $119 and $487 at December 31, 2018 and 2019, respectively. Inventories consist of the following:
December 31,
2018 2019
Components $ 2,218 $ 8,183
Work in process - 210
Finished goods, net 2,431 7,988
$ 4,649 $ 16,381 </t>
  </si>
  <si>
    <t>Fixed Assets</t>
  </si>
  <si>
    <t>Property, Plant and Equipment [Abstract]</t>
  </si>
  <si>
    <t>NOTE 8 - FIXED ASSETS Fixed assets are stated at cost, less accumulated
depreciation and amortization, and are summarized as follows:
December 31,
2018 2019
Installed products $ - $ 3,180
Computer software 5,633 5,635
Computer and electronic equipment 3,778 6,231
Furniture and fixtures 526 1,364
Leasehold improvements 181 641
10,118 17,051
Accumulated depreciation and amortization (7,969 ) (8,811 )
$ 2,149 $ 8,240 Depreciation and amortization expense for
the years ended December 31, 2017, 2018 and 2019 was $757, $849 and $1,380, respectively. This includes amortization of costs
associated with computer software for the years ended December 31, 2017, 2018 and 2019 of $410, $528 and $528, respectively.</t>
  </si>
  <si>
    <t>Intangible Assets and Goodwill</t>
  </si>
  <si>
    <t>Goodwill and Intangible Assets Disclosure [Abstract]</t>
  </si>
  <si>
    <t xml:space="preserve">NOTE 9 - INTANGIBLE ASSETS AND GOODWILL The following table summarizes identifiable
intangible assets of the Company as of December 31, 2019 and 2018:
December 31, 2019
Useful Lives (In Years)
Gross Carrying Amount
Accumulated Amortization
Net Carrying Amount
Amortized:
Customer relationships 9 - 12 $ 19,299 $ (1,108 ) $ 18,191
Trademark and tradename 3 - 15 7,553 (488 ) 7,065
Patents 7 - 11 2,117 (1,436 ) 681
Technology 7 10,911 (634 ) 10,277
Favorable contract interest 4 388 (234 ) 154
Covenant not to compete 5 208 (102 ) 106
40,476 (4,002 ) 36,474
Unamortized:
Customer list 104 - 104
Trademark and Tradename 61 - 61
165 - 165
Total $ 40,641 $ (4,002 ) $ 36,639
December 31, 2018
Useful Lives (In Years)
Gross Carrying Amount
Accumulated Amortization
Net Carrying Amount
Amortized:
Customer relationships 10 $ 3,123 $ (442 ) $ 2,681
Trademark and tradename 10 - 15 1,367 (178 ) 1,189
Patents 11 1,489 (1,218 ) 271
Favorable contract interest 5 388 (137 ) 251
Covenant not to compete 5 208 (60 ) 148
6,575 (2,035 ) 4,540
Unamortized:
Customer list 104 - 104
Trademark and Tradename 61 - 61
165 - 165
Total $ 6,740 $ (2,035 ) $ 4,705 The Company tests the goodwill and other indefinite
lives intangible assets on an annual basis in the fourth quarter or more frequently if the Company believes indicators of impairment
exist. As of December 31, 2018 and 2019, the Company determined that no impairment existed to the goodwill, customer list and trademark
and trade name of its acquired intangibles. The Company also determined that the use of
indefinite lives for the customer list and remaining trademark and trade name remains applicable at December 31, 2018 and 2019,
as the Company expects to continue to derive future benefits from these intangible assets. At December 31, 2019, the weighted-average
amortization period for the intangible assets was 9.0 years. At December 31, 2019, the weighted-average amortization periods for
customer relationships, trademarks and trade names, patents, favorable contract interests and covenant not to compete were 11.9,
4.5, 7.5, 4.0 and 5.0 years, respectively. Amortization expense for the years ended December
31, 2017, 2018 and 2019 was $375, $712 and $1,967, respectively. Estimated future amortization expense for each of the five succeeding
fiscal years for these intangible assets is as follows:
Year ending December 31:
2020 $ 5,329
2021 5,153
2022 4,479
2023 4,434
2024 4,431
Thereafter 12,648
$ 36,474 The change in goodwill from January 1, 2019
to December 31, 2019 is as follows:
Balance of as January 1, 2019 $ 7,318
Pointer acquisition 78,642
CarrierWeb acquisitions 3,108
Balance as of December 31, 2019 $ 89,068 </t>
  </si>
  <si>
    <t>Net Loss Per Share</t>
  </si>
  <si>
    <t>Earnings Per Share [Abstract]</t>
  </si>
  <si>
    <t>NOTE 10 - NET LOSS PER SHARE
December 31,
Basic and diluted loss per share 2017 2018 2019
Net loss attributable to common stockholders $ (3,870 ) $ (5,812 ) $ (12,047 )
Weighted-average common shares outstanding - basic and diluted 14,961 17,233 20,476
Net loss attributable to common stockholders - basic and diluted $ (0.26 ) $ (0.34 ) $ (0.59 ) Basic loss per share is calculated by dividing
net loss attributable to common shareholders by the weighted-average number of common shares outstanding during the period. Diluted
loss per share reflects the potential dilution assuming common shares were issued upon the exercise of outstanding options and
the proceeds thereof were used to purchase outstanding common shares. Dilutive potential common shares include outstanding stock
options, warrants and restricted stock and performance share awards. We include participating securities (unvested share-based
payment awards and equivalents that contain non-forfeitable rights to dividends or dividend equivalents) in the computation of
EPS pursuant to the two-class method. Our participating securities consist solely of preferred stock,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For the years
ended December 31, 2017, 2018 and 2019, the basic and diluted weighted-average shares outstanding are the same, since the effect
from the potential exercise of outstanding stock options, conversion of preferred stock and convertible note payable, and vesting
of restricted stock and restricted stock units totaling 1,831, 1,788 and 12,865, respectively, would have been anti-dilutive due
to the loss.</t>
  </si>
  <si>
    <t>Stock-Based Compensation</t>
  </si>
  <si>
    <t>Share-based Payment Arrangement [Abstract]</t>
  </si>
  <si>
    <t>NOTE 11 - STOCK-BASED COMPENSATION In June 2018, I.D. Systems’ stockholders
approved the I.D. Systems, Inc. 2018 Incentive Plan (as amended the “2018 Plan”) pursuant to which I.D. Systems may
grant stock options, restricted stock and other equity-based awards with respect to up to an aggregate of 1,500 shares of I.D.
Systems’ common stock with a vesting period of approximately four to five years. Upon the adoption of the 2018 Plan, the
I.D. Systems, Inc. 2009 Non-Employee Director Equity Compensation Plan and the I.D. Systems, Inc. 2015 Equity Compensation Plan
were frozen, and no new awards can be issued pursuant to such plans. In connection with the completion of the Transactions, I.D.
Systems assigned to PowerFleet and PowerFleet assumed all obligations of I.D. Systems pursuant to the 2018 Plan, which was amended
to, among other things, increase the number of shares available for issuance thereunder by 3,000 shares to 4,500 and to rename
the plan to the PowerFleet, Inc. 2018 Incentive Plan. There were 823 shares available for future issuance under the 2018 Plan as
of December 31, 2019. The 2018 Plan is administered by the Compensation
Committee of the Company’s Board of Directors, which has the authority to determine, among other things, the term during
which an option may be exercised (not more than 10 years), the exercise price of an option and the vesting provisions. The Company recognizes all employee share-based
payments in the statement of operations as an operating expense, based on their fair values on the applicable grant date. In connection with the Transactions, on March
13, 2019, I.D. Systems’ board of directors approved the grant of options to purchase 350 shares of the Company’s common
stock to Chris Wolfe, the Company’s Chief Executive Officer, and the grant of options to purchase 150 shares of the Company’s
common stock to Ned Mavrommatis, the Company’s Chief Financial Officer. The options are subject to the terms of the 2018
Plan, have an exercise price of $6.28 per share, vest upon the attainment of adjusted EBITDA targets for the fiscal years ending
December 31, 2020 and December 31, 2021 and become exercisable 180 days after vesting. Vesting of the options will accelerate in
the event of certain change of control transactions. On October 3, 2019, in connection with the
completion of the Transactions, the Company’s board of directors approved the grant of additional options to purchase 350
shares of the Company’s common stock to Mr. Wolfe and the grant of additional options to purchase 150 shares of the Company’s
common stock to Mr. Mavrommatis. Such additional options are subject to the terms of the 2018 Plan, have an exercise price of $6.00
per share, vest upon the attainment of adjusted EBITDA targets for the fiscal years ending December 31, 2020 and December 31, 2021
and become exercisable 180 days after vesting. Vesting of the options will accelerate in the event of certain change of control
transactions. In connection with Mr. David Mahlab’s
retirement from his role as the Chief Executive Officer International of the Company, the Company modified the vesting and exercise
period of all unvested restricted stock, stock options and restricted stock units previously granted to Mr. Mahlab. Due to the
modification of the terms of Mr. Mahlab’s stock options, restricted stock and restricted stock units, the Company recognized
additional stock based compensation expense of $1,261 for the year ended December 31, 2019. [A] Stock options: A summary of the status of the Company’s
stock options as of December 31, 2017, 2018 and 2019 and changes during the years then ended, is presented below:
2017 2018 2019
Weighted - Weighted - Weighted -
Average Average Average
Number of Exercise Number of Exercise Number of Exercise
Shares Price Shares Price Shares Price
Outstanding at beginning of year 1,243 $ 5.08 1,290 $ 5.33 1,220 $ 5.37
Share-based payments assumed - - - - 127 4.35
Granted 350 6.00 120 6.41 2,829 5.99
Exercised (271 ) 4.72 (169 ) 5.73 (59 ) 3.79
Forfeited or expired (32 ) 8.26 (21 ) 5.96 (39 ) 6.22
Outstanding at end of year 1,290 $ 5.33 1,220 $ 5.37 4,078 $ 5.79
Exercisable at end of year 667 $ 5.11 695 $ 5.07 847 $ 5.71 The following table summarizes information
about stock options at December 31, 2019:
Options Outstanding Options Exercisable
Weighted -
Average
Remaining Weighted- Weighted-
Exercise Number Contractual Average Number Average
Prices ($) Outstanding Life in Years Exercise Price Outstanding Exercise Price
2.06 - 4.87 393 5 $ 4.20 242 $ 4.10
4.88 - 5.70 235 5 5.37 199 5.41
5.71 - 5.97 1,652 9 5.86 213 5.81
5.98 - 6.90 1,798 9 6.11 193 6.06
4,078 8 $ 5.79 847 $ 5.71
As of December 31, 2019
Weighted Average Remaining
Aggregate Intrinsic Value Contractual Life in Years
Options outstanding $ 503 8
Options exercisable $ 339 7 The fair value of each option grant
on the date of grant is estimated using the Black-Scholes option-pricing model reflecting the following weighted-average assumptions:
December 31,
2017 2018 2019
Expected volatility 42.4 % 42.8 % 42.11 %
Expected life of options 4.0 years 4.4 years 6.7 years
Risk free interest rate 1.69 % 2.72 % 1.64 %
Dividend yield 0 % 0 % 0 %
Weighted-average fair value of options granted during the year $ 2.11 $ 2.46 $ 2.2 Expected volatility is based on
historical volatility of the Company’s common stock and the expected life of options is based on historical data with respect
to employee exercise periods. For the years ended December 31,
2017, 2018 and 2019, the Company recorded $411, $397 and $1,516, respectively, of stock-based compensation expense in connection
with the stock option grants. The fair value of options vested
during the years ended December 31, 2017, 2018 and 2019 was $291, $413 and $476, respectively. The total intrinsic value of options
exercised during the years ended December 31, 2017, 2018 and 2019 was $375, $162 and $119, respectively. As of December 31, 2019, there was
$4,461 of total unrecognized compensation costs related to non-vested options granted under the Company’s stock option plans.
That cost is expected to be recognized over a weighted-average period of 3.43 years. The Company estimates forfeitures
at the time of valuation and reduces expense ratably over the vesting period. This estimate is adjusted periodically based on the
extent to which actual forfeitures differ, or are expected to differ, from the previous estimate. [B] Restricted Stock Awards: The Company grants restricted stock
to employees, whereby the employees are contractually restricted from transferring the shares until they are vested. The stock
is unvested at the time of grant and, upon vesting, there are no legal restrictions on the stock. The fair value of each share
is based on the Company’s closing stock price on the date of the grant. A summary of the non-vested shares for the years
ended December 31, 2017, 2018 and 2019 is as follows:
Weighted -
Average
Number of Grant
Non-vested Date
Shares Fair Value
Non-vested at January 1, 2017 392 $ 5.45
Granted 240 6.26
Vested (194 ) 5.42
Forfeited (8 ) 5.69
Non-vested at December 31, 2017 430 $ 5.91
Granted 434 7.02
Vested (266 ) 6.07
Forfeited (30 ) 6.54
Non-vested at December 31, 2018 568 $ 6.65
Granted 625 5.82
Vested (276 ) 6.40
Forfeited (40 ) 5.88
Non-vested at December 31, 2019 877 $ 6.17 For the years ended December 31,
2017, 2018 and 2019, the Company recorded $1,682, $1,803, and $2,061 respectively, of stock-based compensation expense in connection
with the restricted stock grants. As of December 31, 2019, there was $4,134 of total unrecognized compensation cost related to
non-vested shares. That cost is expected to be recognized over a weighted-average period of 2.96 years. [C] Restricted Stock Units: The Company also grants restricted
stock units (RSUs) to employees. The following table summarizes the activity relating to the Company’s restricted stock units
for the year ended December 31, 2019:
Weighted-
Number of Average
Restricted Grant Date
Stock Units Fair Value
Pointer share-based payments assumed 260 $ 5.60
Vested (7 ) 5.60
Forfeited - -
Restricted stock units, non-vested, December 31, 2019 253 $ 5.60 For the year ended December 31,
2019, the Company recorded $217 of stock-based compensation expense in connection with the RSUs. As of December 31, 2019, there
was $843 of total unrecognized compensation cost related to non-vested RSUs. That cost is expected to be recognized over a weighted-average
period of 1.71 years. [D] Performance Shares: In January 2016, the Company granted
295,000 performance shares to employees pursuant to the 2015 Equity Compensation Plan. The shares are unvested at the time of grant
and, upon vesting, there are no contractual restrictions on the shares. The vesting of the shares is subject to the achievement
of performance goals during a two-year period from the date of issuance, with the ability to achieve prorated vesting of the shares
during interim annual measurement periods. If the performance goals are not met, the performance shares will not vest and will
automatically be returned to the plan. If the performance goals are met, then the shares will be issued to the employees. The following table summarizes the
activity relating to the Company’s performance shares for the years ended December 31, 2016, 2017 and 2018:
Weighted-
Number of Average
Non-vested Grant Date
Shares Fair Value
Performance shares, non-vested, at January 1, 2017 261 4.07
Granted - $ -
Vested (100 ) 4.07
Forfeited (50 ) 4.07
Performance shares, non-vested, at December 31, 2017 111 4.07
Granted - $ -
Vested (93 ) 4.07
Forfeited (18 ) 4.07
Performance shares, non-vested, at December 31, 2018 - -
Granted - $ -
Vested - -
Forfeited - -
Performance shares, non-vested, December 31, 2019 - $ - For the years ended December 31,
2017, 2018 and 2019, the Company recorded $344 $(37) and $-0- respectively, of stock-based compensation expense in connection
with the performance shares.</t>
  </si>
  <si>
    <t>Short-Term Bank Debt and Long-Term Debt</t>
  </si>
  <si>
    <t>Debt Disclosure [Abstract]</t>
  </si>
  <si>
    <t>NOTE 12 – SHORT-TERM BANK DEBT AND
LONG-TERM DEBT
December 31,
2018 2019
Short-term bank debt bearing interest at 17% per annum $ - $ 685
Current maturities of long-term debt 2,688
Convertible note payable $ - $ 5,000
Long term debt – less current maturities $ - $ 26,515 Convertible notes payable In connection with the Transactions, the Company
issued the Notes to the Investors in the aggregate principal amount of $5,000 at the closing of the Transactions. The Notes bear
interest at 10% per annum, will mature on September 30, 2020 and may be prepaid in full subject to a prepayment premium. The principal
amount of, and accrued interest through the maturity date on, the Notes will convert automatically into Series A Preferred Stock
at the original issuance price thereof of $1,000.00 per share upon approval by the Company’s stockholders in accordance with
Nasdaq rules. Long term debt In connection with the Transactions, PowerFleet
Israel incurred $30,000 in term loan borrowings on the Closing Date under the Credit Agreement, pursuant to which Hapoalim agreed
to provide PowerFleet Israel with two senior secured term loan facilities in an aggregate principal amount of $30,000 (comprised
of two facilities in the aggregate principal amount of $20,000 and $10,000, respectively (the “Term A Facility” and
“Term B Facility”, respectively, and collectively, the “Term Facilities”)) and a five-year revolving credit
facility (the “Revolving Facility”) to Pointer in an aggregate principal amount of $10,000 (collectively, the “Credit
Facilities”). On the first anniversary of the Closing Date, the Company will be required to deposit in a separate restricted
deposit account the Israeli shekel (“NIS”) equivalent of $3,000. As of December 31, 2019, no amounts were outstanding
under the revolving credit facility. The Credit Facilities will mature on the date
that is five years from the Closing Date. The indicative interest rate provided for the Term Facilities in the Credit Agreement
is approximately 4.73% for the Term A Facility and 5.89% for the Term B Facility. The interest rate for the Revolving Facility
is, with respect to NIS-denominated loans, Hapoalim’s prime rate + 2.5%, and with respect to US dollar-denominated loans,
LIBOR + 4.6%. In addition, the Company pays a 1% commitment fee on the unutilized and uncancelled availability under the Revolving
Facility. The Credit Facilities are secured by the shares held by PowerFleet Israel in Pointer and by Pointer over all of its assets.
The Credit Agreement includes customary representations, warranties, affirmative covenants, negative covenants (including the following
financial covenants, tested quarterly: Pointer’s net debt to EBITDA; Pointer’s net debt to working capital; minimum
equity of PowerFleet Israel; PowerFleet Israel equity to total assets; PowerFleet Israel net debt to EBITDA; and Pointer EBITDA
to current payments and events of default. The Company is in compliance with the covenants as of December 31, 2019. In connection with the Credit Facilities, the
Company incurred debt issuance costs of $742. For the year ended December 31, 2019, amortization of the debt issuance costs was
$18. The Company recorded charges of $379 to interest expense on its consolidated statements of operations for each of the years
ended December 31, 2019 and 2018, related to interest expense and amortization of debt issuance costs associated with the Credit
Facilities. Scheduled maturities of the Term A and Term
B facilities as of December 31, 2019 are as follows:
Year ending December 31:
2020 $ 2,688
2021 5,009
2022 5,375
2023 4,520
2024 11,611
29,203
Less: Current portion 2,688
Total $ 26,515 The Term B Facility is not subject to amortization
over the life of the loan and instead the original principal amount is to be due in one installment on the fifth anniversary of
the date of the consummation of the Transactions.</t>
  </si>
  <si>
    <t>Accounts Payable and Accrued Expenses</t>
  </si>
  <si>
    <t>Payables and Accruals [Abstract]</t>
  </si>
  <si>
    <t>NOTE 13 - ACCOUNTS PAYABLE AND ACCRUED EXPENSES Accounts payable and accrued expenses consist
of the following:
December 31,
2018 2019
Accounts payable $ 6,644 $ 15,400
Accrued warranty 422 632
Accrued compensation 870 5,517
Contract liabilities - 849
Government authorities - 2,172
Other current liabilities 91 310
$ 8,027 $ 24,880 The Company’s products are warranted
against defects in materials and workmanship for a period of 1-3 years from the date of acceptance of the product by the customer.
The customers may purchase an extended warranty providing coverage up to a maximum of 60 months. A provision for estimated future
warranty costs is recorded for expected or historical warranty matters related to equipment shipped and is included in accounts
payable and accrued expenses in the Consolidated Balance Sheets as of December 31, 2018 and 2019. The following table summarizes warranty activity
during the years ended December 31, 2018 and 2019:
Year Ended
2018 2019
Accrued warranty reserve, beginning of year $ 535 $ 422
Accrued warranties assumed 483
Accrual for product warranties issued 192 574
Product replacements and other warranty expenditures (182 ) 484 )
Expiration of warranties (123 ) (253 )
Accrued warranty reserve, end of period (a) $ 422 $ 742 (a) Includes accrued warranty and other liabilities
at December 31, 2018 and 2019 of $-0- and $110, respectively.</t>
  </si>
  <si>
    <t>Leases</t>
  </si>
  <si>
    <t>Leases [Abstract]</t>
  </si>
  <si>
    <t xml:space="preserve">NOTE 14 - LEASES In February 2016, the FASB issued ASU 2016-02,
which is effective for fiscal years beginning after December 15, 2018. The Company adopted ASU 2016-02 prospectively as of January
1, 2019, the date of initial application, and therefore prior comparative periods were not adjusted. As part of the adoption,
the Company elected . The Company determines whether an arrangement
is a lease at inception. The Company has operating leases for office space and office equipment. The Company’s leases have
remaining lease terms of one year to seven years, some of which include options to extend the lease term for up to five years.
The Company considered these options to extend in determining the lease term used to establish the Company’s right-of use
assets and lease liabilities once reasonably certain of exercise. The Company’s lease agreements do not contain any material
residual value guarantees or material restrictive covenants. Right-of-use (“ROU”) assets represent
the Company’s right to use an underlying asset for the lease term and lease liabilities represent the Company’s obligation
to make lease payments arising from the lease. Operating lease ROU assets and operating lease liabilities are recognized at the
lease commencement date based on the present value of the future lease payments over the lease term. The operating lease ROU asset
also includes any lease payments made in advance of lease commencement and excludes lease incentives. The lease terms used in the
calculations of the operating ROU assets and operating lease liabilities include options to extend or terminate the lease when
the Company is reasonably certain that it will exercise those options. Lease expense for lease payments is recognized on a straight-line
basis over the lease term. As the Company’s leases do not provide
an implicit rate, the Company uses its incremental borrowing rate based on the information available at commencement date in determining
the present value of lease payments. The Company has lease agreements with lease
and non-lease components, which are generally not accounted for separately. Components of lease expense are as follows:
Year Ended December 31, 2019
Short term lease cost $ 1,144 Supplemental cash flow information and non-cash
activity related to the Company’s operating leases are as follows:
Year Ended December 31, 2019
Non-cash activity:
Right-of-use assets obtained in exchange for lease obligations $ 5,689 Weighted-average remaining lease term and discount
rate for the Company’s operating leases are as follows:
December 31, 2019
Weighted-average remaining lease term (in years) 2.9
Weighted-average discount rate 2.3 % Scheduled maturities of operating lease liabilities
outstanding as of September 30, 2019 are as follows:
Year ending December 31,
2020 $ 3,352
2021 1,617
2022 1,113
2023 950
2024 626
Thereafter 260
Total lease payments 7,918
Less: Imputed interest (679 )
Present value of lease liabilities $ 7,239 </t>
  </si>
  <si>
    <t>Stockholders' Equity</t>
  </si>
  <si>
    <t>Equity [Abstract]</t>
  </si>
  <si>
    <t>NOTE 15 - STOCKHOLDERS’ EQUITY
[A] Public Offering:
On July 17, 2017, the Company closed an underwritten public offering consisting of 2,609 shares of common stock at a price per share of $5.75. In addition, the underwriters of the public offering exercised in full their option to purchase an additional 391 shares of common stock. Including this option exercise, the aggregate gross proceeds from the offering of a total of 3,000 shares of common stock, before deducting discounts and commissions and offering expenses, were approximately $17.3 million. Net proceeds from the public offering were approximately $16.1 million. The Company used a portion of the net proceeds from the offering to fund the Keytroller Acquisition and the remainder of the net proceeds for general corporate purposes.
[B] Redeemable Preferred stock:
The Company is authorized to issue 150 shares
of preferred stock, par value $0.01 per share of which 100 shares are designated Series A Preferred Stock and 49 shares are undesignated. Series A Preferred Stock In connection with the completion of the Transactions,
on October 3, 2019, the Company issued 50 shares of Series A Preferred Stock. During 2019 the Company issued an additional share
as payment for the earned dividends. Liquidation The Series A Preferred Stock has a liquidation
preference equal to the greater of (i) the original issuance price of $1,000.00 per share, subject to certain adjustments (the
“Series A Issue Price”), plus all accrued and unpaid dividends thereon (except in the case of a deemed liquidation
event, then 150% of such amount) and (ii) the amount such holder would have received if the Series A Preferred Stock had converted
into common stock immediately prior to such liquidation. Dividends Holders of Series A Preferred Stock are entitled
to receive cumulative dividends at a minimum rate of 7.5% per annum (calculated on the basis of the Series A Issue Price), quarterly
in arrears. The dividends are payable at the Company’s election, in kind, through the issuance of additional shares of Series
A Preferred Stock, or in cash, provided no dividend payment failure has occurred and is continuing and that there has not previously
occurred two or more dividend payment failures. Commencing on the 66-month anniversary of the date on which any shares of Series
A Preferred Stock are first issued (the “Original Issuance Date”), and on each monthly anniversary thereafter, the
dividend rate will increase by 100 basis points, until the dividend rate reaches 17.5% per annum, subject to the Company’s
right to defer the increase for up to three consecutive months on terms set forth in the Charter. During the year ended December
31, 2019, the Company issued dividends in the amounts of 917 shares to the holders of the Series A Preferred Stock As of December
31, 2019, dividends in arrears were $-0-. Voting; Consent Rights The holders of Series A Preferred Stock will
be given notice by the Company of any meeting of stockholders or action to be taken by written consent in lieu of a meeting of
stockholders as to which the holders of common stock are given notice at the same time as provided in, and in accordance with,
the Company’s Amended and Restated Bylaws. Except as required by applicable law or as otherwise specifically set forth in
the Charter, the holders of Series A Preferred Stock are not entitled to vote on any matter presented to the Company’s stockholders
unless and until any holder of Series A Preferred Stock provides written notification to the Company that such holder is electing,
on behalf of all holders of Series A Preferred Stock, to activate their voting rights and in doing so rendering the Series A Preferred
Stock voting capital stock of the Company (such notice, a “Series A Voting Activation Notice”). From and after the
delivery of a Series A Voting Activation Notice, all holders of the Series A Preferred Stock will be entitled to vote with the
holders of common stock as a single class on an as-converted basis (provided, however, that any holder of Series A Preferred Stock
shall not be entitled to cast votes for the number of shares of common stock issuable upon conversion of such shares of Series
A Preferred Stock held by such holder that exceeds the quotient of (1) the aggregate Series A Issue Price for such shares of Series
A Preferred Stock divided by (2) $5.57 (subject to adjustment for stock splits, stock dividends, combinations, reclassifications
and similar events, as applicable)). So long as shares of Series A Preferred Stock are outstanding and convertible into shares
of common stock that represent at least 10% of the voting power of the common stock, or the Investors or their affiliates continue
to hold at least 33% of the aggregate amount of Series A Preferred Stock issued to the Investors on the Original Issuance Date,
the consent of the holders of at least a majority of the outstanding shares of Series A Preferred Stock will be necessary for the
Company to, among other things, (i) liquidate the Company or any operating subsidiary or effect any deemed liquidation event (as
such term is defined in the Charter), except for a deemed liquidation event in which the holders of Series A Preferred Stock receive
an amount in cash not less than the Redemption Price (as defined below), (ii) amend the Company’s organizational documents
in a manner that adversely affects the Series A Preferred Stock, (iii) issue any securities that are senior to, or equal in priority
with, the Series A Preferred Stock or issue additional shares of Series A Preferred Stock to any person other than the Investors
or their affiliates, (iv) incur indebtedness above the agreed-upon threshold, (v) change the size of the Company’s board
of directors to a number other than seven, or (vi) enter into certain affiliated arrangements or transactions. Redemption At any time, each holder of Series A Preferred
Stock may elect to convert each share of such holder’s then-outstanding Series A Preferred Stock into the number of shares
of the Company’s common stock equal to the quotient of (x) the Series A Issue Price, plus any accrued and unpaid dividends,
divided by (y) the Series A Conversion Price in effect at the time of conversion. The Series A Conversion Price is initially equal
to $7.319, subject to certain adjustments as set forth in the Charter. At any time after the third anniversary of
the Original Issuance Date, subject to certain conditions, the Company may redeem the Series A Preferred Stock for an amount per
share, equal to the greater of (i) the product of (x) 1.5 multiplied by (y) the sum of the Series A Issue Price, plus all accrued
and unpaid dividends and (ii) the product of (x) the number of shares of common stock issuable upon conversion of such Series A
Preferred Stock multiplied by (y) the volume weighted average price of the common stock during the 30 consecutive trading day period
ending on the trading date immediately prior to the date of such redemption notice or, if calculated in connection with a Deemed
Liquidation Event, the value ascribed to a share of common stock in such Deemed Liquidation Event (the “Redemption Price”). At any time after (i) the 66-month anniversary
of the Original Issuance Date, (ii) following delivery of a Mandatory Conversion Notice, or (iii) upon a Deemed Liquidation Event
holders of the Series A Preferred Stock may elect to require us to redeem all or any portion of the outstanding shares of Series
A Preferred Stock for an amount per share equal to the Redemption Price.</t>
  </si>
  <si>
    <t>Accumulated Other Comprehensive Income (Loss)</t>
  </si>
  <si>
    <t>Accumulated Other Comprehensive Income (Loss), Net of Tax [Abstract]</t>
  </si>
  <si>
    <t xml:space="preserve">NOTE 16 - ACCUMULATED OTHER COMPREHENSIVE
INCOME (LOSS) Comprehensive income (loss) includes net loss
and unrealized gains or losses on available-for-sale investments and foreign currency translation gains and losses. Cumulative
unrealized gains and losses on available-for-sale investments are reflected as accumulated other comprehensive loss in stockholders’
equity on the Company’s Consolidated Balance Sheets. The accumulated balances for each classification
of other comprehensive income (loss) are as follows:
Foreign Unrealized Accumulated
currency gain (losses) other
translation on comprehensive
adjustment investments income
Balance at January 1, 2017 $ (92 ) $ (11 ) $ (103 )
Net current period change (373 ) (102 ) (475 )
Balance at December 31, 2017 $ (465 ) $ (113 ) (578 )
Net current period change 77 66 143
Balance at December 31, 2018 (388 ) $ (47 ) (435 )
Net current period change 653 47 700
Balance at December 31, 2019 $ 265 $ - $ 265 </t>
  </si>
  <si>
    <t>Segment Information</t>
  </si>
  <si>
    <t>Segment Reporting [Abstract]</t>
  </si>
  <si>
    <t xml:space="preserve">NOTE 17 – SEGMENT INFORMATION The Company operates in one reportable segment,
wireless IoT asset management. The following table summarizes revenues on a percentage basis by geographic region.
Year Ended December 31,
2017 2018 2019
United States $ 39,016 $ 51,608 $ 60,544
Israel 9,650
Other 1,942 1,456 11,721
$ 40,958 $ 53,064 $ 81,915
Year Ended December 31,
2017 2018 2019
Long lived assets by geographic region:
United States $ 2,747 $ 2,149 $ 1,931
Israel 2,285
Other - - 4,023
$ 2,747 $ 2,149 $ 8,240 </t>
  </si>
  <si>
    <t>Income Taxes</t>
  </si>
  <si>
    <t>Income Tax Disclosure [Abstract]</t>
  </si>
  <si>
    <t>NOTE 18 - INCOME TAXES Loss before income taxes consists of the following:
Year Ended December 31,
2017 2018 2019
U.S. operations $ (4,425 ) $ (5,066 ) $ (10,888 )
Foreign operations (244 ) (746 ) (168 )
$ (4,181 ) $ (5,812 ) $ (11,056 ) The difference between income taxes at the
statutory federal income tax rate and income taxes reported in the Consolidated Statements of Operations is attributable to the
following:
Year Ended December 31,
2017 2018 2019
Income tax benefit at the federal statutory rate $ (1,316 ) $ (1,221 ) $ (2,317 )
State and local income taxes, net of effect on federal taxes (441 ) (800 ) (213 )
Increase (decrease) in valuation allowance (8,509 ) (1,861 ) 402
Remeasurement of deferred tax assets - - 1,032
Incentive stock options/forfeitures (11 ) (22 ) -
Permanent differences and other 508 182 1,066
Other - - (45 )
Change in Federal tax rate 10,848 - -
Research and development tax credits (1,390 ) - -
$ (311 ) $ - $ (75 ) The tax effects of temporary differences that
give rise to significant portions of the deferred tax assets and deferred tax liabilities at December 31, 2018 and 2019 are presented
below:
December 31,
2018 2019
Deferred tax assets:
Net operating loss carryforwards $ 22,988 $ 35,871
Capital loss carryforwards - 10,292
Deferred revenue 1,564 1,167
Stock-based compensation 732 534
Federal research and development tax credits 1,058 1,058
Intangibles, amortization 861 -
Inventories 149 124
Other deductible temporary differences 549 847
Total gross deferred tax assets 27,901 49,893
Less: Valuation allowance (27,568 ) (42,117 )
333 7,776
Deferred tax liabilities:
Goodwill amortization - (11,276 )
Fixed assets, depreciation (333 ) (222 )
(333 ) (11,498 )
Net deferred tax liabilities $ - $ (3,722 ) A reconciliation of the beginning and
ending amount of unrecognized tax positions is as follows:
December 31,
2018 2019
Balance at the beginning of the year $ - $ 271
Pointer uncertain tax positions assumed 112
Additions based on tax positions taken related to the current year - 7
Balance at the end of the year $ - $ 390 The unrecognized tax benefits, if recognized,
would reduce the Company’s annual effective tax rate. The Company does not expect any significant changes to its unrecognized
tax positions during the next twelve months. At December 31, 2019, the Company had an aggregate
net operating loss carryforward of approximately $90,690 for U.S. federal income tax purposes. At December 31, 2019, the Company
had an aggregate net operating loss carryforward of approximately 161,101 for state income tax purposes and a foreign net operating
loss carryforward of approximately $64,142. Substantially all of the net operating loss carryforwards expire from 2021 through
2037 for pre-2018 federal net operating loss carryforwards and from 2019 through 2038 for state purposes. The net operating loss
carryforwards may be limited to use in any particular year based on Internal Revenue Code (“IRC”) Section 382 related
to change of ownership restrictions. Section 382 of the IRC imposes an annual limitation on the utilization of NOL carryforwards
based on long-term bond rates and the value of the corporation at the time of a change in ownership as defined by Section 382 of
the IRC. In 2019, the Company incurred a change in ownership under Section 382 of the IRC and this change of ownership is not expected
to materially impact the Company’s ability to utilize its net operation loss carryforward amounts in the future. As the NOL’s
are fully reserved there is no impact on the realizability of the NOL’s. In addition, future stock issuances may subject
the Company to further limitations on the utilization of its net operating loss carryforwards under the same Internal Revenue Code
provision. At December 31, 2019, the Company has New Jersey
net operating loss carryforwards (“NJ NOLs”) included above in the approximate amount of $46,480 expiring through 2038,
which are available to reduce future earnings which would otherwise be subject to state income tax. In 2017, the Company sold approximately
$332 of NJ research and development tax credits, subject to a 6.2% seller’s allocation factor for approximately $311. The Company has historically considered the
undistributed earnings of its foreign subsidiaries other than Israel to be permanently reinvested to finance anticipated future
growth and expansion. US income taxes were not provided on cumulative undistributed earnings of such foreign subsidiaries as of
December 31, 2019 and 2018. On December 22, 2017, the U.S. President signed
the Tax Cuts and Jobs Act (the “Tax Act”) into law. Effective January 1, 2018, among other changes, the Tax Act (1)
reduces the U.S. federal corporate tax rate from 35 percent to 21 percent, (2) changes the rules relating to net operating loss
carryforwards and carrybacks, (3) eliminates the corporate alternative minimum tax (“AMT”) and changes how existing
AMT credits can be realized; and (4) requires companies to pay a one-time transition tax on certain unrepatriated earnings of foreign
subsidiaries. The Company has elected to account for the Global Intangible Low-Taxed Income (“GILTI”) tax as a period
cost in the year the tax is incurred. The Tax Act did not have a material impact
on our consolidated financial statements since our deferred temporary differences in the United States are fully offset by a valuation
allowance and we do not have any significant off shore earnings from which to record the mandatory transition tax. On December 22, 2017, the SEC issued guidance
under Staff Accounting Bulletin No. 118, Income Tax Accounting Implications of the Tax Cuts and Jobs Act (“SAB 118”)
directing taxpayers to consider the impact of the Tax Act as “provisional” when it does not have the necessary information
available, prepared or analyzed (including computations) in reasonable detail to complete its accounting for the change in tax
law. The changes in the Tax Act are broad and complex. The final impacts of the Tax Act may differ from the Company’s estimates
due to, among other things, changes in interpretations of the Tax Act, further legislation related to the Tax Act, changes in accounting
standards for income taxes or related interpretations in response to the Tax Act, or any updates to estimates the Company has utilized
to calculate the impacts of the Tax Act. The SEC has issued rules that would allow for a measurement period of up to one year after
the enactment date of the Tax Act to finalize the related tax impacts. The Company completed its SAB 118 analysis and the impact
on the Company’s consolidated financial statements for the year ended December 31, 2017 was immaterial, primarily because
the Company has a valuation allowance on deferred tax assets. For the year ended December 31, 2019, the Company’s
valuation allowance increased to $42,117 compared to $27,568 as of December 31, 2018 primarily due to the acquired capital loss
carryforward and the increase in US NOL’s. The Company has provided a valuation allowance against the full amount of its
domestic deferred tax assets and the majority of the foreign deferred tax assets. The valuation allowance was established because
of the uncertainty of realization of the deferred tax assets due to lack of sufficient history of generating taxable income. Realization
is dependent upon generating sufficient taxable income prior to the expiration of the net operating loss carryforwards in future
periods. The valuation allowance increased (decreased) in 2017, 2018 and 2019 by $(5,641) (net of the decrease of $10,848 due to
the decrease in federal corporate tax rate to 21% as a result of the Tax Act), $1,505, and $14,549, respectively. Audits for federal income tax returns are
closed for the years through 2015. However, the Internal Revenue Service (“IRS”) can audit the NOL’s generated
during those years in the years that the NOL’s are utilized. State income tax returns are generally subject to examination
for a period of three to six years after the filing of the respective tax return. The state impact of any federal changes remains
subject to examination by various states for a period of up to one year after formal notification to the states. Foreign income
tax returns are generally subject to examination based on the tax laws of the respective jurisdictions.</t>
  </si>
  <si>
    <t>Commitments and Contingencies</t>
  </si>
  <si>
    <t>Commitments and Contingencies Disclosure [Abstract]</t>
  </si>
  <si>
    <t>NOTE 19 - COMMITMENTS AND CONTINGENCIES Except for normal operating leases, the Company
is not currently subject to any material commitments.
[A] Contingencies:
From time to time, the Company is involved in various litigation matters involving claims incidental to its business and acquisitions, including employment matters, acquisition related claims, patent infringement and contractual matters, among other issues. While the outcome of any such litigation matters cannot be predicted with certainty, management currently believes that the outcome of these proceedings, including the matters described below, either individually or in the aggregate, will not have a material adverse effect on its business, results of operations or financial condition. The Company records reserves related to legal matters when losses related to such litigation or contingencies are both probable and reasonably estimable.
In July 2015, Pointer Brazil received a tax deficiency notice alleging that the services provided by Pointer Brazil should be classified as “telecommunication services” and therefore Pointer Brazil should be subject to the state value-added tax. The aggregate amount claimed to be owed under the notice was approximately $15,886 as of December 31, 2019. On August 14, 2018, the lower chamber of the State Tax Administrative Court in São Paulo rendered a decision that was favorable to Pointer Brazil in relation to the ICMS demands, but adverse in regards to the clerical obligation of keeping in good order a set of ICMS books and related tax receipts. The remaining claim after this administrative decision is $156. The state has the opportunity to appeal to the higher chamber of the State Tax Administrative Court. The Company’s legal counsel is of the opinion that it is probable that the Company will prevail, and that no material costs will arise in respect to these claims. For this reason, the Company has not made any provision.</t>
  </si>
  <si>
    <t>Quarterly Selected Financial Data (Unaudited)</t>
  </si>
  <si>
    <t>Quarterly Financial Information Disclosure [Abstract]</t>
  </si>
  <si>
    <t>NOTE 20 - QUARTERLY SELECTED FINANCIAL DATA
(UNAUDITED) The following tables contain selected quarterly
financial data for each quarter for the years ended December 31, 2019 and 2018. The Company believes the following information
reflects all normal recurring adjustments necessary for a fair presentation of the information for the periods presented. The operating
results for any period are not necessarily indicative of results for any future periods.
Year Ended December 31, 2019
1st Quarter 2nd Quarter 3rd Quarter 4th Quarter (*)
Revenues:
Products $ 7,249 $ 10,643 $ 11,062 $ 16,462
Services 6,362 5,631 5,822 18,684
13,611 16,274 16,884 35,146
Cost of revenues:
Cost of products 4,239 7,062 7,227 11,454
Cost of services 2,354 2,141 2,027 7,047
6,593 9,203 9,254 18,501
Gross Profit 7,018 7,071 7,630 16,645
Selling, general and administrative expenses 6,110 5,993 6,321 16,448
Research and development expenses 1,660 2,024 1,824 3,032
Acquisition-related expenses 1,449 1,613 1,611 462
Other income, net 7 (26 ) 27 (881 )
Net loss before income taxes (2,194 ) (2,585 ) (2,099 ) (4,178 )
Income tax benefit - 75
Net loss before non-controlling interest (2,194 ) (2,585 ) (2,099 ) (4,103 )
Non-controlling interest 18
Preferred stock dividend (1,084 )
Net loss attributable to common stockholders $ (2,194 ) $ (2,585 ) $ (2099 ) $ (5,169 )
Net loss per share - basic and diluted $ (0.12 ) $ (0.15 ) $ (0.12 ) $ (0.18 ) *Includes results of Pointer for the period
beginning on and after October 3, 2019, the date the Company completed the Transactions.
Year Ended December 31, 2018
1st Quarter 2nd Quarter 3rd Quarter 4th Quarter
Revenues:
Products $ 9,898 $ 10,784 $ 9,044 $ 7,171
Services 3,481 4,025 4,341 4,320
13,379 14,809 13,385 11,491
Cost of revenues:
Cost of products 5,842 7,408 5,287 4,101
Cost of services 1,075 986 1,301 1,266
6,917 8,394 6,588 5,367
Gross Profit 6,462 6,415 6,797 6,124
Selling, general and administrative expenses 5,696 5,993 5,921 7,061
Research and development expenses 1,743 1,542 1,696 1,882
Other income, net (13 ) 4 (77 ) 10
Net loss $ (990 ) $ (1,116 ) $ (897 ) $ (2,809 )
Net loss per share - basic and diluted $ (0.06 ) $ (0.07 ) $ (0.05 ) $ (0.16 )</t>
  </si>
  <si>
    <t>Subsequent Events</t>
  </si>
  <si>
    <t>Subsequent Events [Abstract]</t>
  </si>
  <si>
    <t>NOTE 21 – SUBSEQUENT EVENTS In March 2020, a global pandemic was declared
by the World Health Organization related to the rapidly growing outbreak of a novel strain of coronavirus, COVID-19. The pandemic
is having an unprecedented impact on the U.S. economy as federal, state and local governments react to this public health crisis,
which has created significant uncertainties. These developments could have a material adverse impact on the Company’s sales,
results of operations and cash flows. This situation is rapidly changing and additional impacts to the business may arise that
the Company is not aware of currently. While the disruption is currently expected to be temporary, there is uncertainty around
the duration. The ultimate impact of the pandemic on the Company’s results of operations, financial position, liquidity
or capital resources cannot be reasonably estimated at this time.</t>
  </si>
  <si>
    <t>Summary of Significant Accounting Policies (Policies)</t>
  </si>
  <si>
    <t>Principles of Consolidation</t>
  </si>
  <si>
    <t>[A] Principles of consolidation:
The consolidated financial statements include the accounts of PowerFleet Inc. and its subsidiaries (which, as noted above, are collectively referred to herein as the “Company”). All material intercompany balances and transactions have been eliminated in consolidation.</t>
  </si>
  <si>
    <t>Use of Estimates</t>
  </si>
  <si>
    <t>[B]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tinually evaluates estimates used in the preparation of the financial statements for reasonableness. The most significant estimates relate to measurements of fair value of assets acquired and liabilities assumed and acquisition-related contingent consideration, realization of deferred tax assets, the impairment of tangible and intangible assets, the assessment of the Company’s incremental borrowing rate used to determine its right-of-use asset and lease liability, deferred revenue and stock-based compensation costs. Actual results could differ from those estimates.</t>
  </si>
  <si>
    <t>Cash and Cash Equivalents</t>
  </si>
  <si>
    <t>[C] Cash and cash equivalents:
The Company considers all highly liquid debt instruments with an original maturity of three months or less when purchased to be cash equivalents unless they are legally or contractually restricted. The Company’s cash and cash equivalent balances exceed Federal Deposit Insurance Corporation (FDIC) and other local jurisdictional limits. Restricted cash at December 31, 2018 and 2019 consists of cash held in escrow for purchases from a vendor.</t>
  </si>
  <si>
    <t>[D] Investments:
The Company’s investments include debt securities, U.S. Treasury Notes, government and state agency bonds, corporate bonds and commercial paper, which are classified as either available for sale, held to maturity or trading, depending on management’s investment intentions relating to these securities. All of the Company’s investments are currently classified as available for sale. Available for sale securities are measured at fair value based on quoted market values of the securities, with the unrealized gain and (losses) reported within comprehensive income or (loss). The Company has classified as short-term those securities that mature within one year and all other securities are classified as long-term. Realized gains and losses from the sale of available for sale securities are determined on a specific-identification basis. Net realized gains and losses from the sale of investment securities available for sale are included in “other income” in the consolidated statement of operations. Dividend and interest income are recognized when earned. Investments as of December 31, 2018 and 2019 were $4,525 and $-0-, respectively.</t>
  </si>
  <si>
    <t>Accounts Receivable</t>
  </si>
  <si>
    <t>[E] Accounts receivable:
Accounts receivable are recorded at the invoiced amount and do not bear interest. Amounts collected on trade accounts receivable are included in net cash provided by operating activities in the consolidated statements of cash flows. The Company maintains reserves against its accounts receivable for potential losses. Allowances for uncollectible accounts are estimated based on the Company’s periodic review of accounts receivable balances. In establishing the required allowance, management considers our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 Accounts receivable are net of an allowance for doubtful accounts in the amount of $67 and $2,004 in 2018 and 2019, respectively. The Company does not have any off-balance sheet credit exposure related to its customers.</t>
  </si>
  <si>
    <t>[F] Revenue recognition:
The Company and its subsidiaries generate revenue from sales of systems and products and from customer SaaS and hosting infrastructure fees. Revenue is measured as the amount of consideration the Company expects to receive in exchange for transferring goods or providing services. Sales, value add, and other taxes the Company collects concurrently with revenue-producing activities are excluded from revenue. Incidental items that are immaterial in the context of the contract are recognized as expense. The expected costs associated with the Company’s base warranties continue to be recognized as expense when the products are sold (see Note 13).
Revenue is recognized when performance obligations
under the terms of a contract with our customer are satisfied. Product sales are recognized at a point in time when title transfers,
when the products are shipped, or when control of the system is transferred to the customer, which usually is upon delivery of
the system and when contractual performance obligations have been satisfied. For products which do not have stand-alone value to
the customer separate from the SaaS services provided, the Company considers both hardware and SaaS services a bundled performance
obligation. Under the applicable accounting guidance, all of the Company’s billings for equipment and the related cost for
these systems are deferred, recorded, and classified as a current and long-term liability and a current and long-term asset, respectively.
The deferred revenue and cost are recognized over the service contract life, ranging from one to five years, beginning at the time
that a customer acknowledges acceptance of the equipment and service. The Company recognizes revenue for remotely
hosted SaaS agreements and post-contract maintenance and support agreements beyond our standard warranties over the life of the
contract. Revenue is recognized ratably over the service periods and the cost of providing these services is expensed as incurred.
Amounts invoiced to customers which are not recognized as revenue are classified as deferred revenue and classified as short-term
or long-term based upon the terms of future services to be delivered. Deferred revenue also includes prepayment of extended maintenance,
hosting and support contracts.
The Company earns other service revenues from
installation services, training and technical support services which are short-term in nature and revenue for these services are
recognized at the time of performance or right to invoice. The Company recognizes revenue on non-recurring
engineering services over time, on an input-cost method performance basis, as determined by the relationship of actual labor and
material costs incurred to date compared to the estimated total project costs. Estimates of total project costs are reviewed and
revised during the term of the project. Revisions to project costs estimates, where applicable, are recorded in the period in which
the facts that give rise to such changes become known. The Company also derives revenue from leasing
arrangements. Such arrangements provide for monthly payments covering product or system sale, maintenance, support and interest.
These arrangements meet the criteria to be accounted for as sales-type leases. Accordingly, an asset is established for the “sales-type
lease receivable” at the present value of the expected lease payments and revenue is deferred and recognized over the service
contract, as described above. Maintenance revenues and interest income are recognized monthly over the lease term.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observable prices charged to customers or adjusted market assessment or using expected cost-plus margin when one is available. Adjusted market assessment price is determined based on overall pricing objectives taking into consideration market conditions and entity specific factors.
The Company recognizes an asset for the incremental
costs of obtaining the contract arising from the sales commissions to employees because the Company expects to recover those costs
through future fees from the customers. The Company amortizes the asset over one to five years because the asset relates to the
services transferred to the customer during the contract term of one to five years.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t>
  </si>
  <si>
    <t>Deferred Costs</t>
  </si>
  <si>
    <t>[G] Deferred costs:
Deferred product costs consist of logistics visibility solutions equipment costs deferred in accordance with our revenue recognition policy. The Company evaluates the realizability of the carrying amount of the deferred contract costs. To the extent the carrying value of the deferred contract costs exceed the contract revenue, an impairment loss will be recognized.</t>
  </si>
  <si>
    <t>[H] Inventory:
Inventories are stated at the lower of cost or net realizable value. Cost is determined using the “moving average” cost method or the first-in first-out (FIFO) method. Inventory consists of components, work in process and finished products.
Inventory valuation reserves are established in order to report inventories at the lower of cost or net realizable value in the consolidated balance sheet. The determination of inventory valuation reserves requires management to make estimates and judgments on the future salability of inventories. Valuation reserves for obsolete and slow-moving inventory are estimated based on assumptions of future sales forecasts, product life cycle expectations, the impact of new product introductions, production requirements, and specific identification of items, such as product discontinuance or engineering/material changes and by comparing the inventory levels to historical usage rates.</t>
  </si>
  <si>
    <t>Fixed Assets and Depreciation</t>
  </si>
  <si>
    <t>[I] Fixed assets and depreciation:
Fixed assets are recorded at cost, net of accumulated depreciation. Depreciation and amortization are recognized using the straight-line method over the estimated useful lives of the assets. The following table provides the range of estimated useful lives used for each asset type:
Useful Life (years)
Computer software 3 - 5
Installed products 3 - 5
Computers and electronic equipment 3 - 10
Furniture and fixtures 5 - 7
Leasehold improvements Shorter of useful life or lease term</t>
  </si>
  <si>
    <t>Long-lived Assets</t>
  </si>
  <si>
    <t>[J] Long-lived assets:
Long-lived assets, which includes definite lived intangible assets and fixed assets, are reviewed for impairment whenever events or changes in circumstances indicate that the carrying amount of an asset may not be recoverable. Recoverability of assets to be held and used is assess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would be charged to earnings. Fair value is determined through various valuation techniques including discounted cash flow models, quoted market values and third-party independent appraisals, as considered necessary.</t>
  </si>
  <si>
    <t>Business Combinations</t>
  </si>
  <si>
    <t>[K] Business Combinations:
Goodwill represents costs in excess of fair
values assigned to the underlying net assets of acquired businesses. Goodwill and intangible assets deemed to have indefinite lives
are not amortized and are tested for impairment on an annual basis and between annual tests whenever events or changes in circumstances
indicate that the carrying amount may not be recoverable. Intangible assets other than goodwill are amortized over their useful
lives unless the lives are determined to be indefinite. Intangible assets are carried at cost, less accumulated amortization. Intangible
assets consist of trademarks and trade name, patents, customer relationships and other intangible assets. Goodwill is tested at
the reporting unit level, which is defined as an operating segment or one level below the operating segment. The Company operates
in one operating segment which is its only reporting unit. The Company tests for an indication of goodwill impairment annually
during the fourth quarter or when an indicator of impairment exists, by comparing the fair value of the reporting unit to its carrying
value. In the evaluation of goodwill for impairment,
the Company has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If under the quantitative assessment the
fair value of a reporting unit is less than its carrying amount, then the amount of the impairment loss, if any, must be measured
under step two of the impairment analysis. In the first phase of impairment testing, goodwill attributable to the reporting units
is tested for impairment by comparing the fair value of each reporting unit with its carrying value. If the carrying value of the
reporting unit exceeds its fair value, the second phase is then performed. The second phase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For the years ended December 31, 2017, 2018 and 2019, the Company performed a qualitative goodwill
impairment test and did not incur an impairment charge. The Company re-measures the fair value of the
contingent consideration at each reporting period and any change in the fair value from either the passage of time or events occurring
after the acquisition date, is recorded in earnings in the accompanying consolidated statement of operations. Actual results could
differ from such estimates in future periods based on the re-measurement of the fair value. The contingent consideration was paid
during 2019.</t>
  </si>
  <si>
    <t>Product Warranties</t>
  </si>
  <si>
    <t>[L] Product warranties:
The Company typically provides a 1 – 3 year warranty on its products. Estimated future warranty costs are accrued in the period that the related revenue is recognized. These estimates are derived from historical data and trends of product reliability and costs of repairing and replacing defective products.</t>
  </si>
  <si>
    <t>Research and Development</t>
  </si>
  <si>
    <t>[M] Research and development:
Research and development costs are charged to expense as incurred and consists primarily of salaries and related expenses, supplies and contractor costs. Research and development costs were $4,538, $6,863 and $8,540 in 2017, 2018 and 2019, respectively.</t>
  </si>
  <si>
    <t>Patent Costs</t>
  </si>
  <si>
    <t>[N] Patent costs:
Costs incurred in connection with acquiring patent rights are charged to expense as incurred.</t>
  </si>
  <si>
    <t>Concentrations of Credit Risk</t>
  </si>
  <si>
    <t>[O] Concentrations of credit risk:
Financial instruments that potentially subject
the Company and its subsidiaries to concentrations of credit risk consist principally of cash and cash equivalents, trade receivables
and trade payables. The Company’s cash and cash equivalents
are invested primarily in deposits with major banks worldwide. Generally, these deposits may be redeemed upon demand and, therefore,
bear low risk. Management believes that the financial institutions that hold the Company’s investments have a high credit
rating. For the year ended December 31, 2019, one customer
accounted for 20% of the Company’s revenue. For the year ended December 31, 2018, two customers
accounted for 18% and 10% of the Company’s revenue, respectively, and one customer accounted for 11% of the Company’s
accounts receivable as of December 31, 2018. Two customers accounted for 19% and 13% of finance receivables as of December 31,
2018. One customer accounted for 16% the Company’s
revenue during the year ended and as of December 31, 2017 and two customers accounted for 14% and 11% of the Company’s accounts
receivable as of December 31, 2017. One customer accounted for 14% of finance receivables as of December 31, 2017.</t>
  </si>
  <si>
    <t>Benefit Plan</t>
  </si>
  <si>
    <t>[P] Benefit plan:
The Company maintains a retirement plan under Section 401(k) of the Internal Revenue Code, which covers all eligible employees. All employees with U.S. source income are eligible to participate in the plan immediately upon employment. The Company did not make any contributions to the plan during the years ended December 31, 2017, 2018 and 2019.</t>
  </si>
  <si>
    <t>Severance Pay</t>
  </si>
  <si>
    <t>[Q] Severance Pay:
The liability of the Company’s subsidiaries
in Israel for severance pay is calculated pursuant to Israel’s Severance Pay Law 5273-1963 (the “Severance Law”)
based on the most recent salary of the employees multiplied by the number of years of employment as of balance sheet date and are
presented on an undiscounted basis (the “Shut Down Method”). Employees are entitled to one month’s salary for
each year of employment, or a portion thereof. The liability for the Company and its subsidiaries in Israel is fully provided by
monthly deposits with insurance policies and by accrual. The value of these policies is recorded as an asset in the Company’s
balance sheet. The deposited funds may be withdrawn only upon
the fulfillment of the obligation pursuant to the Severance Law or labor agreements. The value of the deposited funds is based
on the cash surrendered value of these policies, and includes profits or losses accumulated to balance sheet date. Some of the Company’s employees are subject
to Section 14 of the Severance Law and the General Approval of the Labor Minister dated June 30, 1998, issued in accordance to
the said Section 14, mandating that upon termination of such employees’ employment, all the amounts accrued in their insurance
policies shall be released to them. The severance pay liabilities and deposits covered by these plans are not reflected in the
balance sheet as the severance pay risks have been irrevocably transferred to the severance funds.</t>
  </si>
  <si>
    <t>Stock-based Compensation</t>
  </si>
  <si>
    <t>[R] Stock-based compensation:
The Company accounts for stock-based employee compensation for all share-based payments, including grants of stock options and restricted stock, as an operating expense based on their fair values on grant date. The Company recorded stock-based compensation expense of $2,437, $2,163 and $3,794 for the years ended December 31, 2017, 2018 and 2019, respectively.
The Company estimates the fair value of share-based option awards on the grant date using an option pricing model. The value of the portion of the award that is ultimately expected to vest is recognized as expense over the requisite service period in the Company’s consolidated statement of operations. The Company estimates forfeitures at the time of grant in order to estimate the amount of share-based awards that will ultimately vest. The estimate is based on the Company’s historical rates of forfeitures. Estimated forfeitures are revised, if necessary, in subsequent periods if actual forfeitures differ from those estimates.</t>
  </si>
  <si>
    <t>[S] Income taxes: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if necessary, by a valuation allowance if it is more likely than not that some portion or all of the deferred tax assets will not be realized.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commencing at the adoption date of the applicable accounting guidance, which resulted in no unrecognized tax benefits as of such date. Additionally, there have been no unrecognized tax benefits subsequent to adoption. The Company has opted to classify interest and penalties that would accrue according to the provisions of relevant tax law as selling, general, and administrative expenses, in the consolidated statement of operations. For the years ended December 31, 2017, 2018 and 2019, there was no such interest or penalty.</t>
  </si>
  <si>
    <t>Fair Value of Financial Instruments</t>
  </si>
  <si>
    <t xml:space="preserve">[T] Fair value of financial instruments:
The Company utilizes a fair value hierarchy that prioritizes the inputs to valuation techniques used to measure fair value into three broad levels. The following is a brief description of those levels:
● Level 1: Unadjusted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estimates of market participant assumptions. At December 31, 2019, the Company’s investments
in securities are classified as Level 1 for fair value measurement. The Company’s cash and cash equivalents
and investments in securities are carried at fair value. The carrying value of financing receivables approximates fair value due
to the interest rate implicit in the instruments approximating current market rates. The carrying value of accounts receivables,
accounts payable and accrued liabilities and short term bank debt approximates their fair values due to the short period to maturity
of these instruments. The fair value of the Company’s long term debt is based on observable relevant market information and
future cash flows discounted at current rates, which are Level 2 measurements.
December 31, 2019
Carrying Amount
Fair Value
Long term debt $ 29,203 $ 29,203 </t>
  </si>
  <si>
    <t>Advertising and Marketing Expense</t>
  </si>
  <si>
    <t>[U] Advertising and marketing expense:
Advertising and marketing costs are expensed as incurred. Advertising and marketing expense for the years ended December 31, 2017, 2018 and 2019 amounted to $538, $996 and $1,228, respectively.</t>
  </si>
  <si>
    <t>Foreign Currency Translation</t>
  </si>
  <si>
    <t>[V] Foreign currency translation:
The Company’s reporting currency is the
U.S dollar (USD). For businesses where the majority of the revenues are generated in USD or linked to the USD and a substantial
portion of the costs are incurred in USD, the Company’s management believes that the USD is the primary currency of the economic
environment and thus their functional currency. Due to the fact that Argentina has been determined to be highly inflationary, the
financial statements of our subsidiary in Argentina have been remeasured as if its functional currency was the USD. The Company
also has foreign operations where the functional currency is the local currency. For these operations, assets and liabilities are
translated using the end-of-period exchange rates and revenues, expenses and cash flows are translated using average rates of exchange
for the period. Equity is translated at the rate of exchange at the date of the equity transaction. Translation adjustments are
recognized in stockholders’ equity as a component of accumulated other comprehensive income (loss). Net translation gains
(losses) from the translation of foreign currency financial of $(373), $77 and $653 at December 31, 2017, 2018 and 2019, respectively,
which are included in comprehensive loss in the Consolidated Statement of Changes in Stockholders’ Equity. Foreign currency translation gains and losses
related to operational expenses denominated in a currency other than the functional currency are included in determining net income
or loss. Foreign currency translation gains (losses) for the years ended December 31, 2017, 2018 and 2019 of $456, $(214) and $(467),
respectively, are included in selling, general and administrative expenses in the Consolidated Statement of Operations.</t>
  </si>
  <si>
    <t>[W] Commitments and contingencies:
From time to time, the Company is involved in various litigation matters involving claims incidental to its business and acquisitions, including employment matters, acquisition related claims, patent infringement and contractual matters, among other issues. While the outcome of any such litigation matters cannot be predicted with certainty, management currently believes that the outcome of these proceedings, including the matters described below, either individually or in the aggregate, will not have a material adverse effect on its business, results of operations or financial condition. The Company records reserves related to legal matters when losses related to such litigation or contingencies are both probable and reasonably estimable.</t>
  </si>
  <si>
    <t>Recently Issued Accounting Pronouncements</t>
  </si>
  <si>
    <t>[X] Recently issued accounting pronouncements:
In December 2019, the Financial Accounting Standards Board (“FASB”) issued Accounting Standards Update (“ASU”) No. 2019-12, Simplifying the Accounting for Income Taxes which removes certain exceptions related to the approach for intraperiod tax allocation, the methodology for calculating income taxes in an interim period, the recognition of deferred tax liabilities for outside basis differences and clarifies the accounting for transactions that result in a step-up in the tax basis of goodwill. The guidance is generally effective as of January 1, 2021, with early adoption permitted. The Company has not early adopted the new standard for 2019 and is evaluating the impact of the new guidance on our financial statements.
In August 2018, the FASB issued ASU No. 2018-15, “Intangibles-Goodwill and Other-Internal-Use Software (Topic 350): Customer’s Accounting for Implementation Costs Incurred in a Cloud Computing Arrangement That Is a Service Contract”, which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SU 2018-15 is effective for fiscal years beginning after December 15, 2019, with early adoption permitted. The Company is currently evaluating the impact of this ASU on the consolidated financial statements.
In February 2018, the FASB issued ASU No. 2018-02 Income Statement—Reporting Comprehensive Income (Topic 220): Reclassification of Certain Tax Effects from Accumulated Other Comprehensive Income. The amendments in this update allow a reclassification from accumulated other comprehensive income (“AOCI”) to retained earnings for adjustments to the tax effect of items in AOCI, that were originally recognized in other comprehensive income, related to the new statutory rate prescribed in the Tax Cuts and Jobs Act (“TCJA”) enacted on December 22, 2017, which reduced the US federal corporate tax rate from 35% to 21%. The amendments in this update should be applied either in the period of adoption or retrospectively to each period (or periods) in which the effect of the change in the US federal corporate income tax rate in the TCJA is recognized. The adoption of this standard on January 1, 2019 had no impact to our financial statements.
In June 2016, the FASB issued ASU No.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will require these assets to be valued at amortized cost presented at the net amount expected to be collected with a valuation provision. This update standard is effective for fiscal years beginning after December 15, 2021. The Company is currently evaluating the impact of this ASU on the consolidated financial statements.
In January 2017, the FASB issued ASU No. 2017-04,
“Intangibles - Goodwill and Other (Topic 350): Simplifying the Test for Goodwill Impairment,” which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ASU 2017-04, an entity should recognize an impairment charge for the amount by which the
carrying amount of a reporting unit exceeds its fair value; however, the loss recognized should not exceed the total amount of
goodwill allocated to that reporting unit. The updated guidance requires a prospective adoption. The guidance is effective beginning
fiscal year 2020. Early adoption is permitted. The Company is currently evaluating the impact of this ASU on the consolidated financial
statements.
In February 2016, the FASB issued ASU No. 2016-02, “Leases” (Topic 842), which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For leases with a term of 12 months or less, the lessee is permitted to make an accounting policy election by class of underlying asset not to recognize lease assets and lease liabilities. Also, in July 2018, the FASB issued ASU 2018-11, Leases (Topic 842): “Targeted Improvements,” which provides an optional transition method to allow entities, on adoption of ASU 2016-02, to report prior periods under previous lease accounting guidance. The revised guidance must be applied on a modified retrospective transition approach for leases existing at, or entered into after, the beginning of the earliest comparative period presented in the financial statements. The revised guidance is effective for the Company beginning after December 15, 2018, including interim periods within those fiscal years. The Company adopted Topic 842; refer to Note 14 - Leases for more information.
In November 2016, the FASB issued ASU No. 2016-18, “Statement of Cash Flows (Topic 230): Restricted Cash,” which requires the inclusion of restricted cash with cash and cash equivalents when reconciling the beginning-of-period and end-of-period total amounts shown on the statement of cash flows. This ASU was effective for public business entities for fiscal years beginning after December 15, 2017, including interim periods within those fiscal years. The adoption of this guidance did not have a material impact on the Company’s financial results.</t>
  </si>
  <si>
    <t>Reclassifications</t>
  </si>
  <si>
    <t>[Y] Reclassifications:
Certain prior amounts have been reclassified to conform with the current year presentation for comparative purposes. These reclassifications had no effect on the previously reported results of operations.</t>
  </si>
  <si>
    <t>Summary of Significant Accounting Policies (Tables)</t>
  </si>
  <si>
    <t>Schedule of Estimated Useful Lives of Asset</t>
  </si>
  <si>
    <t>Fixed assets are recorded at cost, net of accumulated depreciation. Depreciation and amortization are recognized using the straight-line method over the estimated useful lives of the assets. The following table provides the range of estimated useful lives used for each asset type:
Useful Life (years)
Computer software 3 - 5
Installed products 3 - 5
Computers and electronic equipment 3 - 10
Furniture and fixtures 5 - 7
Leasehold improvements Shorter of useful life or lease term</t>
  </si>
  <si>
    <t>Schedule of Fair Value of Financial Instruments</t>
  </si>
  <si>
    <t xml:space="preserve">The fair value of the Company’s long
term debt is based on observable relevant market information and future cash flows discounted at current rates, which are Level
2 measurements.
December 31, 2019
Carrying Amount
Fair Value
Long term debt $ 29,203 $ 29,203 </t>
  </si>
  <si>
    <t>Acquisitions (Tables)</t>
  </si>
  <si>
    <t>Schedule of Pro Forma Revenue and Earnings</t>
  </si>
  <si>
    <t>The following table represents the combined
pro forma revenue and earnings for the year ended December 31, 2017, 2018 and 2019:
Year Ended Year Ended Year Ended
December 31, 2017 December 31, 2018 (b) December 31, 2019 (b)
Historical Pro Forma Combined (a) Historical Pro Forma Combined Historical Pro Forma Combined
(Unaudited) (Unaudited) (Unaudited)
Revenues $ 40,958 $ 44,796 $ 53,064 $ 130,419 $ 81,915 $ 135,126
Operating (loss) income (4,091 ) (3,617 ) (5,736 ) 69 (10,183 ) (10,833 )
Net loss per share - basic and diluted $ (0.26 ) $ (0.24 ) $ (0.34 ) $ (0.32 ) $ (0.59 ) $ (0.66 )
(a) Includes pro forma results for the Keytroller Acquisition.
(b) Includes pro forma results for the Transactions. Pro forma results for the CarrierWeb Acquisitions are impracticable to provide as the acquisition was a carve-out from a bankruptcy transaction.</t>
  </si>
  <si>
    <t>Pointer Transactions [Member]</t>
  </si>
  <si>
    <t>Schedule of Purchase Price Allocation on Net Assets Acquired</t>
  </si>
  <si>
    <t>The following table summarizes the preliminary
purchase price allocation based on estimated fair values of the net assets acquired at the acquisition date:
Accounts receivable $ 19,701
Inventory 8,666
Other assets 26,403
Customer relationships 15,610
Trademark and tradename 6,096
Technology 10,911
Goodwill (a) 78,198
Less: Current liabilities assumed (21,055 )
Less: Non current liabilities assumed (14,330 )
Net assets acquired $ 130,200
(a) The goodwill is not deductible for tax purposes.</t>
  </si>
  <si>
    <t>Schedule of Revenue and Operating Income (Loss)</t>
  </si>
  <si>
    <t>The results of operations of Pointer have been
included in the consolidated statement of operations as of the effective date of the Transactions. The following revenue and operating
income of Pointer are included in the Company’s consolidated results of operations:
Year Ended
December 31, 2019
Revenues $ 18,594
Operating loss $ (1,665 )</t>
  </si>
  <si>
    <t>CarrierWeb Acquisition [Member]</t>
  </si>
  <si>
    <t>The following table summarizes the final purchase
price allocation of CarrierWeb and CarrierWeb Ireland based on the fair values of the net assets acquired at the acquisition date:
Accounts receivable $ 192
Inventory 200
Other assets 26
Customer relationships 531
Trademark and tradename 90
Patents 628
Goodwill (a) 3,108
Net assets acquired $ 4,775
(a) The goodwill is fully deductible for tax purposes.</t>
  </si>
  <si>
    <t>Keytroller Acquisition [Member]</t>
  </si>
  <si>
    <t xml:space="preserve">The following table summarizes the final purchase
price allocation based on the fair values of the net assets acquired at the acquisition date:
Accounts receivable $ 835
Inventory 1,066
Other assets 42
Intangibles 5,086
Goodwill 5,481
Less: Current liabilities assumed (454 )
Net assets acquired $ 12,056 </t>
  </si>
  <si>
    <t xml:space="preserve">The results of operations of Keytroller have
been included in the consolidated statement of operations as of the effective date of the Keytroller Acquisition. The following
revenue and operating income of Keytroller are included in the Company’s consolidated results of operations for the year
ended December 31, 2017:
Year Ended
December 31, 2017
Revenues $ 3,468
Operating income $ 708 </t>
  </si>
  <si>
    <t>Revenue Recognition (Tables)</t>
  </si>
  <si>
    <t>Schedule of Revenue Disaggregated by Revenue Sources</t>
  </si>
  <si>
    <t xml:space="preserve">The following table presents the Company’s
revenues disaggregated by revenue source for the years ended December 31, 2017, 2018 and 2019.
Year Ended December 31,
2017 2018 2019
Products $ 23,552 $ 36,897 $ 45,416
Services 17,406 16,167 36,499
$ 40,958 $ 53,064 $ 81,915 </t>
  </si>
  <si>
    <t>Schedule of Deferred Revenue</t>
  </si>
  <si>
    <t>The balances of contract assets, and contract
liabilities from contracts with customers are as follows as of December 31, 2018 and 2019 are as follows:
December 31,
2018 2019
Assets:
Deferred sales commissions to employees $ 585 $ 2,196
Deferred costs $ 9,069 $ 8,530
Liabilities:
Contract liabilities (1) $ - $ 1,098
Deferred revenue -other (1) 305 227
Deferred maintenance and SaaS revenue (1) 4,607 5,072
Deferred logistics visibility solutions product revenue (1) 12,176 10,932
17,088 17,329
Less: Deferred revenue and contract liabilities - Current portion 7,902 (8,536 )
Deferred revenue and contract liabilities - less current portion $ 9,186 $ 8,793
(1) The Company record deferred revenues when cash payments are received or due in advance of the Company’s performance. For the years ended December 31, 2018 and 2019, the Company recognized revenue of $11,813 and $12,082, respectively, that was included in the deferred revenue balance at the beginning of each reporting period. The Company expects to recognize as revenue before year 2024, when it transfers those goods and services and, therefore, satisfies its performance obligation to the customers.</t>
  </si>
  <si>
    <t>Investments (Tables)</t>
  </si>
  <si>
    <t>Schedule of Available for Sale Securities Reconciliation</t>
  </si>
  <si>
    <t xml:space="preserve">The cost, gross unrealized gains (losses) and
fair value of available for sale securities by major security type at December 31, 2018 were as follows:
Unrealized Unrealized Fair
December 31, 2018 Cost Gain Loss Value
Investments - short term
U.S. Treasury Notes $ 302 $ 1 $ - $ 303
Corporate bonds and commercial paper 91 - - 91
Total investments - short term 393 1 394
Investments - long term
U.S. Treasury Notes 1,569 - (2 ) 1,567
Government agency bonds 1,548 - (23 ) 1,525
Corporate bonds 1,062 - (23 ) 1,039
Total investments - long term 4,179 - (48 ) 4,131
Total investments - available for sale $ 4,572 $ 1 $ (48 ) $ 4,525 </t>
  </si>
  <si>
    <t>Prepaid Expenses and Other Assets (Tables)</t>
  </si>
  <si>
    <t>Schedule of Prepaid Expenses and Other Current Assets</t>
  </si>
  <si>
    <t xml:space="preserve">Prepaid expenses and other current assets consist
of the following:
December 31,
2018 2019
Finance receivables, current $ 1,036 $ 893
Prepaid expenses 2,274 3,221
Contract assets 585 1,335
Other current assets 349 1,921
$ 4,244 $ 7,370 </t>
  </si>
  <si>
    <t>Inventories (Tables)</t>
  </si>
  <si>
    <t>Schedule of Inventories</t>
  </si>
  <si>
    <t xml:space="preserve">Inventories consist of the following:
December 31,
2018 2019
Components $ 2,218 $ 8,183
Work in process - 210
Finished goods, net 2,431 7,988
$ 4,649 $ 16,381 </t>
  </si>
  <si>
    <t>Fixed Assets (Tables)</t>
  </si>
  <si>
    <t>Schedule of Fixed Assets</t>
  </si>
  <si>
    <t xml:space="preserve">Fixed assets are stated at cost, less accumulated
depreciation and amortization, and are summarized as follows:
December 31,
2018 2019
Installed products $ - $ 3,180
Computer software 5,633 5,635
Computer and electronic equipment 3,778 6,231
Furniture and fixtures 526 1,364
Leasehold improvements 181 641
10,118 17,051
Accumulated depreciation and amortization (7,969 ) (8,811 )
$ 2,149 $ 8,240 </t>
  </si>
  <si>
    <t>Intangible Assets and Goodwill (Tables)</t>
  </si>
  <si>
    <t>Schedule of Intangible Assets</t>
  </si>
  <si>
    <t xml:space="preserve">The following table summarizes identifiable
intangible assets of the Company as of December 31, 2019 and 2018:
December 31, 2019
Useful Lives (In Years)
Gross Carrying Amount
Accumulated Amortization
Net Carrying Amount
Amortized:
Customer relationships 9 - 12 $ 19,299 $ (1,108 ) $ 18,191
Trademark and tradename 3 - 15 7,553 (488 ) 7,065
Patents 7 - 11 2,117 (1,436 ) 681
Technology 7 10,911 (634 ) 10,277
Favorable contract interest 4 388 (234 ) 154
Covenant not to compete 5 208 (102 ) 106
40,476 (4,002 ) 36,474
Unamortized:
Customer list 104 - 104
Trademark and Tradename 61 - 61
165 - 165
Total $ 40,641 $ (4,002 ) $ 36,639
December 31, 2018
Useful Lives (In Years)
Gross Carrying Amount
Accumulated Amortization
Net Carrying Amount
Amortized:
Customer relationships 10 $ 3,123 $ (442 ) $ 2,681
Trademark and tradename 10 - 15 1,367 (178 ) 1,189
Patents 11 1,489 (1,218 ) 271
Favorable contract interest 5 388 (137 ) 251
Covenant not to compete 5 208 (60 ) 148
6,575 (2,035 ) 4,540
Unamortized:
Customer list 104 - 104
Trademark and Tradename 61 - 61
165 - 165
Total $ 6,740 $ (2,035 ) $ 4,705 </t>
  </si>
  <si>
    <t>Schedule of Finite-lived Intangible Assets, Future Amortization Expense</t>
  </si>
  <si>
    <t xml:space="preserve">Estimated future amortization expense for each
of the five succeeding fiscal years for these intangible assets is as follows:
Year ending December 31:
2020 $ 5,329
2021 5,153
2022 4,479
2023 4,434
2024 4,431
Thereafter 12,648
$ 36,474 </t>
  </si>
  <si>
    <t>Schedule of Changes in Goodwill</t>
  </si>
  <si>
    <t xml:space="preserve">The change in goodwill from January 1, 2019
to December 31, 2019 is as follows:
Balance of as January 1, 2019 $ 7,318
Pointer acquisition 78,642
CarrierWeb acquisitions 3,108
Balance as of December 31, 2019 $ 89,068 </t>
  </si>
  <si>
    <t>Net Loss Per Share (Tables)</t>
  </si>
  <si>
    <t>Schedule of Net Loss Per Share Basic and Diluted</t>
  </si>
  <si>
    <t>December 31,
Basic and diluted loss per share 2017 2018 2019
Net loss attributable to common stockholders $ (3,870 ) $ (5,812 ) $ (12,047 )
Weighted-average common shares outstanding - basic and diluted 14,961 17,233 20,476
Net loss attributable to common stockholders - basic and diluted $ (0.26 ) $ (0.34 ) $ (0.59 )</t>
  </si>
  <si>
    <t>Stock-Based Compensation (Tables)</t>
  </si>
  <si>
    <t>Schedule of Stock Options Activity</t>
  </si>
  <si>
    <t xml:space="preserve">A summary of the status of the Company’s
stock options as of December 31, 2017, 2018 and 2019 and changes during the years then ended, is presented below:
2017 2018 2019
Weighted - Weighted - Weighted -
Average Average Average
Number of Exercise Number of Exercise Number of Exercise
Shares Price Shares Price Shares Price
Outstanding at beginning of year 1,243 $ 5.08 1,290 $ 5.33 1,220 $ 5.37
Share-based payments assumed - - - - 127 4.35
Granted 350 6.00 120 6.41 2,829 5.99
Exercised (271 ) 4.72 (169 ) 5.73 (59 ) 3.79
Forfeited or expired (32 ) 8.26 (21 ) 5.96 (39 ) 6.22
Outstanding at end of year 1,290 $ 5.33 1,220 $ 5.37 4,078 $ 5.79
Exercisable at end of year 667 $ 5.11 695 $ 5.07 847 $ 5.71 </t>
  </si>
  <si>
    <t>Summary of Stock Option Information by Exercise Price Range</t>
  </si>
  <si>
    <t xml:space="preserve">The following table summarizes information
about stock options at December 31, 2019:
Options Outstanding Options Exercisable
Weighted -
Average
Remaining Weighted- Weighted-
Exercise Number Contractual Average Number Average
Prices ($) Outstanding Life in Years Exercise Price Outstanding Exercise Price
2.06 - 4.87 393 5 $ 4.20 242 $ 4.10
4.88 - 5.70 235 5 5.37 199 5.41
5.71 - 5.97 1,652 9 5.86 213 5.81
5.98 - 6.90 1,798 9 6.11 193 6.06
4,078 8 $ 5.79 847 $ 5.71 </t>
  </si>
  <si>
    <t>Schedule of Options Outstanding and Exercisable</t>
  </si>
  <si>
    <t xml:space="preserve">As of December 31, 2019
Weighted Average Remaining
Aggregate Intrinsic Value Contractual Life in Years
Options outstanding $ 503 8
Options exercisable $ 339 7 </t>
  </si>
  <si>
    <t>Schedule of Fair Value Stock Option Assumptions</t>
  </si>
  <si>
    <t xml:space="preserve">The fair value of each option grant
on the date of grant is estimated using the Black-Scholes option-pricing model reflecting the following weighted-average assumptions:
December 31,
2017 2018 2019
Expected volatility 42.4 % 42.8 % 42.11 %
Expected life of options 4.0 years 4.4 years 6.7 years
Risk free interest rate 1.69 % 2.72 % 1.64 %
Dividend yield 0 % 0 % 0 %
Weighted-average fair value of options granted during the year $ 2.11 $ 2.46 $ 2.2 </t>
  </si>
  <si>
    <t>Schedule of Non-vested Restricted Stock Activity</t>
  </si>
  <si>
    <t xml:space="preserve">The fair value of each share is
based on the Company’s closing stock price on the date of the grant. A summary of the non-vested shares for the years ended
December 31, 2017, 2018 and 2019 is as follows:
Weighted -
Average
Number of Grant
Non-vested Date
Shares Fair Value
Non-vested at January 1, 2017 392 $ 5.45
Granted 240 6.26
Vested (194 ) 5.42
Forfeited (8 ) 5.69
Non-vested at December 31, 2017 430 $ 5.91
Granted 434 7.02
Vested (266 ) 6.07
Forfeited (30 ) 6.54
Non-vested at December 31, 2018 568 $ 6.65
Granted 625 5.82
Vested (276 ) 6.40
Forfeited (40 ) 5.88
Non-vested at December 31, 2019 877 $ 6.17 </t>
  </si>
  <si>
    <t>Restricted Stock Units (RSUs) [Member]</t>
  </si>
  <si>
    <t xml:space="preserve">The Company also grants restricted
stock units (RSUs) to employees. The following table summarizes the activity relating to the Company’s restricted stock units
for the year ended December 31, 2019:
Weighted-
Number of Average
Restricted Grant Date
Stock Units Fair Value
Pointer share-based payments assumed 260 $ 5.60
Vested (7 ) 5.60
Forfeited - -
Restricted stock units, non-vested, December 31, 2019 253 $ 5.60 </t>
  </si>
  <si>
    <t>Performance Shares [Member]</t>
  </si>
  <si>
    <t xml:space="preserve">The following table summarizes the
activity relating to the Company’s performance shares for the years ended December 31, 2016, 2017 and 2018:
Weighted-
Number of Average
Non-vested Grant Date
Shares Fair Value
Performance shares, non-vested, at January 1, 2017 261 4.07
Granted - $ -
Vested (100 ) 4.07
Forfeited (50 ) 4.07
Performance shares, non-vested, at December 31, 2017 111 4.07
Granted - $ -
Vested (93 ) 4.07
Forfeited (18 ) 4.07
Performance shares, non-vested, at December 31, 2018 - -
Granted - $ -
Vested - -
Forfeited - -
Performance shares, non-vested, December 31, 2019 - $ - </t>
  </si>
  <si>
    <t>Short-Term Bank Debt and Long-Term Debt (Tables)</t>
  </si>
  <si>
    <t>Schedule of Long Term Debt</t>
  </si>
  <si>
    <t xml:space="preserve">December 31,
2018 2019
Short-term bank debt bearing interest at 17% per annum $ - $ 685
Current maturities of long-term debt 2,688
Convertible note payable $ - $ 5,000
Long term debt – less current maturities $ - $ 26,515 </t>
  </si>
  <si>
    <t>Schedule of Maturities of Long Term Debt</t>
  </si>
  <si>
    <t xml:space="preserve">Scheduled maturities of the Term A and Term
B facilities as of December 31, 2019 are as follows:
Year ending December 31:
2020 $ 2,688
2021 5,009
2022 5,375
2023 4,520
2024 11,611
29,203
Less: Current portion 2,688
Total $ 26,515 </t>
  </si>
  <si>
    <t>Accounts Payable and Accrued Expenses (Tables)</t>
  </si>
  <si>
    <t>Schedule of Accounts Payable and Accrued Liabilities</t>
  </si>
  <si>
    <t xml:space="preserve">Accounts payable and accrued expenses consist
of the following:
December 31,
2018 2019
Accounts payable $ 6,644 $ 15,400
Accrued warranty 422 632
Accrued compensation 870 5,517
Contract liabilities - 849
Government authorities - 2,172
Other current liabilities 91 310
$ 8,027 $ 24,880 </t>
  </si>
  <si>
    <t>Schedule of Product Warranty Liability</t>
  </si>
  <si>
    <t>The following table summarizes warranty activity
during the years ended December 31, 2018 and 2019:
Year Ended
2018 2019
Accrued warranty reserve, beginning of year $ 535 $ 422
Accrued warranties assumed 483
Accrual for product warranties issued 192 574
Product replacements and other warranty expenditures (182 ) 484 )
Expiration of warranties (123 ) (253 )
Accrued warranty reserve, end of period (a) $ 422 $ 742 (a) Includes accrued warranty and other liabilities
at December 31, 2018 and 2019 of $-0- and $110, respectively.</t>
  </si>
  <si>
    <t>Leases (Tables)</t>
  </si>
  <si>
    <t>Schedule of Components of Lease Expense</t>
  </si>
  <si>
    <t xml:space="preserve">Components of lease expense are as follows:
Year Ended December 31, 2019
Short term lease cost $ 1,144 </t>
  </si>
  <si>
    <t>Schedule of Cash Flow Information and Non-cash Activity of Operating Leases</t>
  </si>
  <si>
    <t xml:space="preserve">Supplemental cash flow information and non-cash
activity related to the Company’s operating leases are as follows:
Year Ended December 31, 2019
Non-cash activity:
Right-of-use assets obtained in exchange for lease obligations $ 5,689 </t>
  </si>
  <si>
    <t>Schedule of Weighted Average Remaining Lease Term and Discount Rate</t>
  </si>
  <si>
    <t>Weighted-average remaining lease term and discount
rate for the Company’s operating leases are as follows:
December 31, 2019
Weighted-average remaining lease term (in years) 2.9
Weighted-average discount rate 2.3 %</t>
  </si>
  <si>
    <t>Scheduled Maturities of Operating Lease Liabilities</t>
  </si>
  <si>
    <t xml:space="preserve">Scheduled maturities of operating lease liabilities
outstanding as of September 30, 2019 are as follows:
Year ending December 31,
2020 $ 3,352
2021 1,617
2022 1,113
2023 950
2024 626
Thereafter 260
Total lease payments 7,918
Less: Imputed interest (679 )
Present value of lease liabilities $ 7,239 </t>
  </si>
  <si>
    <t>Accumulated Other Comprehensive Income (Loss) (Tables)</t>
  </si>
  <si>
    <t>Schedule of Accumulated Other Comprehensive Income (Loss)</t>
  </si>
  <si>
    <t xml:space="preserve">The accumulated balances for each classification
of other comprehensive income (loss) are as follows:
Foreign Unrealized Accumulated
currency gain (losses) other
translation on comprehensive
adjustment investments income
Balance at January 1, 2017 $ (92 ) $ (11 ) $ (103 )
Net current period change (373 ) (102 ) (475 )
Balance at December 31, 2017 $ (465 ) $ (113 ) (578 )
Net current period change 77 66 143
Balance at December 31, 2018 (388 ) $ (47 ) (435 )
Net current period change 653 47 700
Balance at December 31, 2019 $ 265 $ - $ 265 </t>
  </si>
  <si>
    <t>Segment Information (Tables)</t>
  </si>
  <si>
    <t>Schedule of Revenues and Long Lived Assets By Geographical Region</t>
  </si>
  <si>
    <t xml:space="preserve">The Company operates in one reportable segment,
wireless IoT asset management. The following table summarizes revenues on a percentage basis by geographic region.
Year Ended December 31,
2017 2018 2019
United States $ 39,016 $ 51,608 $ 60,544
Israel 9,650
Other 1,942 1,456 11,721
$ 40,958 $ 53,064 $ 81,915
Year Ended December 31,
2017 2018 2019
Long lived assets by geographic region:
United States $ 2,747 $ 2,149 $ 1,931
Israel 2,285
Other - - 4,023
$ 2,747 $ 2,149 $ 8,240 </t>
  </si>
  <si>
    <t>Income Taxes (Tables)</t>
  </si>
  <si>
    <t>Schedule of Loss Before Income Taxes</t>
  </si>
  <si>
    <t>Loss before income taxes consists of the following:
Year Ended December 31,
2017 2018 2019
U.S. operations $ (4,425 ) $ (5,066 ) $ (10,888 )
Foreign operations (244 ) (746 ) (168 )
$ (4,181 ) $ (5,812 ) $ (11,056 )</t>
  </si>
  <si>
    <t>Schedule of Statutory Federal Income Tax Rate</t>
  </si>
  <si>
    <t>The difference between income taxes at the
statutory federal income tax rate and income taxes reported in the Consolidated Statements of Operations is attributable to the
following:
Year Ended December 31,
2017 2018 2019
Income tax benefit at the federal statutory rate $ (1,316 ) $ (1,221 ) $ (2,317 )
State and local income taxes, net of effect on federal taxes (441 ) (800 ) (213 )
Increase (decrease) in valuation allowance (8,509 ) (1,861 ) 402
Remeasurement of deferred tax assets - - 1,032
Incentive stock options/forfeitures (11 ) (22 ) -
Permanent differences and other 508 182 1,066
Other - - (45 )
Change in Federal tax rate 10,848 - -
Research and development tax credits (1,390 ) - -
$ (311 ) $ - $ (75 )</t>
  </si>
  <si>
    <t>Schedule of Deferred Tax Assets and Liabilities</t>
  </si>
  <si>
    <t>The tax effects of temporary differences that
give rise to significant portions of the deferred tax assets and deferred tax liabilities at December 31, 2018 and 2019 are presented
below:
December 31,
2018 2019
Deferred tax assets:
Net operating loss carryforwards $ 22,988 $ 35,871
Capital loss carryforwards - 10,292
Deferred revenue 1,564 1,167
Stock-based compensation 732 534
Federal research and development tax credits 1,058 1,058
Intangibles, amortization 861 -
Inventories 149 124
Other deductible temporary differences 549 847
Total gross deferred tax assets 27,901 49,893
Less: Valuation allowance (27,568 ) (42,117 )
333 7,776
Deferred tax liabilities:
Goodwill amortization - (11,276 )
Fixed assets, depreciation (333 ) (222 )
(333 ) (11,498 )
Net deferred tax liabilities $ - $ (3,722 )</t>
  </si>
  <si>
    <t>Schedule of Unrecognized Tax Positions</t>
  </si>
  <si>
    <t xml:space="preserve">A reconciliation of the beginning and
ending amount of unrecognized tax positions is as follows:
December 31,
2018 2019
Balance at the beginning of the year $ - $ 271
Pointer uncertain tax positions assumed 112
Additions based on tax positions taken related to the current year - 7
Balance at the end of the year $ - $ 390 </t>
  </si>
  <si>
    <t>Quarterly Selected Financial Data (Unaudited) (Tables)</t>
  </si>
  <si>
    <t>Schedule of Selected Quarterly Financial Data</t>
  </si>
  <si>
    <t>The following tables contain selected quarterly
financial data for each quarter for the years ended December 31, 2019 and 2018. The Company believes the following information
reflects all normal recurring adjustments necessary for a fair presentation of the information for the periods presented. The operating
results for any period are not necessarily indicative of results for any future periods.
Year Ended December 31, 2019
1st Quarter 2nd Quarter 3rd Quarter 4th Quarter (*)
Revenues:
Products $ 7,249 $ 10,643 $ 11,062 $ 16,462
Services 6,362 5,631 5,822 18,684
13,611 16,274 16,884 35,146
Cost of revenues:
Cost of products 4,239 7,062 7,227 11,454
Cost of services 2,354 2,141 2,027 7,047
6,593 9,203 9,254 18,501
Gross Profit 7,018 7,071 7,630 16,645
Selling, general and administrative expenses 6,110 5,993 6,321 16,448
Research and development expenses 1,660 2,024 1,824 3,032
Acquisition-related expenses 1,449 1,613 1,611 462
Other income, net 7 (26 ) 27 (881 )
Net loss before income taxes (2,194 ) (2,585 ) (2,099 ) (4,178 )
Income tax benefit - 75
Net loss before non-controlling interest (2,194 ) (2,585 ) (2,099 ) (4,103 )
Non-controlling interest 18
Preferred stock dividend (1,084 )
Net loss attributable to common stockholders $ (2,194 ) $ (2,585 ) $ (2099 ) $ (5,169 )
Net loss per share - basic and diluted $ (0.12 ) $ (0.15 ) $ (0.12 ) $ (0.18 ) *Includes results of Pointer for the period
beginning on and after October 3, 2019, the date the Company completed the Transactions.
Year Ended December 31, 2018
1st Quarter 2nd Quarter 3rd Quarter 4th Quarter
Revenues:
Products $ 9,898 $ 10,784 $ 9,044 $ 7,171
Services 3,481 4,025 4,341 4,320
13,379 14,809 13,385 11,491
Cost of revenues:
Cost of products 5,842 7,408 5,287 4,101
Cost of services 1,075 986 1,301 1,266
6,917 8,394 6,588 5,367
Gross Profit 6,462 6,415 6,797 6,124
Selling, general and administrative expenses 5,696 5,993 5,921 7,061
Research and development expenses 1,743 1,542 1,696 1,882
Other income, net (13 ) 4 (77 ) 10
Net loss $ (990 ) $ (1,116 ) $ (897 ) $ (2,809 )
Net loss per share - basic and diluted $ (0.06 ) $ (0.07 ) $ (0.05 ) $ (0.16 )</t>
  </si>
  <si>
    <t>Description of Business and Liquidity (Details Narrative) - USD ($) $ / shares in Units, shares in Thousands, $ in Thousands</t>
  </si>
  <si>
    <t>Nov. 27, 2019</t>
  </si>
  <si>
    <t>Oct. 03, 2019</t>
  </si>
  <si>
    <t>Dec. 31, 2016</t>
  </si>
  <si>
    <t>Cash, cash equivalents</t>
  </si>
  <si>
    <t>Working capital</t>
  </si>
  <si>
    <t>Common Stock, Preferred Stock, Warrants, Debt Securities, and Units, or Any Combination [Member]</t>
  </si>
  <si>
    <t>Sale of stock, description of transaction</t>
  </si>
  <si>
    <t>The Company has on file a shelf registration statement on Form S-3 that was declared effective by the Securities and Exchange Commission (the "SEC") on November 27, 2019. Pursuant to the shelf registration statement, the Company may offer to the public from time to time, in one or more offerings, up to $60,000 of its common stock, preferred stock, warrants, debt securities, and units, or any combination of the foregoing, at prices and on terms to be determined at the time of any such offering.</t>
  </si>
  <si>
    <t>Revolving Credit Facility [Member]</t>
  </si>
  <si>
    <t>Debt instrument, face amount</t>
  </si>
  <si>
    <t>Line of credit facility, expiration period</t>
  </si>
  <si>
    <t>5 years</t>
  </si>
  <si>
    <t>Convertible Unsecured Promissory Note [Member]</t>
  </si>
  <si>
    <t>Debt instrument, interest rate</t>
  </si>
  <si>
    <t>10.00%</t>
  </si>
  <si>
    <t>Two Senior Secured Term Loan [Member]</t>
  </si>
  <si>
    <t>Facilities One [Member]</t>
  </si>
  <si>
    <t>Facilities Two [Member]</t>
  </si>
  <si>
    <t>Series A Convertible Preferred Stock [Member]</t>
  </si>
  <si>
    <t>Sale of stock</t>
  </si>
  <si>
    <t>Sale of stock price per share</t>
  </si>
  <si>
    <t>Aggregate purchase price</t>
  </si>
  <si>
    <t>Summary of Significant Accounting Policies (Details Narrative) - USD ($) $ in Thousands</t>
  </si>
  <si>
    <t>3 Months Ended</t>
  </si>
  <si>
    <t>Sep. 30, 2019</t>
  </si>
  <si>
    <t>Mar. 31, 2019</t>
  </si>
  <si>
    <t>Sep. 30, 2018</t>
  </si>
  <si>
    <t>Jun. 30, 2018</t>
  </si>
  <si>
    <t>Mar. 31, 2018</t>
  </si>
  <si>
    <t>Debt Securities, Available-for-sale [Line Items]</t>
  </si>
  <si>
    <t>Dividend and interest income</t>
  </si>
  <si>
    <t>Products warranty description</t>
  </si>
  <si>
    <t>The Company typically provides a 1 - 3 year warranty on its products.</t>
  </si>
  <si>
    <t>Stock-based compensation expense</t>
  </si>
  <si>
    <t>Income tax, penalties or Interest</t>
  </si>
  <si>
    <t>Advertising and marketing expense</t>
  </si>
  <si>
    <t>Foreign currency translation gain (losses)</t>
  </si>
  <si>
    <t>Selling, General and Administrative Expenses [Member]</t>
  </si>
  <si>
    <t>Customer Concentration Risk [Member] | Revenue [Member]</t>
  </si>
  <si>
    <t>Concentration risk, percentage</t>
  </si>
  <si>
    <t>20.00%</t>
  </si>
  <si>
    <t>16.00%</t>
  </si>
  <si>
    <t>Customer Concentration Risk [Member] | Revenue [Member] | Customer One [Member]</t>
  </si>
  <si>
    <t>18.00%</t>
  </si>
  <si>
    <t>Customer Concentration Risk [Member] | Revenue [Member] | Customer Two [Member]</t>
  </si>
  <si>
    <t>Customer Concentration Risk [Member] | Accounts Receivable [Member]</t>
  </si>
  <si>
    <t>11.00%</t>
  </si>
  <si>
    <t>Customer Concentration Risk [Member] | Accounts Receivable [Member] | Customer One [Member]</t>
  </si>
  <si>
    <t>19.00%</t>
  </si>
  <si>
    <t>14.00%</t>
  </si>
  <si>
    <t>Customer Concentration Risk [Member] | Accounts Receivable [Member] | Customer Two [Member]</t>
  </si>
  <si>
    <t>13.00%</t>
  </si>
  <si>
    <t>Customer Concentration Risk [Member] | Finance Receivables [Member] | One Customer [Member]</t>
  </si>
  <si>
    <t>Summary of Significant Accounting Policies - Schedule of Estimated Useful Lives of Asset (Details)</t>
  </si>
  <si>
    <t>Computer Software [Member] | Minimum [Member]</t>
  </si>
  <si>
    <t>Property, plant and equipment, useful life</t>
  </si>
  <si>
    <t>3 years</t>
  </si>
  <si>
    <t>Computer Software [Member] | Maximum [Member]</t>
  </si>
  <si>
    <t>Installed Products [Member] | Minimum [Member]</t>
  </si>
  <si>
    <t>Installed Products [Member] | Maximum [Member]</t>
  </si>
  <si>
    <t>Computers and Electronic Equipment [Member] | Minimum [Member]</t>
  </si>
  <si>
    <t>Computers and Electronic Equipment [Member] | Maximum [Member]</t>
  </si>
  <si>
    <t>10 years</t>
  </si>
  <si>
    <t>Furniture and Fixtures [Member] | Minimum [Member]</t>
  </si>
  <si>
    <t>Furniture and Fixtures [Member] | Maximum [Member]</t>
  </si>
  <si>
    <t>7 years</t>
  </si>
  <si>
    <t>Leasehold Improvements [Member]</t>
  </si>
  <si>
    <t>Useful life fixed assets description</t>
  </si>
  <si>
    <t>Shorter of useful life or lease term</t>
  </si>
  <si>
    <t>Summary of Significant Accounting Policies - Schedule of Fair Value of Financial Instruments (Details) - Fair Value, Inputs, Level 2 [Member] $ in Thousands</t>
  </si>
  <si>
    <t>Dec. 31, 2019USD ($)</t>
  </si>
  <si>
    <t>Long term debt, carrying amount</t>
  </si>
  <si>
    <t>Long term debt, fair value</t>
  </si>
  <si>
    <t>Acquisitions (Details Narrative) - USD ($) $ / shares in Units, $ in Thousands</t>
  </si>
  <si>
    <t>Aug. 17, 2019</t>
  </si>
  <si>
    <t>Jul. 30, 2019</t>
  </si>
  <si>
    <t>Jan. 30, 2019</t>
  </si>
  <si>
    <t>Apr. 30, 2019</t>
  </si>
  <si>
    <t>Jul. 31, 2017</t>
  </si>
  <si>
    <t>Sep. 14, 2018</t>
  </si>
  <si>
    <t>Jan. 11, 2019</t>
  </si>
  <si>
    <t>Number of common stock issued, value</t>
  </si>
  <si>
    <t>Post-closing working capital adjustment</t>
  </si>
  <si>
    <t>Asset Purchase Agreement [Member]</t>
  </si>
  <si>
    <t>Stock issued during period for common stock acquisition</t>
  </si>
  <si>
    <t>Earn-out payment term</t>
  </si>
  <si>
    <t>12 months</t>
  </si>
  <si>
    <t>Total consideration of shares</t>
  </si>
  <si>
    <t>Cash consideration on merger, price</t>
  </si>
  <si>
    <t>Stock consideration on merger</t>
  </si>
  <si>
    <t>Total consideration of the transactions</t>
  </si>
  <si>
    <t>Pointer Transactions [Member] | Credit Agreement [Member]</t>
  </si>
  <si>
    <t>Line of credit facility, borrowing capacity</t>
  </si>
  <si>
    <t>Pointer Transactions [Member] | Series A Convertible Preferred Stock [Member]</t>
  </si>
  <si>
    <t>Pointer Transactions [Member] | Common Stock [Member]</t>
  </si>
  <si>
    <t>Pointer Transactions [Member] | Cash Paid at Closing [Member]</t>
  </si>
  <si>
    <t>Pointer Transactions [Member] | Share-based Awards [Member]</t>
  </si>
  <si>
    <t>Pointer Transactions [Member] | 2018 Plan [Member]</t>
  </si>
  <si>
    <t>Option to purchase transaction description</t>
  </si>
  <si>
    <t>The Pointer Merger Effective Time, each award of options to purchase Pointer ordinary shares that was outstanding and unvested immediately prior to such time was cancelled and substituted with options to purchase shares of PowerFleet common stock under the 2018 Plan on the same material terms and conditions as were applicable to the corresponding option immediately prior to the Pointer Merger Effective Time, except that (i) the number of shares of PowerFleet common stock underlying such substituted option is equal to the product of (A) the number of Pointer ordinary shares underlying such option immediately prior to the Pointer Merger Effective Time multiplied by (B) 2.544, with any fractional shares rounded down to the nearest whole number of shares of PowerFleet common stock, and (ii) the per-share exercise price is equal to the quotient obtained by dividing (A) the exercise price per Pointer ordinary share subject to such option immediately prior to the Pointer Merger Effective Time by (B) 2.544 (rounded up to the nearest whole cent).</t>
  </si>
  <si>
    <t>Fractional shares</t>
  </si>
  <si>
    <t>CarrierWeb US Acquisition [Member]</t>
  </si>
  <si>
    <t>Aggregate consideration for acquisition</t>
  </si>
  <si>
    <t>Closing cash payment</t>
  </si>
  <si>
    <t>Cash amount in acquisition</t>
  </si>
  <si>
    <t>Principal and interest outstanding</t>
  </si>
  <si>
    <t>Repayment of loan amount</t>
  </si>
  <si>
    <t>CarrierWeb Ireland Acquisitions [Member]</t>
  </si>
  <si>
    <t>CarrierWeb Ireland Acquisition [Member]</t>
  </si>
  <si>
    <t>Stock issued during the period for repayment of loans</t>
  </si>
  <si>
    <t>Stock issued during the period for repayment of loans, value</t>
  </si>
  <si>
    <t>Number of shares held back</t>
  </si>
  <si>
    <t>Estimated fair value of held back</t>
  </si>
  <si>
    <t>CarrierWeb Acquisitions [Member]</t>
  </si>
  <si>
    <t>Acquisition contributed to revenue</t>
  </si>
  <si>
    <t>Keytroller Acquisition [Member] | Asset Purchase Agreement [Member]</t>
  </si>
  <si>
    <t>Potential earn-out payments</t>
  </si>
  <si>
    <t>Fair value of potential earn-out payments</t>
  </si>
  <si>
    <t>Contingent consideration discounted interest rate percentage</t>
  </si>
  <si>
    <t>14.60%</t>
  </si>
  <si>
    <t>Acquisitions - Schedule of Purchase Price Allocation on Net Assets Acquired (Details) - USD ($) $ in Thousands</t>
  </si>
  <si>
    <t>Pointer Telocation Ltd., [Member]</t>
  </si>
  <si>
    <t>Customer relationships</t>
  </si>
  <si>
    <t>Trademark and tradename</t>
  </si>
  <si>
    <t>Technology</t>
  </si>
  <si>
    <t>[1]</t>
  </si>
  <si>
    <t>Less: Current liabilities assumed</t>
  </si>
  <si>
    <t>Less: Non current liabilities assumed</t>
  </si>
  <si>
    <t>Net assets acquired</t>
  </si>
  <si>
    <t>Patents</t>
  </si>
  <si>
    <t>Intangibles</t>
  </si>
  <si>
    <t>The goodwill is fully deductible for tax purposes.</t>
  </si>
  <si>
    <t>Acquisitions - Schedule of Revenue and Operating Income (Loss) (Details) - USD ($) $ in Thousands</t>
  </si>
  <si>
    <t>Revenues</t>
  </si>
  <si>
    <t>Operating loss</t>
  </si>
  <si>
    <t>Acquisitions - Schedule of Pro Forma Revenue and Earnings (Details) - USD ($) $ / shares in Units, $ in Thousands</t>
  </si>
  <si>
    <t>Historical [Member]</t>
  </si>
  <si>
    <t>Operating (loss) income</t>
  </si>
  <si>
    <t>Pro Forma Combined [Member]</t>
  </si>
  <si>
    <t>[2]</t>
  </si>
  <si>
    <t>Includes pro forma results for the Transactions. Pro forma results for the CarrierWeb Acquisitions are impracticable to provide as the acquisition was a carve-out from a bankruptcy transaction.</t>
  </si>
  <si>
    <t>Includes pro forma results for the Keytroller Acquisition.</t>
  </si>
  <si>
    <t>Revenue Recognition (Details Narrative) $ in Thousands</t>
  </si>
  <si>
    <t>Dec. 03, 2018USD ($)Unit</t>
  </si>
  <si>
    <t>Mar. 18, 2017USD ($)Unit</t>
  </si>
  <si>
    <t>Sep. 30, 2019USD ($)</t>
  </si>
  <si>
    <t>Jun. 30, 2019USD ($)</t>
  </si>
  <si>
    <t>Mar. 31, 2019USD ($)</t>
  </si>
  <si>
    <t>Dec. 31, 2018USD ($)</t>
  </si>
  <si>
    <t>Sep. 30, 2018USD ($)</t>
  </si>
  <si>
    <t>Jun. 30, 2018USD ($)</t>
  </si>
  <si>
    <t>Mar. 31, 2018USD ($)</t>
  </si>
  <si>
    <t>Revenue</t>
  </si>
  <si>
    <t>Product Revenue [Member]</t>
  </si>
  <si>
    <t>Statement of Work #4 [Member]</t>
  </si>
  <si>
    <t>Development project revenue</t>
  </si>
  <si>
    <t>Statement of Work #5 [Member]</t>
  </si>
  <si>
    <t>Avis Budget Car Rental LLC [Member] | Statement of Work #4 [Member]</t>
  </si>
  <si>
    <t>Number of cellular-enabled rental fleet car management system | Unit</t>
  </si>
  <si>
    <t>Period of installation of equipment</t>
  </si>
  <si>
    <t>60 months</t>
  </si>
  <si>
    <t>Equipment for consideration</t>
  </si>
  <si>
    <t>Avis Budget Car Rental LLC [Member] | Statement of Work #5 [Member]</t>
  </si>
  <si>
    <t>Revenue Recognition - Schedule of Revenue Disaggregated by Revenue Sources (Details) - USD ($) $ in Thousands</t>
  </si>
  <si>
    <t>Revenue Recognition - Schedule of Deferred Revenue (Details) - USD ($) $ in Thousands</t>
  </si>
  <si>
    <t>Deferred revenue and contract liabilities - Current portion</t>
  </si>
  <si>
    <t>Deferred revenue and contract liabilities - less current portion</t>
  </si>
  <si>
    <t>Deferred Sales Commissions to Employees [Member]</t>
  </si>
  <si>
    <t>Contract Liabilities [Member]</t>
  </si>
  <si>
    <t>Deferred Revenue - Other [Member]</t>
  </si>
  <si>
    <t>Deferred Maintenance and SaaS Revenue [Member]</t>
  </si>
  <si>
    <t>Deferred Logistics Visibility Solutions Product Revenue [Member]</t>
  </si>
  <si>
    <t>The Company record deferred revenues when cash payments are received or due in advance of the Company's performance. For the years ended December 31, 2018 and 2019, the Company recognized revenue of $11,813 and $12,082, respectively, that was included in the deferred revenue balance at the beginning of each reporting period. The Company expects to recognize as revenue before year 2024, when it transfers those goods and services and, therefore, satisfies its performance obligation to the customers.</t>
  </si>
  <si>
    <t>Revenue Recognition - Schedule of Deferred Revenue (Details) (Parenthetical) - USD ($) $ in Thousands</t>
  </si>
  <si>
    <t>Revenue recognized</t>
  </si>
  <si>
    <t>Investments (Details Narrative) - USD ($) $ in Thousands</t>
  </si>
  <si>
    <t>Unrealized (loss) gain on investments</t>
  </si>
  <si>
    <t>Investments - Schedule of Available for Sale Securities Reconciliation (Details) $ in Thousands</t>
  </si>
  <si>
    <t>Cost</t>
  </si>
  <si>
    <t>Unrealized Gain</t>
  </si>
  <si>
    <t>Unrealized Loss</t>
  </si>
  <si>
    <t>Fair Value</t>
  </si>
  <si>
    <t>Short-term Investments [Member]</t>
  </si>
  <si>
    <t>Short-term Investments [Member] | U.S. Treasury Notes [Member]</t>
  </si>
  <si>
    <t>Short-term Investments [Member] | Corporate Bonds and Commercial Paper [Member]</t>
  </si>
  <si>
    <t>Long-term Investments [Member]</t>
  </si>
  <si>
    <t>Long-term Investments [Member] | U.S. Treasury Notes [Member]</t>
  </si>
  <si>
    <t>Long-term Investments [Member] | Government Agency Bonds [Member]</t>
  </si>
  <si>
    <t>Long-term Investments [Member] | Corporate Bonds [Member]</t>
  </si>
  <si>
    <t>Prepaid Expenses and Other Assets - Schedule of Prepaid Expenses and Other Current Assets (Details) - USD ($) $ in Thousands</t>
  </si>
  <si>
    <t>Finance receivables, current</t>
  </si>
  <si>
    <t>Prepaid expenses</t>
  </si>
  <si>
    <t>Contract assets</t>
  </si>
  <si>
    <t>Other current assets</t>
  </si>
  <si>
    <t>Inventories (Details Narrative) - USD ($) $ in Thousands</t>
  </si>
  <si>
    <t>Inventory valuation reserves</t>
  </si>
  <si>
    <t>Inventories - Schedule of Inventories (Details) - USD ($) $ in Thousands</t>
  </si>
  <si>
    <t>Components</t>
  </si>
  <si>
    <t>Work in process</t>
  </si>
  <si>
    <t>Finished goods, net</t>
  </si>
  <si>
    <t>Inventory, Net</t>
  </si>
  <si>
    <t>Fixed Assets (Details Narrative) - USD ($) $ in Thousands</t>
  </si>
  <si>
    <t>Property, Plant and Equipment [Line Items]</t>
  </si>
  <si>
    <t>Depreciation and amortization expense</t>
  </si>
  <si>
    <t>Computer Software [Member]</t>
  </si>
  <si>
    <t>Amortization expense</t>
  </si>
  <si>
    <t>Fixed Assets - Schedule of Fixed Assets (Details) - USD ($) $ in Thousands</t>
  </si>
  <si>
    <t>Property, plant and equipment, gross</t>
  </si>
  <si>
    <t>Accumulated depreciation and amortization</t>
  </si>
  <si>
    <t>Property, plant and equipment, net</t>
  </si>
  <si>
    <t>Installed Products [Member]</t>
  </si>
  <si>
    <t>Computer and Electronic Equipment [Member]</t>
  </si>
  <si>
    <t>Furniture and Fixtures [Member]</t>
  </si>
  <si>
    <t>Intangible Assets and Goodwill (Details Narrative) - USD ($) $ in Thousands</t>
  </si>
  <si>
    <t>Finite-Lived Intangible Assets [Line Items]</t>
  </si>
  <si>
    <t>Weighted amortization period for intangible assets</t>
  </si>
  <si>
    <t>9 years</t>
  </si>
  <si>
    <t>Customer Relationships [Member]</t>
  </si>
  <si>
    <t>11 years 10 months 25 days</t>
  </si>
  <si>
    <t>Trademarks and Trade Names [Member]</t>
  </si>
  <si>
    <t>4 years 6 months</t>
  </si>
  <si>
    <t>Patents [Member]</t>
  </si>
  <si>
    <t>7 years 6 months</t>
  </si>
  <si>
    <t>Favorable Contract Interests [Member]</t>
  </si>
  <si>
    <t>4 years</t>
  </si>
  <si>
    <t>Covenant Not to Compete [Member]</t>
  </si>
  <si>
    <t>Intangible Assets and Goodwill - Schedule of Intangible Assets (Details) - USD ($) $ in Thousands</t>
  </si>
  <si>
    <t>Finite-Lived Intangible Assets, Gross Carrying Amount</t>
  </si>
  <si>
    <t>Finite-Lived Intangible Assets, Accumulated Amortization</t>
  </si>
  <si>
    <t>Finite-Lived Intangible Assets, Net, Total</t>
  </si>
  <si>
    <t>Indefinite-Lived Intangible Assets (Excluding Goodwill), Gross</t>
  </si>
  <si>
    <t>Indefinite-Lived Intangible Assets (Excluding Goodwill)</t>
  </si>
  <si>
    <t>Intangible Assets Gross</t>
  </si>
  <si>
    <t>Intangible Assets, Accumulated Amortization</t>
  </si>
  <si>
    <t>Trademark and Tradename [Member]</t>
  </si>
  <si>
    <t>Trademark and Tradename [Member] | Minimum [Member]</t>
  </si>
  <si>
    <t>Finite-Lived Intangible Asset, Useful Lives (In Years)</t>
  </si>
  <si>
    <t>Trademark and Tradename [Member] | Maximum [Member]</t>
  </si>
  <si>
    <t>15 years</t>
  </si>
  <si>
    <t>Customer List [Member]</t>
  </si>
  <si>
    <t>Customer Relationships [Member] | Minimum [Member]</t>
  </si>
  <si>
    <t>Customer Relationships [Member] | Maximum [Member]</t>
  </si>
  <si>
    <t>12 years</t>
  </si>
  <si>
    <t>11 years</t>
  </si>
  <si>
    <t>Patents [Member] | Minimum [Member]</t>
  </si>
  <si>
    <t>Patents [Member] | Maximum [Member]</t>
  </si>
  <si>
    <t>Technology [Member]</t>
  </si>
  <si>
    <t>Favorable Contract Interest [Member]</t>
  </si>
  <si>
    <t>Intangible Assets and Goodwill - Schedule of Finite-Lived Intangible Assets, Future Amortization Expense (Details) - USD ($) $ in Thousands</t>
  </si>
  <si>
    <t>2020</t>
  </si>
  <si>
    <t>2021</t>
  </si>
  <si>
    <t>2022</t>
  </si>
  <si>
    <t>2023</t>
  </si>
  <si>
    <t>2024</t>
  </si>
  <si>
    <t>Thereafter</t>
  </si>
  <si>
    <t>Intangible Assets and Goodwill - Schedule of Changes in Goodwill (Details) $ in Thousands</t>
  </si>
  <si>
    <t>Balance, beginning</t>
  </si>
  <si>
    <t>Pointer acquisition</t>
  </si>
  <si>
    <t>CarrierWeb acquisitions</t>
  </si>
  <si>
    <t>Balance, ending</t>
  </si>
  <si>
    <t>Net Loss Per Share (Details Narrative) - shares</t>
  </si>
  <si>
    <t>Antidilutive securities excluded from computation of earnings per share, amount</t>
  </si>
  <si>
    <t>Net Loss Per Share - Schedule of Net Loss Per Share Basic and Diluted (Details) - USD ($) $ / shares in Units, $ in Thousands</t>
  </si>
  <si>
    <t>Weighted-average common shares outstanding - basic and diluted</t>
  </si>
  <si>
    <t>Net loss attributable to common stockholders - basic and diluted</t>
  </si>
  <si>
    <t>Stock-Based Compensation (Details Narrative) - USD ($) $ / shares in Units, $ in Thousands</t>
  </si>
  <si>
    <t>Mar. 13, 2019</t>
  </si>
  <si>
    <t>Share-based Compensation Arrangement by Share-based Payment Award [Line Items]</t>
  </si>
  <si>
    <t>Allocated share-based compensation expense</t>
  </si>
  <si>
    <t>Stock Option [Member]</t>
  </si>
  <si>
    <t>Number of options granted to purchase shares of common stock</t>
  </si>
  <si>
    <t>Options exercise price per share</t>
  </si>
  <si>
    <t>Share-based compensation, fair value of options vested</t>
  </si>
  <si>
    <t>Share-based compensation, intrinsic value of options exercised</t>
  </si>
  <si>
    <t>Share-based compensation, nonvested awards, not yet recognized</t>
  </si>
  <si>
    <t>Share-based compensation, nonvested awards, not yet recognized, period for recognition</t>
  </si>
  <si>
    <t>3 years 5 months 5 days</t>
  </si>
  <si>
    <t>Restricted Stock [Member]</t>
  </si>
  <si>
    <t>2 years 11 months 15 days</t>
  </si>
  <si>
    <t>1 year 8 months 16 days</t>
  </si>
  <si>
    <t>Chief Executive Officer [Member]</t>
  </si>
  <si>
    <t>Chief Financial Officer [Member]</t>
  </si>
  <si>
    <t>David Mahlab [Member]</t>
  </si>
  <si>
    <t>2018 Incentive Plan [Member]</t>
  </si>
  <si>
    <t>Share-based compensation arrangement by share-based payment award, number of shares authorized</t>
  </si>
  <si>
    <t>Option vested term</t>
  </si>
  <si>
    <t>Shares available for future issuance</t>
  </si>
  <si>
    <t>Increase the number shares available for issuance</t>
  </si>
  <si>
    <t>2018 Incentive Plan [Member] | Minimum [Member]</t>
  </si>
  <si>
    <t>2018 Incentive Plan [Member] | Maximum [Member]</t>
  </si>
  <si>
    <t>2015 Equity Compensation Plan [Member] | Performance Shares [Member]</t>
  </si>
  <si>
    <t>Stock-Based Compensation - Schedule of Stock Options Activity (Details) - $ / shares</t>
  </si>
  <si>
    <t>Options, Outstanding at End of Year</t>
  </si>
  <si>
    <t>Options, Exercisable at End of Year</t>
  </si>
  <si>
    <t>Weighted-average Exercise Price, Outstanding at End of Year</t>
  </si>
  <si>
    <t>Weighted-average Exercise Price, Exercisable at End of Year</t>
  </si>
  <si>
    <t>Options, Outstanding at Beginning of Year</t>
  </si>
  <si>
    <t>Options, Share-based payments assumed</t>
  </si>
  <si>
    <t>Options, Granted</t>
  </si>
  <si>
    <t>Options, Exercised</t>
  </si>
  <si>
    <t>Options, Forfeited or Expired</t>
  </si>
  <si>
    <t>Weighted-average Exercise Price, Outstanding at Beginning of Year</t>
  </si>
  <si>
    <t>Weighted-average Exercise Price, Share-based payments assumed</t>
  </si>
  <si>
    <t>Weighted-average Exercise Price, Granted</t>
  </si>
  <si>
    <t>Weighted-average Exercise Price, Exercised</t>
  </si>
  <si>
    <t>Weighted-average Exercise Price, Forfeited or Expired</t>
  </si>
  <si>
    <t>Stock-Based Compensation - Summary of Stock Option Information by Exercise Price Range (Details)</t>
  </si>
  <si>
    <t>Dec. 31, 2019$ / sharesshares</t>
  </si>
  <si>
    <t>Number of options outstanding | shares</t>
  </si>
  <si>
    <t>Options outstanding, weighted - average remaining contractual life in years</t>
  </si>
  <si>
    <t>8 years</t>
  </si>
  <si>
    <t>Options outstanding, weighted - average exercise price</t>
  </si>
  <si>
    <t>Number of options exercisable | shares</t>
  </si>
  <si>
    <t>Options exercisable, weighted - average exercise price</t>
  </si>
  <si>
    <t>Exercise Price Range One [Member]</t>
  </si>
  <si>
    <t>Exercise price, upper limit</t>
  </si>
  <si>
    <t>Exercise price, lower limit</t>
  </si>
  <si>
    <t>Exercise Price Range Two [Member]</t>
  </si>
  <si>
    <t>Exercise Price Range Three [Member]</t>
  </si>
  <si>
    <t>Exercise Price Range Four [Member]</t>
  </si>
  <si>
    <t>Stock-Based Compensation - Schedule of Options Outstanding and Exercisable (Details) $ in Thousands</t>
  </si>
  <si>
    <t>Aggregate Intrinsic Value, Options outstanding</t>
  </si>
  <si>
    <t>Aggregate Intrinsic Value, Options exercisable</t>
  </si>
  <si>
    <t>Weighted-Average Remaining Contractual Life in Years, Options outstanding</t>
  </si>
  <si>
    <t>Weighted-Average Remaining Contractual Life in Years, Options exercisable</t>
  </si>
  <si>
    <t>Stock-Based Compensation - Schedule of Fair Value Stock Option Assumptions (Details) - $ / shares</t>
  </si>
  <si>
    <t>Expected volatility</t>
  </si>
  <si>
    <t>42.11%</t>
  </si>
  <si>
    <t>42.80%</t>
  </si>
  <si>
    <t>42.40%</t>
  </si>
  <si>
    <t>Expected life of options (in years)</t>
  </si>
  <si>
    <t>6 years 8 months 12 days</t>
  </si>
  <si>
    <t>4 years 4 months 24 days</t>
  </si>
  <si>
    <t>Risk free interest rate</t>
  </si>
  <si>
    <t>1.64%</t>
  </si>
  <si>
    <t>2.72%</t>
  </si>
  <si>
    <t>1.69%</t>
  </si>
  <si>
    <t>Dividend yield</t>
  </si>
  <si>
    <t>0.00%</t>
  </si>
  <si>
    <t>Weighted average fair value of options granted during the period</t>
  </si>
  <si>
    <t>Stock-Based Compensation - Schedule of Non-vested Restricted Stock Activity (Details) - $ / shares</t>
  </si>
  <si>
    <t>Number of Non-vested Shares</t>
  </si>
  <si>
    <t>Number of Non-vested Shares, Granted</t>
  </si>
  <si>
    <t>Number of Non-vested Shares, Vested</t>
  </si>
  <si>
    <t>Number of Non-vested Shares, Forfeited</t>
  </si>
  <si>
    <t>Weighted- Average Grant Date Fair Value, Non-vested, Beginning of Year</t>
  </si>
  <si>
    <t>Weighted- Average Grant Date Fair Value, Granted</t>
  </si>
  <si>
    <t>Weighted- Average Grant Date Fair Value, Vested</t>
  </si>
  <si>
    <t>Weighted- Average Grant Date Fair Value, Forfeited</t>
  </si>
  <si>
    <t>Weighted- Average Grant Date Fair Value, Non-vested, End of Period</t>
  </si>
  <si>
    <t>Number of Non-vested Shares, Pointer share-based payments assumed</t>
  </si>
  <si>
    <t>Weighted- Average Grant Date Fair Value, Pointer share-based payments assumed</t>
  </si>
  <si>
    <t>Short-Term Bank Debt and Long-Term Debt (Details Narrative) - USD ($) $ / shares in Units, $ in Thousands</t>
  </si>
  <si>
    <t>Credit Agreement [Member]</t>
  </si>
  <si>
    <t>Proceeds from long term debt</t>
  </si>
  <si>
    <t>Restricted deposit amount</t>
  </si>
  <si>
    <t>Amortization of debt issuance costs</t>
  </si>
  <si>
    <t>Convertible Notes Payable [Member]</t>
  </si>
  <si>
    <t>Debt, principal amount</t>
  </si>
  <si>
    <t>Debt interest rate</t>
  </si>
  <si>
    <t>Debt maturity date</t>
  </si>
  <si>
    <t>Sep. 30,
		2020</t>
  </si>
  <si>
    <t>Debt conversion price per share</t>
  </si>
  <si>
    <t>Two Loan Facilities [Member] | Credit Agreement [Member]</t>
  </si>
  <si>
    <t>Term A Facility [Member] | Credit Agreement [Member]</t>
  </si>
  <si>
    <t>4.73%</t>
  </si>
  <si>
    <t>Term B Facility [Member] | Credit Agreement [Member]</t>
  </si>
  <si>
    <t>5.89%</t>
  </si>
  <si>
    <t>Revolving Facility [Member] | Credit Agreement [Member]</t>
  </si>
  <si>
    <t>Debt term</t>
  </si>
  <si>
    <t>Revolving credit facility</t>
  </si>
  <si>
    <t>Debt interest rate description</t>
  </si>
  <si>
    <t xml:space="preserve">The interest rate for the Revolving Facility is, with respect to NIS-denominated loans, Hapoalim's prime rate + 2.5%, and with respect to US dollar-denominated loans, LIBOR + 4.6%. In addition, the Company pays a 1% commitment fee on the unutilized and uncancelled availability under the Revolving Facility. </t>
  </si>
  <si>
    <t>Short-Term Bank Debt and Long-Term Debt - Schedule of Long Term Debt (Details) - USD ($) $ in Thousands</t>
  </si>
  <si>
    <t>Short-term bank debt bearing interest at 17% per annum</t>
  </si>
  <si>
    <t>Current maturities of long-term debt</t>
  </si>
  <si>
    <t>Long term debt - less current maturities</t>
  </si>
  <si>
    <t>Short-Term Bank Debt and Long-Term Debt - Schedule of Long Term Debt (Details) (Parenthetical)</t>
  </si>
  <si>
    <t>Short-term Bank Debt [Member]</t>
  </si>
  <si>
    <t>17.00%</t>
  </si>
  <si>
    <t>Short-Term Bank Debt and Long-Term Debt - Schedule of Maturities of Long Term Debt (Details) - USD ($) $ in Thousands</t>
  </si>
  <si>
    <t>Long term debt</t>
  </si>
  <si>
    <t>Less: Current portion</t>
  </si>
  <si>
    <t>Accounts Payable and Accrued Expenses (Details Narrative)</t>
  </si>
  <si>
    <t>Warranty term description</t>
  </si>
  <si>
    <t>The Company's products are warranted against defects in materials and workmanship for a period of 1-3 years from the date of acceptance of the product by the customer.</t>
  </si>
  <si>
    <t>Extended warranty coverage term</t>
  </si>
  <si>
    <t>Accounts Payable and Accrued Expenses - Schedule of Accounts Payable and Accrued Liabilities (Details) - USD ($) $ in Thousands</t>
  </si>
  <si>
    <t>Accounts payable</t>
  </si>
  <si>
    <t>Accrued warranty</t>
  </si>
  <si>
    <t>Accrued compensation</t>
  </si>
  <si>
    <t>Contract liabilities</t>
  </si>
  <si>
    <t>Government authorities</t>
  </si>
  <si>
    <t>Other current liabilities</t>
  </si>
  <si>
    <t>Accounts Payable and Accrued Expenses - Schedule of Product Warranty Liability (Details) - USD ($) $ in Thousands</t>
  </si>
  <si>
    <t>Accrued warranty reserve, beginning of year</t>
  </si>
  <si>
    <t>Accrued warranties assumed</t>
  </si>
  <si>
    <t>Accrual for product warranties issued</t>
  </si>
  <si>
    <t>Product replacements and other warranty expenditures</t>
  </si>
  <si>
    <t>Expiration of warranties</t>
  </si>
  <si>
    <t>Accrued warranty reserve, end of period</t>
  </si>
  <si>
    <t>Includes accrued warranty and other liabilities at December 31, 2018 and 2019 of $-0- and $110, respectively.</t>
  </si>
  <si>
    <t>Accounts Payable and Accrued Expenses - Schedule of Product Warranty Liability (Details) (Parenthetical) - USD ($) $ in Thousands</t>
  </si>
  <si>
    <t>Accrued warranty in other liabilities</t>
  </si>
  <si>
    <t>Leases (Details Narrative)</t>
  </si>
  <si>
    <t>Options to extend lease term</t>
  </si>
  <si>
    <t>Up to five years</t>
  </si>
  <si>
    <t>Minimum [Member]</t>
  </si>
  <si>
    <t>Operating lease, remaining lease term</t>
  </si>
  <si>
    <t>1 year</t>
  </si>
  <si>
    <t>Maximum [Member]</t>
  </si>
  <si>
    <t>Leases - Schedule of Components of Lease Expense (Details) $ in Thousands</t>
  </si>
  <si>
    <t>Short term lease cost</t>
  </si>
  <si>
    <t>Leases - Schedule of Cash Flow Information and Non-cash Activity of Operating Leases (Details) $ in Thousands</t>
  </si>
  <si>
    <t>Right-of-use assets obtained in exchange for lease obligations</t>
  </si>
  <si>
    <t>Leases - Schedule of Weighted Average Remaining Lease Term and Discount Rate (Details)</t>
  </si>
  <si>
    <t>Weighted-average remaining lease term (in years)</t>
  </si>
  <si>
    <t>2 years 10 months 25 days</t>
  </si>
  <si>
    <t>Weighted-average discount rate</t>
  </si>
  <si>
    <t>2.30%</t>
  </si>
  <si>
    <t>Leases - Scheduled Maturities of Operating Lease Liabilities (Details) $ in Thousands</t>
  </si>
  <si>
    <t>Total lease payments</t>
  </si>
  <si>
    <t>Less: Imputed interest</t>
  </si>
  <si>
    <t>Present value of lease liabilities</t>
  </si>
  <si>
    <t>Stockholders' Equity (Details Narrative) - USD ($) $ / shares in Units, $ in Thousands</t>
  </si>
  <si>
    <t>Jul. 17, 2017</t>
  </si>
  <si>
    <t>Equity, Class of Treasury Stock [Line Items]</t>
  </si>
  <si>
    <t>Net proceeds from public offering</t>
  </si>
  <si>
    <t>Preferred stock, shares issued</t>
  </si>
  <si>
    <t>Undesignated [Member]</t>
  </si>
  <si>
    <t>Series A Preferred Stock [Member]</t>
  </si>
  <si>
    <t>Preferred stock, liquidation price per share</t>
  </si>
  <si>
    <t>Preferred tsock, liquidation preference description</t>
  </si>
  <si>
    <t>The Series A Preferred Stock has a liquidation preference equal to the greater of (i) the original issuance price of $1,000.00 per share, subject to certain adjustments (the "Series A Issue Price"), plus all accrued and unpaid dividends thereon (except in the case of a deemed liquidation event, then 150% of such amount) and (ii) the amount such holder would have received if the Series A Preferred Stock had converted into common stock immediately prior to such liquidation.</t>
  </si>
  <si>
    <t>Number of shares issued for dividends</t>
  </si>
  <si>
    <t>Preferred stock, voting rights</t>
  </si>
  <si>
    <t>From and after the delivery of a Series A Voting Activation Notice, all holders of the Series A Preferred Stock will be entitled to vote with the holders of common stock as a single class on an as-converted basis (provided, however, that any holder of Series A Preferred Stock shall not be entitled to cast votes for the number of shares of common stock issuable upon conversion of such shares of Series A Preferred Stock held by such holder that exceeds the quotient of (1) the aggregate Series A Issue Price for such shares of Series A Preferred Stock divided by (2) $5.57 (subject to adjustment for stock splits, stock dividends, combinations, reclassifications and similar events, as applicable)). So long as shares of Series A Preferred Stock are outstanding and convertible into shares of common stock that represent at least 10% of the voting power of the common stock, or the Investors or their affiliates continue to hold at least 33% of the aggregate amount of Series A Preferred Stock issued to the Investors on the Original Issuance Date, the consent of the holders of at least a majority of the outstanding shares of Series A Preferred Stock will be necessary for the Company to, among other things, (i) liquidate the Company or any operating subsidiary or effect any deemed liquidation event (as such term is defined in the Charter), except for a deemed liquidation event in which the holders of Series A Preferred Stock receive an amount in cash not less than the Redemption Price (as defined below), (ii) amend the Company's organizational documents in a manner that adversely affects the Series A Preferred Stock, (iii) issue any securities that are senior to, or equal in priority with, the Series A Preferred Stock or issue additional shares of Series A Preferred Stock to any person other than the Investors or their affiliates, (iv) incur indebtedness above the agreed-upon threshold, (v) change the size of the Company's board of directors to a number other than seven, or (vi) enter into certain affiliated arrangements or transactions.</t>
  </si>
  <si>
    <t>Conversion price per share</t>
  </si>
  <si>
    <t>Redemption, description</t>
  </si>
  <si>
    <t>At any time after the third anniversary of the Original Issuance Date, subject to certain conditions, the Company may redeem the Series A Preferred Stock for an amount per share, equal to the greater of (i) the product of (x) 1.5 multiplied by (y) the sum of the Series A Issue Price, plus all accrued and unpaid dividends and (ii) the product of (x) the number of shares of common stock issuable upon conversion of such Series A Preferred Stock multiplied by (y) the volume weighted average price of the common stock during the 30 consecutive trading day period ending on the trading date immediately prior to the date of such redemption notice or, if calculated in connection with a Deemed Liquidation Event, the value ascribed to a share of common stock in such Deemed Liquidation Event (the "Redemption Price"). At any time after (i) the 66-month anniversary of the Original Issuance Date, (ii) following delivery of a Mandatory Conversion Notice, or (iii) upon a Deemed Liquidation Event holders of the Series A Preferred Stock may elect to require us to redeem all or any portion of the outstanding shares of Series A Preferred Stock for an amount per share equal to the Redemption Price.</t>
  </si>
  <si>
    <t>Series A Preferred Stock [Member] | Minimum [Member]</t>
  </si>
  <si>
    <t>Preferred stock, dividend rate</t>
  </si>
  <si>
    <t>7.50%</t>
  </si>
  <si>
    <t>Series A Preferred Stock [Member] | Maximum [Member]</t>
  </si>
  <si>
    <t>17.50%</t>
  </si>
  <si>
    <t>Underwritten Public Offering [Member]</t>
  </si>
  <si>
    <t>Number of shares issued</t>
  </si>
  <si>
    <t>Shares issued price per share</t>
  </si>
  <si>
    <t>Number of shares issued for option exercises</t>
  </si>
  <si>
    <t>Gross proceeds from public offering, shares</t>
  </si>
  <si>
    <t>Gross proceeds from public offering</t>
  </si>
  <si>
    <t>Accumulated Other Comprehensive Income (Loss) - Schedule of Accumulated Other Comprehensive Income (Loss) (Details) - USD ($) $ in Thousands</t>
  </si>
  <si>
    <t>Foreign currency items, Balance at Beginning</t>
  </si>
  <si>
    <t>Foreign currency items, Net current period change</t>
  </si>
  <si>
    <t>Foreign currency items, Balance at End</t>
  </si>
  <si>
    <t>Unrealized gain (losses) on investments, Balance at Beginning</t>
  </si>
  <si>
    <t>Unrealized gain (losses) on investments, Net current period change</t>
  </si>
  <si>
    <t>Unrealized gain (losses) on investments, Balance at End</t>
  </si>
  <si>
    <t>Accumulated other comprehensive loss, Balance at Beginning</t>
  </si>
  <si>
    <t>Accumulated other comprehensive loss, Net current period change</t>
  </si>
  <si>
    <t>Accumulated other comprehensive loss, Balance at End</t>
  </si>
  <si>
    <t>Segment Information - Schedule of Revenues and Long Lived Assets By Geographical Region (Details) - USD ($) $ in Thousands</t>
  </si>
  <si>
    <t>Long lived assets</t>
  </si>
  <si>
    <t>United States [Member]</t>
  </si>
  <si>
    <t>Israel [Member]</t>
  </si>
  <si>
    <t>Other [Member]</t>
  </si>
  <si>
    <t>Income Taxes (Details Narrative) - USD ($) $ in Thousands</t>
  </si>
  <si>
    <t>Income tax, description</t>
  </si>
  <si>
    <t>Effective January 1, 2018, among other changes, the Tax Act (1) reduces the U.S. federal corporate tax rate from 35 percent to 21 percent</t>
  </si>
  <si>
    <t>Income tax rate, percentage</t>
  </si>
  <si>
    <t>21.00%</t>
  </si>
  <si>
    <t>Valuation allowance, during period</t>
  </si>
  <si>
    <t>Increase (decrease) in valuation allowance</t>
  </si>
  <si>
    <t>Due to Decrease in Federal Corporate Tax 21% [Member]</t>
  </si>
  <si>
    <t>New Jersey [Member]</t>
  </si>
  <si>
    <t>Net operating loss carryforwards</t>
  </si>
  <si>
    <t>Net operating loss carryforwards, expiration</t>
  </si>
  <si>
    <t>2038</t>
  </si>
  <si>
    <t>Income tax credits sold, during period</t>
  </si>
  <si>
    <t>Seller's allocation factor, percentage</t>
  </si>
  <si>
    <t>6.20%</t>
  </si>
  <si>
    <t>Seller's allocation factor, value</t>
  </si>
  <si>
    <t>U.S. Federal Income Tax [Member]</t>
  </si>
  <si>
    <t>Substantially all of the net operating loss carryforwards expire from 2021 through 2037 for pre-2018 federal net operating loss carryforwards and from 2019 through 2038 for state purposes.</t>
  </si>
  <si>
    <t>State and Local Jurisdiction [Member]</t>
  </si>
  <si>
    <t>Foreign Tax Authority [Member]</t>
  </si>
  <si>
    <t>Income Taxes - Schedule of Loss Before Income Taxes (Details) - USD ($) $ in Thousands</t>
  </si>
  <si>
    <t>U.S. operations</t>
  </si>
  <si>
    <t>Foreign operations</t>
  </si>
  <si>
    <t>Income Taxes - Schedule of Statutory Federal Income Tax Rate (Details) - USD ($) $ in Thousands</t>
  </si>
  <si>
    <t>Income tax benefit at the federal statutory rate</t>
  </si>
  <si>
    <t>State and local income taxes, net of effect on federal taxes</t>
  </si>
  <si>
    <t>Remeasurement of deferred tax assets</t>
  </si>
  <si>
    <t>Incentive stock options/forfeitures</t>
  </si>
  <si>
    <t>Permanent differences and other</t>
  </si>
  <si>
    <t>Change in Federal tax rate</t>
  </si>
  <si>
    <t>Research and development tax credits</t>
  </si>
  <si>
    <t>Income Taxes - Schedule of Deferred Tax Assets and Liabilities (Details) - USD ($) $ in Thousands</t>
  </si>
  <si>
    <t>Capital loss carryforwards</t>
  </si>
  <si>
    <t>Stock-based compensation</t>
  </si>
  <si>
    <t>Federal research and development tax credits</t>
  </si>
  <si>
    <t>Intangibles, amortization</t>
  </si>
  <si>
    <t>Other deductible temporary differences</t>
  </si>
  <si>
    <t>Total gross deferred tax assets</t>
  </si>
  <si>
    <t>Less: Valuation allowance</t>
  </si>
  <si>
    <t>Deferred tax assets, net of valuation allowance</t>
  </si>
  <si>
    <t>Goodwill amortization</t>
  </si>
  <si>
    <t>Fixed assets, depreciation</t>
  </si>
  <si>
    <t>Total deferred tax liabilities</t>
  </si>
  <si>
    <t>Net deferred tax liabilities</t>
  </si>
  <si>
    <t>Income Taxes - Schedule of Unrecognized Tax Positions (Details) - USD ($) $ in Thousands</t>
  </si>
  <si>
    <t>Balance at the beginning of the year</t>
  </si>
  <si>
    <t>Pointer uncertain tax positions assumed</t>
  </si>
  <si>
    <t>Additions based on tax positions taken related to the current year</t>
  </si>
  <si>
    <t>Balance at the end of the year</t>
  </si>
  <si>
    <t>Commitments and Contingencies (Details Narrative) - Brasil Commercial Ltda [Member] - USD ($) $ in Thousands</t>
  </si>
  <si>
    <t>Aug. 14, 2018</t>
  </si>
  <si>
    <t>Aggregated amount of claims during period</t>
  </si>
  <si>
    <t>Remaining Claim After Adminstrative Decisions [Member]</t>
  </si>
  <si>
    <t>Quarterly Selected Financial Data (Unaudited) - Schedule of Selected Quarterly Financial Data (Details) - USD ($) $ / shares in Units, $ in Thousands</t>
  </si>
  <si>
    <t>Other income, net</t>
  </si>
  <si>
    <t>Preferred stock dividend</t>
  </si>
  <si>
    <t>Net los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74500000</v>
      </c>
    </row>
    <row r="19" spans="1:4">
      <c r="A19" s="4" t="s">
        <v>31</v>
      </c>
      <c r="C19" s="6" t="n">
        <v>29895393</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957</v>
      </c>
      <c r="C1" s="2" t="s">
        <v>2</v>
      </c>
    </row>
    <row r="2" spans="1:3">
      <c r="A2" s="4" t="s">
        <v>958</v>
      </c>
      <c r="C2" s="5" t="n">
        <v>15886</v>
      </c>
    </row>
    <row r="3" spans="1:3">
      <c r="A3" s="4" t="s">
        <v>959</v>
      </c>
    </row>
    <row r="4" spans="1:3">
      <c r="A4" s="4" t="s">
        <v>958</v>
      </c>
      <c r="B4" s="5" t="n">
        <v>15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0</v>
      </c>
      <c r="B1" s="2" t="s">
        <v>464</v>
      </c>
      <c r="J1" s="2" t="s">
        <v>1</v>
      </c>
    </row>
    <row r="2" spans="1:12">
      <c r="B2" s="2" t="s">
        <v>2</v>
      </c>
      <c r="C2" s="2" t="s">
        <v>465</v>
      </c>
      <c r="D2" s="2" t="s">
        <v>4</v>
      </c>
      <c r="E2" s="2" t="s">
        <v>466</v>
      </c>
      <c r="F2" s="2" t="s">
        <v>37</v>
      </c>
      <c r="G2" s="2" t="s">
        <v>467</v>
      </c>
      <c r="H2" s="2" t="s">
        <v>468</v>
      </c>
      <c r="I2" s="2" t="s">
        <v>469</v>
      </c>
      <c r="J2" s="2" t="s">
        <v>2</v>
      </c>
      <c r="K2" s="2" t="s">
        <v>37</v>
      </c>
      <c r="L2" s="2" t="s">
        <v>101</v>
      </c>
    </row>
    <row r="3" spans="1:12">
      <c r="A3" s="4" t="s">
        <v>103</v>
      </c>
      <c r="B3" s="5" t="n">
        <v>35146</v>
      </c>
      <c r="C3" s="5" t="n">
        <v>16884</v>
      </c>
      <c r="D3" s="5" t="n">
        <v>16274</v>
      </c>
      <c r="E3" s="5" t="n">
        <v>13611</v>
      </c>
      <c r="F3" s="5" t="n">
        <v>11491</v>
      </c>
      <c r="G3" s="5" t="n">
        <v>13385</v>
      </c>
      <c r="H3" s="5" t="n">
        <v>14809</v>
      </c>
      <c r="I3" s="5" t="n">
        <v>13379</v>
      </c>
      <c r="J3" s="5" t="n">
        <v>81915</v>
      </c>
      <c r="K3" s="5" t="n">
        <v>53064</v>
      </c>
      <c r="L3" s="5" t="n">
        <v>40958</v>
      </c>
    </row>
    <row r="4" spans="1:12">
      <c r="A4" s="4" t="s">
        <v>105</v>
      </c>
      <c r="B4" s="6" t="n">
        <v>18501</v>
      </c>
      <c r="C4" s="6" t="n">
        <v>9254</v>
      </c>
      <c r="D4" s="6" t="n">
        <v>9203</v>
      </c>
      <c r="E4" s="6" t="n">
        <v>6593</v>
      </c>
      <c r="F4" s="6" t="n">
        <v>5367</v>
      </c>
      <c r="G4" s="6" t="n">
        <v>6588</v>
      </c>
      <c r="H4" s="6" t="n">
        <v>8394</v>
      </c>
      <c r="I4" s="6" t="n">
        <v>6917</v>
      </c>
      <c r="J4" s="6" t="n">
        <v>43551</v>
      </c>
      <c r="K4" s="6" t="n">
        <v>27266</v>
      </c>
      <c r="L4" s="6" t="n">
        <v>20031</v>
      </c>
    </row>
    <row r="5" spans="1:12">
      <c r="A5" s="4" t="s">
        <v>106</v>
      </c>
      <c r="B5" s="6" t="n">
        <v>16645</v>
      </c>
      <c r="C5" s="6" t="n">
        <v>7630</v>
      </c>
      <c r="D5" s="6" t="n">
        <v>7071</v>
      </c>
      <c r="E5" s="6" t="n">
        <v>7018</v>
      </c>
      <c r="F5" s="6" t="n">
        <v>6124</v>
      </c>
      <c r="G5" s="6" t="n">
        <v>6797</v>
      </c>
      <c r="H5" s="6" t="n">
        <v>6415</v>
      </c>
      <c r="I5" s="6" t="n">
        <v>6462</v>
      </c>
      <c r="J5" s="6" t="n">
        <v>38364</v>
      </c>
      <c r="K5" s="6" t="n">
        <v>25798</v>
      </c>
      <c r="L5" s="6" t="n">
        <v>20927</v>
      </c>
    </row>
    <row r="6" spans="1:12">
      <c r="A6" s="4" t="s">
        <v>108</v>
      </c>
      <c r="B6" s="6" t="n">
        <v>16448</v>
      </c>
      <c r="C6" s="6" t="n">
        <v>6321</v>
      </c>
      <c r="D6" s="6" t="n">
        <v>5993</v>
      </c>
      <c r="E6" s="6" t="n">
        <v>6110</v>
      </c>
      <c r="F6" s="6" t="n">
        <v>7061</v>
      </c>
      <c r="G6" s="6" t="n">
        <v>5921</v>
      </c>
      <c r="H6" s="6" t="n">
        <v>5993</v>
      </c>
      <c r="I6" s="6" t="n">
        <v>5696</v>
      </c>
      <c r="J6" s="6" t="n">
        <v>34872</v>
      </c>
      <c r="K6" s="6" t="n">
        <v>24671</v>
      </c>
      <c r="L6" s="6" t="n">
        <v>20480</v>
      </c>
    </row>
    <row r="7" spans="1:12">
      <c r="A7" s="4" t="s">
        <v>109</v>
      </c>
      <c r="B7" s="6" t="n">
        <v>3032</v>
      </c>
      <c r="C7" s="6" t="n">
        <v>1824</v>
      </c>
      <c r="D7" s="6" t="n">
        <v>2024</v>
      </c>
      <c r="E7" s="6" t="n">
        <v>1660</v>
      </c>
      <c r="F7" s="6" t="n">
        <v>1882</v>
      </c>
      <c r="G7" s="6" t="n">
        <v>1696</v>
      </c>
      <c r="H7" s="6" t="n">
        <v>1542</v>
      </c>
      <c r="I7" s="6" t="n">
        <v>1743</v>
      </c>
      <c r="J7" s="6" t="n">
        <v>8540</v>
      </c>
      <c r="K7" s="6" t="n">
        <v>6863</v>
      </c>
      <c r="L7" s="6" t="n">
        <v>4538</v>
      </c>
    </row>
    <row r="8" spans="1:12">
      <c r="A8" s="4" t="s">
        <v>110</v>
      </c>
      <c r="B8" s="6" t="n">
        <v>462</v>
      </c>
      <c r="C8" s="6" t="n">
        <v>1611</v>
      </c>
      <c r="D8" s="6" t="n">
        <v>1613</v>
      </c>
      <c r="E8" s="6" t="n">
        <v>1449</v>
      </c>
      <c r="J8" s="6" t="n">
        <v>5135</v>
      </c>
      <c r="K8" s="4" t="s">
        <v>42</v>
      </c>
      <c r="L8" s="4" t="s">
        <v>42</v>
      </c>
    </row>
    <row r="9" spans="1:12">
      <c r="A9" s="4" t="s">
        <v>961</v>
      </c>
      <c r="B9" s="6" t="n">
        <v>-881</v>
      </c>
      <c r="C9" s="6" t="n">
        <v>27</v>
      </c>
      <c r="D9" s="6" t="n">
        <v>-26</v>
      </c>
      <c r="E9" s="6" t="n">
        <v>7</v>
      </c>
      <c r="F9" s="6" t="n">
        <v>10</v>
      </c>
      <c r="G9" s="6" t="n">
        <v>-77</v>
      </c>
      <c r="H9" s="6" t="n">
        <v>4</v>
      </c>
      <c r="I9" s="6" t="n">
        <v>-13</v>
      </c>
    </row>
    <row r="10" spans="1:12">
      <c r="A10" s="4" t="s">
        <v>116</v>
      </c>
      <c r="B10" s="6" t="n">
        <v>-4178</v>
      </c>
      <c r="C10" s="6" t="n">
        <v>-2099</v>
      </c>
      <c r="D10" s="6" t="n">
        <v>-2585</v>
      </c>
      <c r="E10" s="6" t="n">
        <v>-2194</v>
      </c>
      <c r="J10" s="6" t="n">
        <v>-11056</v>
      </c>
      <c r="K10" s="6" t="n">
        <v>-5812</v>
      </c>
      <c r="L10" s="6" t="n">
        <v>-4181</v>
      </c>
    </row>
    <row r="11" spans="1:12">
      <c r="A11" s="4" t="s">
        <v>117</v>
      </c>
      <c r="B11" s="6" t="n">
        <v>75</v>
      </c>
      <c r="C11" s="4" t="s">
        <v>42</v>
      </c>
      <c r="D11" s="4" t="s">
        <v>42</v>
      </c>
      <c r="E11" s="4" t="s">
        <v>42</v>
      </c>
      <c r="J11" s="6" t="n">
        <v>75</v>
      </c>
      <c r="K11" s="4" t="s">
        <v>42</v>
      </c>
      <c r="L11" s="6" t="n">
        <v>311</v>
      </c>
    </row>
    <row r="12" spans="1:12">
      <c r="A12" s="4" t="s">
        <v>118</v>
      </c>
      <c r="B12" s="6" t="n">
        <v>-4103</v>
      </c>
      <c r="C12" s="6" t="n">
        <v>-2099</v>
      </c>
      <c r="D12" s="6" t="n">
        <v>-2585</v>
      </c>
      <c r="E12" s="6" t="n">
        <v>-2194</v>
      </c>
    </row>
    <row r="13" spans="1:12">
      <c r="A13" s="4" t="s">
        <v>83</v>
      </c>
      <c r="B13" s="6" t="n">
        <v>18</v>
      </c>
      <c r="C13" s="4" t="s">
        <v>42</v>
      </c>
      <c r="D13" s="4" t="s">
        <v>42</v>
      </c>
      <c r="E13" s="4" t="s">
        <v>42</v>
      </c>
      <c r="J13" s="6" t="n">
        <v>-18</v>
      </c>
    </row>
    <row r="14" spans="1:12">
      <c r="A14" s="4" t="s">
        <v>962</v>
      </c>
      <c r="B14" s="6" t="n">
        <v>-1084</v>
      </c>
      <c r="C14" s="4" t="s">
        <v>42</v>
      </c>
      <c r="D14" s="4" t="s">
        <v>42</v>
      </c>
      <c r="E14" s="4" t="s">
        <v>42</v>
      </c>
    </row>
    <row r="15" spans="1:12">
      <c r="A15" s="4" t="s">
        <v>120</v>
      </c>
      <c r="B15" s="5" t="n">
        <v>-5169</v>
      </c>
      <c r="C15" s="5" t="n">
        <v>-2099</v>
      </c>
      <c r="D15" s="5" t="n">
        <v>-2585</v>
      </c>
      <c r="E15" s="5" t="n">
        <v>-2194</v>
      </c>
      <c r="J15" s="5" t="n">
        <v>-12047</v>
      </c>
      <c r="K15" s="5" t="n">
        <v>-5812</v>
      </c>
      <c r="L15" s="5" t="n">
        <v>-3870</v>
      </c>
    </row>
    <row r="16" spans="1:12">
      <c r="A16" s="4" t="s">
        <v>963</v>
      </c>
      <c r="F16" s="5" t="n">
        <v>-2809</v>
      </c>
      <c r="G16" s="5" t="n">
        <v>-897</v>
      </c>
      <c r="H16" s="5" t="n">
        <v>-1116</v>
      </c>
      <c r="I16" s="5" t="n">
        <v>-990</v>
      </c>
    </row>
    <row r="17" spans="1:12">
      <c r="A17" s="4" t="s">
        <v>121</v>
      </c>
      <c r="B17" s="7" t="n">
        <v>-0.18</v>
      </c>
      <c r="C17" s="7" t="n">
        <v>-0.12</v>
      </c>
      <c r="D17" s="7" t="n">
        <v>-0.15</v>
      </c>
      <c r="E17" s="7" t="n">
        <v>-0.12</v>
      </c>
      <c r="F17" s="7" t="n">
        <v>-0.16</v>
      </c>
      <c r="G17" s="7" t="n">
        <v>-0.05</v>
      </c>
      <c r="H17" s="7" t="n">
        <v>-0.07000000000000001</v>
      </c>
      <c r="I17" s="7" t="n">
        <v>-0.06</v>
      </c>
      <c r="J17" s="7" t="n">
        <v>-0.59</v>
      </c>
      <c r="K17" s="7" t="n">
        <v>-0.34</v>
      </c>
      <c r="L17" s="7" t="n">
        <v>-0.26</v>
      </c>
    </row>
    <row r="18" spans="1:12">
      <c r="A18" s="4" t="s">
        <v>123</v>
      </c>
    </row>
    <row r="19" spans="1:12">
      <c r="A19" s="4" t="s">
        <v>103</v>
      </c>
      <c r="B19" s="5" t="n">
        <v>16462</v>
      </c>
      <c r="C19" s="5" t="n">
        <v>11062</v>
      </c>
      <c r="D19" s="5" t="n">
        <v>10643</v>
      </c>
      <c r="E19" s="5" t="n">
        <v>7249</v>
      </c>
      <c r="F19" s="5" t="n">
        <v>7171</v>
      </c>
      <c r="G19" s="5" t="n">
        <v>9044</v>
      </c>
      <c r="H19" s="5" t="n">
        <v>10784</v>
      </c>
      <c r="I19" s="5" t="n">
        <v>9898</v>
      </c>
      <c r="J19" s="5" t="n">
        <v>45416</v>
      </c>
      <c r="K19" s="5" t="n">
        <v>36897</v>
      </c>
      <c r="L19" s="5" t="n">
        <v>23552</v>
      </c>
    </row>
    <row r="20" spans="1:12">
      <c r="A20" s="4" t="s">
        <v>105</v>
      </c>
      <c r="B20" s="6" t="n">
        <v>11454</v>
      </c>
      <c r="C20" s="6" t="n">
        <v>7227</v>
      </c>
      <c r="D20" s="6" t="n">
        <v>7062</v>
      </c>
      <c r="E20" s="6" t="n">
        <v>4239</v>
      </c>
      <c r="F20" s="6" t="n">
        <v>4101</v>
      </c>
      <c r="G20" s="6" t="n">
        <v>5287</v>
      </c>
      <c r="H20" s="6" t="n">
        <v>7408</v>
      </c>
      <c r="I20" s="6" t="n">
        <v>5842</v>
      </c>
      <c r="J20" s="6" t="n">
        <v>29982</v>
      </c>
      <c r="K20" s="6" t="n">
        <v>22638</v>
      </c>
      <c r="L20" s="6" t="n">
        <v>13453</v>
      </c>
    </row>
    <row r="21" spans="1:12">
      <c r="A21" s="4" t="s">
        <v>124</v>
      </c>
    </row>
    <row r="22" spans="1:12">
      <c r="A22" s="4" t="s">
        <v>103</v>
      </c>
      <c r="B22" s="6" t="n">
        <v>18684</v>
      </c>
      <c r="C22" s="6" t="n">
        <v>5822</v>
      </c>
      <c r="D22" s="6" t="n">
        <v>5631</v>
      </c>
      <c r="E22" s="6" t="n">
        <v>6362</v>
      </c>
      <c r="F22" s="6" t="n">
        <v>4320</v>
      </c>
      <c r="G22" s="6" t="n">
        <v>4341</v>
      </c>
      <c r="H22" s="6" t="n">
        <v>4025</v>
      </c>
      <c r="I22" s="6" t="n">
        <v>3481</v>
      </c>
      <c r="J22" s="6" t="n">
        <v>36499</v>
      </c>
      <c r="K22" s="6" t="n">
        <v>16167</v>
      </c>
      <c r="L22" s="6" t="n">
        <v>17406</v>
      </c>
    </row>
    <row r="23" spans="1:12">
      <c r="A23" s="4" t="s">
        <v>105</v>
      </c>
      <c r="B23" s="5" t="n">
        <v>7047</v>
      </c>
      <c r="C23" s="5" t="n">
        <v>2027</v>
      </c>
      <c r="D23" s="5" t="n">
        <v>2141</v>
      </c>
      <c r="E23" s="5" t="n">
        <v>2354</v>
      </c>
      <c r="F23" s="5" t="n">
        <v>1266</v>
      </c>
      <c r="G23" s="5" t="n">
        <v>1301</v>
      </c>
      <c r="H23" s="5" t="n">
        <v>986</v>
      </c>
      <c r="I23" s="5" t="n">
        <v>1075</v>
      </c>
      <c r="J23" s="5" t="n">
        <v>13569</v>
      </c>
      <c r="K23" s="5" t="n">
        <v>4628</v>
      </c>
      <c r="L23" s="5" t="n">
        <v>657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6395</v>
      </c>
      <c r="C3" s="5" t="n">
        <v>10159</v>
      </c>
    </row>
    <row r="4" spans="1:3">
      <c r="A4" s="4" t="s">
        <v>40</v>
      </c>
      <c r="B4" s="6" t="n">
        <v>308</v>
      </c>
      <c r="C4" s="6" t="n">
        <v>307</v>
      </c>
    </row>
    <row r="5" spans="1:3">
      <c r="A5" s="4" t="s">
        <v>41</v>
      </c>
      <c r="B5" s="4" t="s">
        <v>42</v>
      </c>
      <c r="C5" s="6" t="n">
        <v>394</v>
      </c>
    </row>
    <row r="6" spans="1:3">
      <c r="A6" s="4" t="s">
        <v>43</v>
      </c>
      <c r="B6" s="6" t="n">
        <v>27016</v>
      </c>
      <c r="C6" s="6" t="n">
        <v>9247</v>
      </c>
    </row>
    <row r="7" spans="1:3">
      <c r="A7" s="4" t="s">
        <v>44</v>
      </c>
      <c r="B7" s="6" t="n">
        <v>16381</v>
      </c>
      <c r="C7" s="6" t="n">
        <v>4649</v>
      </c>
    </row>
    <row r="8" spans="1:3">
      <c r="A8" s="4" t="s">
        <v>45</v>
      </c>
      <c r="B8" s="6" t="n">
        <v>3720</v>
      </c>
      <c r="C8" s="6" t="n">
        <v>3660</v>
      </c>
    </row>
    <row r="9" spans="1:3">
      <c r="A9" s="4" t="s">
        <v>46</v>
      </c>
      <c r="B9" s="6" t="n">
        <v>7370</v>
      </c>
      <c r="C9" s="6" t="n">
        <v>4244</v>
      </c>
    </row>
    <row r="10" spans="1:3">
      <c r="A10" s="4" t="s">
        <v>47</v>
      </c>
      <c r="B10" s="6" t="n">
        <v>71190</v>
      </c>
      <c r="C10" s="6" t="n">
        <v>32660</v>
      </c>
    </row>
    <row r="11" spans="1:3">
      <c r="A11" s="4" t="s">
        <v>48</v>
      </c>
      <c r="B11" s="4" t="s">
        <v>42</v>
      </c>
      <c r="C11" s="6" t="n">
        <v>4131</v>
      </c>
    </row>
    <row r="12" spans="1:3">
      <c r="A12" s="4" t="s">
        <v>49</v>
      </c>
      <c r="B12" s="6" t="n">
        <v>4810</v>
      </c>
      <c r="C12" s="6" t="n">
        <v>5409</v>
      </c>
    </row>
    <row r="13" spans="1:3">
      <c r="A13" s="4" t="s">
        <v>50</v>
      </c>
      <c r="B13" s="6" t="n">
        <v>8240</v>
      </c>
      <c r="C13" s="6" t="n">
        <v>2149</v>
      </c>
    </row>
    <row r="14" spans="1:3">
      <c r="A14" s="4" t="s">
        <v>51</v>
      </c>
      <c r="B14" s="6" t="n">
        <v>89068</v>
      </c>
      <c r="C14" s="6" t="n">
        <v>7318</v>
      </c>
    </row>
    <row r="15" spans="1:3">
      <c r="A15" s="4" t="s">
        <v>52</v>
      </c>
      <c r="B15" s="6" t="n">
        <v>36639</v>
      </c>
      <c r="C15" s="6" t="n">
        <v>4705</v>
      </c>
    </row>
    <row r="16" spans="1:3">
      <c r="A16" s="4" t="s">
        <v>53</v>
      </c>
      <c r="B16" s="6" t="n">
        <v>7024</v>
      </c>
      <c r="C16" s="4" t="s">
        <v>42</v>
      </c>
    </row>
    <row r="17" spans="1:3">
      <c r="A17" s="4" t="s">
        <v>54</v>
      </c>
      <c r="B17" s="6" t="n">
        <v>3530</v>
      </c>
      <c r="C17" s="4" t="s">
        <v>42</v>
      </c>
    </row>
    <row r="18" spans="1:3">
      <c r="A18" s="4" t="s">
        <v>55</v>
      </c>
      <c r="B18" s="6" t="n">
        <v>2532</v>
      </c>
      <c r="C18" s="6" t="n">
        <v>1431</v>
      </c>
    </row>
    <row r="19" spans="1:3">
      <c r="A19" s="4" t="s">
        <v>56</v>
      </c>
      <c r="B19" s="6" t="n">
        <v>223033</v>
      </c>
      <c r="C19" s="6" t="n">
        <v>57803</v>
      </c>
    </row>
    <row r="20" spans="1:3">
      <c r="A20" s="3" t="s">
        <v>57</v>
      </c>
    </row>
    <row r="21" spans="1:3">
      <c r="A21" s="4" t="s">
        <v>58</v>
      </c>
      <c r="B21" s="6" t="n">
        <v>3373</v>
      </c>
      <c r="C21" s="4" t="s">
        <v>42</v>
      </c>
    </row>
    <row r="22" spans="1:3">
      <c r="A22" s="4" t="s">
        <v>59</v>
      </c>
      <c r="B22" s="6" t="n">
        <v>5000</v>
      </c>
      <c r="C22" s="4" t="s">
        <v>42</v>
      </c>
    </row>
    <row r="23" spans="1:3">
      <c r="A23" s="4" t="s">
        <v>60</v>
      </c>
      <c r="B23" s="6" t="n">
        <v>24880</v>
      </c>
      <c r="C23" s="6" t="n">
        <v>8027</v>
      </c>
    </row>
    <row r="24" spans="1:3">
      <c r="A24" s="4" t="s">
        <v>61</v>
      </c>
      <c r="B24" s="6" t="n">
        <v>7687</v>
      </c>
      <c r="C24" s="6" t="n">
        <v>7902</v>
      </c>
    </row>
    <row r="25" spans="1:3">
      <c r="A25" s="4" t="s">
        <v>62</v>
      </c>
      <c r="B25" s="6" t="n">
        <v>868</v>
      </c>
      <c r="C25" s="4" t="s">
        <v>42</v>
      </c>
    </row>
    <row r="26" spans="1:3">
      <c r="A26" s="4" t="s">
        <v>63</v>
      </c>
      <c r="B26" s="4" t="s">
        <v>42</v>
      </c>
      <c r="C26" s="6" t="n">
        <v>946</v>
      </c>
    </row>
    <row r="27" spans="1:3">
      <c r="A27" s="4" t="s">
        <v>64</v>
      </c>
      <c r="B27" s="6" t="n">
        <v>41808</v>
      </c>
      <c r="C27" s="6" t="n">
        <v>16875</v>
      </c>
    </row>
    <row r="28" spans="1:3">
      <c r="A28" s="4" t="s">
        <v>65</v>
      </c>
      <c r="B28" s="6" t="n">
        <v>26515</v>
      </c>
      <c r="C28" s="4" t="s">
        <v>42</v>
      </c>
    </row>
    <row r="29" spans="1:3">
      <c r="A29" s="4" t="s">
        <v>66</v>
      </c>
      <c r="B29" s="6" t="n">
        <v>8544</v>
      </c>
      <c r="C29" s="6" t="n">
        <v>9186</v>
      </c>
    </row>
    <row r="30" spans="1:3">
      <c r="A30" s="4" t="s">
        <v>67</v>
      </c>
      <c r="B30" s="6" t="n">
        <v>6371</v>
      </c>
      <c r="C30" s="4" t="s">
        <v>42</v>
      </c>
    </row>
    <row r="31" spans="1:3">
      <c r="A31" s="4" t="s">
        <v>68</v>
      </c>
      <c r="B31" s="6" t="n">
        <v>4062</v>
      </c>
      <c r="C31" s="4" t="s">
        <v>42</v>
      </c>
    </row>
    <row r="32" spans="1:3">
      <c r="A32" s="4" t="s">
        <v>69</v>
      </c>
      <c r="B32" s="6" t="n">
        <v>3722</v>
      </c>
      <c r="C32" s="4" t="s">
        <v>42</v>
      </c>
    </row>
    <row r="33" spans="1:3">
      <c r="A33" s="4" t="s">
        <v>70</v>
      </c>
      <c r="B33" s="6" t="n">
        <v>438</v>
      </c>
      <c r="C33" s="6" t="n">
        <v>208</v>
      </c>
    </row>
    <row r="34" spans="1:3">
      <c r="A34" s="4" t="s">
        <v>71</v>
      </c>
      <c r="B34" s="6" t="n">
        <v>91460</v>
      </c>
      <c r="C34" s="6" t="n">
        <v>26269</v>
      </c>
    </row>
    <row r="35" spans="1:3">
      <c r="A35" s="4" t="s">
        <v>72</v>
      </c>
      <c r="B35" s="4" t="s">
        <v>42</v>
      </c>
      <c r="C35" s="4" t="s">
        <v>42</v>
      </c>
    </row>
    <row r="36" spans="1:3">
      <c r="A36" s="3" t="s">
        <v>73</v>
      </c>
    </row>
    <row r="37" spans="1:3">
      <c r="A37" s="4" t="s">
        <v>74</v>
      </c>
      <c r="B37" s="6" t="n">
        <v>47393</v>
      </c>
      <c r="C37" s="4" t="s">
        <v>42</v>
      </c>
    </row>
    <row r="38" spans="1:3">
      <c r="A38" s="3" t="s">
        <v>75</v>
      </c>
    </row>
    <row r="39" spans="1:3">
      <c r="A39" s="4" t="s">
        <v>76</v>
      </c>
      <c r="B39" s="4" t="s">
        <v>42</v>
      </c>
      <c r="C39" s="4" t="s">
        <v>42</v>
      </c>
    </row>
    <row r="40" spans="1:3">
      <c r="A40" s="4" t="s">
        <v>77</v>
      </c>
      <c r="B40" s="6" t="n">
        <v>308</v>
      </c>
      <c r="C40" s="6" t="n">
        <v>192</v>
      </c>
    </row>
    <row r="41" spans="1:3">
      <c r="A41" s="4" t="s">
        <v>78</v>
      </c>
      <c r="B41" s="6" t="n">
        <v>201813</v>
      </c>
      <c r="C41" s="6" t="n">
        <v>138693</v>
      </c>
    </row>
    <row r="42" spans="1:3">
      <c r="A42" s="4" t="s">
        <v>79</v>
      </c>
      <c r="B42" s="6" t="n">
        <v>-112143</v>
      </c>
      <c r="C42" s="6" t="n">
        <v>-101180</v>
      </c>
    </row>
    <row r="43" spans="1:3">
      <c r="A43" s="4" t="s">
        <v>80</v>
      </c>
      <c r="B43" s="6" t="n">
        <v>265</v>
      </c>
      <c r="C43" s="6" t="n">
        <v>-435</v>
      </c>
    </row>
    <row r="44" spans="1:3">
      <c r="A44" s="4" t="s">
        <v>81</v>
      </c>
      <c r="B44" s="6" t="n">
        <v>-6053</v>
      </c>
      <c r="C44" s="6" t="n">
        <v>-5736</v>
      </c>
    </row>
    <row r="45" spans="1:3">
      <c r="A45" s="4" t="s">
        <v>82</v>
      </c>
      <c r="B45" s="6" t="n">
        <v>84190</v>
      </c>
      <c r="C45" s="6" t="n">
        <v>31534</v>
      </c>
    </row>
    <row r="46" spans="1:3">
      <c r="A46" s="4" t="s">
        <v>83</v>
      </c>
      <c r="B46" s="6" t="n">
        <v>-10</v>
      </c>
      <c r="C46" s="4" t="s">
        <v>42</v>
      </c>
    </row>
    <row r="47" spans="1:3">
      <c r="A47" s="4" t="s">
        <v>84</v>
      </c>
      <c r="B47" s="6" t="n">
        <v>84180</v>
      </c>
      <c r="C47" s="6" t="n">
        <v>31534</v>
      </c>
    </row>
    <row r="48" spans="1:3">
      <c r="A48" s="4" t="s">
        <v>85</v>
      </c>
      <c r="B48" s="5" t="n">
        <v>223033</v>
      </c>
      <c r="C48" s="5" t="n">
        <v>578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6</v>
      </c>
      <c r="B1" s="2" t="s">
        <v>2</v>
      </c>
      <c r="C1" s="2" t="s">
        <v>37</v>
      </c>
    </row>
    <row r="2" spans="1:3">
      <c r="A2" s="3" t="s">
        <v>87</v>
      </c>
    </row>
    <row r="3" spans="1:3">
      <c r="A3" s="4" t="s">
        <v>88</v>
      </c>
      <c r="B3" s="5" t="n">
        <v>2004</v>
      </c>
      <c r="C3" s="5" t="n">
        <v>67</v>
      </c>
    </row>
    <row r="4" spans="1:3">
      <c r="A4" s="4" t="s">
        <v>89</v>
      </c>
      <c r="B4" s="6" t="n">
        <v>100000</v>
      </c>
    </row>
    <row r="5" spans="1:3">
      <c r="A5" s="4" t="s">
        <v>90</v>
      </c>
      <c r="B5" s="7" t="n">
        <v>0.01</v>
      </c>
    </row>
    <row r="6" spans="1:3">
      <c r="A6" s="4" t="s">
        <v>91</v>
      </c>
      <c r="B6" s="6" t="n">
        <v>51000</v>
      </c>
    </row>
    <row r="7" spans="1:3">
      <c r="A7" s="4" t="s">
        <v>92</v>
      </c>
      <c r="B7" s="6" t="n">
        <v>51000</v>
      </c>
    </row>
    <row r="8" spans="1:3">
      <c r="A8" s="4" t="s">
        <v>93</v>
      </c>
      <c r="B8" s="6" t="n">
        <v>50000000</v>
      </c>
      <c r="C8" s="6" t="n">
        <v>50000000</v>
      </c>
    </row>
    <row r="9" spans="1:3">
      <c r="A9" s="4" t="s">
        <v>94</v>
      </c>
      <c r="B9" s="7" t="n">
        <v>0.01</v>
      </c>
      <c r="C9" s="7" t="n">
        <v>0.01</v>
      </c>
    </row>
    <row r="10" spans="1:3">
      <c r="A10" s="4" t="s">
        <v>95</v>
      </c>
      <c r="B10" s="6" t="n">
        <v>75000000</v>
      </c>
      <c r="C10" s="6" t="n">
        <v>75000000</v>
      </c>
    </row>
    <row r="11" spans="1:3">
      <c r="A11" s="4" t="s">
        <v>96</v>
      </c>
      <c r="B11" s="7" t="n">
        <v>0.01</v>
      </c>
      <c r="C11" s="7" t="n">
        <v>0.01</v>
      </c>
    </row>
    <row r="12" spans="1:3">
      <c r="A12" s="4" t="s">
        <v>97</v>
      </c>
      <c r="B12" s="6" t="n">
        <v>30804000</v>
      </c>
      <c r="C12" s="6" t="n">
        <v>19178000</v>
      </c>
    </row>
    <row r="13" spans="1:3">
      <c r="A13" s="4" t="s">
        <v>98</v>
      </c>
      <c r="B13" s="6" t="n">
        <v>29743000</v>
      </c>
      <c r="C13" s="6" t="n">
        <v>18166000</v>
      </c>
    </row>
    <row r="14" spans="1:3">
      <c r="A14" s="4" t="s">
        <v>99</v>
      </c>
      <c r="B14" s="6" t="n">
        <v>1061000</v>
      </c>
      <c r="C14" s="6" t="n">
        <v>101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36</v>
      </c>
    </row>
    <row r="4" spans="1:2">
      <c r="A4" s="4" t="s">
        <v>298</v>
      </c>
      <c r="B4" s="4" t="s">
        <v>299</v>
      </c>
    </row>
    <row r="5" spans="1:2">
      <c r="A5" s="4" t="s">
        <v>300</v>
      </c>
      <c r="B5" s="4" t="s">
        <v>301</v>
      </c>
    </row>
    <row r="6" spans="1:2">
      <c r="A6" s="4" t="s">
        <v>302</v>
      </c>
      <c r="B6" s="4" t="s">
        <v>303</v>
      </c>
    </row>
    <row r="7" spans="1:2">
      <c r="A7" s="4" t="s">
        <v>246</v>
      </c>
      <c r="B7" s="4" t="s">
        <v>304</v>
      </c>
    </row>
    <row r="8" spans="1:2">
      <c r="A8" s="4" t="s">
        <v>305</v>
      </c>
      <c r="B8" s="4" t="s">
        <v>306</v>
      </c>
    </row>
    <row r="9" spans="1:2">
      <c r="A9" s="4" t="s">
        <v>243</v>
      </c>
      <c r="B9" s="4" t="s">
        <v>307</v>
      </c>
    </row>
    <row r="10" spans="1:2">
      <c r="A10" s="4" t="s">
        <v>308</v>
      </c>
      <c r="B10" s="4" t="s">
        <v>309</v>
      </c>
    </row>
    <row r="11" spans="1:2">
      <c r="A11" s="4" t="s">
        <v>194</v>
      </c>
      <c r="B11" s="4" t="s">
        <v>310</v>
      </c>
    </row>
    <row r="12" spans="1:2">
      <c r="A12" s="4" t="s">
        <v>311</v>
      </c>
      <c r="B12" s="4" t="s">
        <v>312</v>
      </c>
    </row>
    <row r="13" spans="1:2">
      <c r="A13" s="4" t="s">
        <v>313</v>
      </c>
      <c r="B13" s="4" t="s">
        <v>314</v>
      </c>
    </row>
    <row r="14" spans="1:2">
      <c r="A14" s="4" t="s">
        <v>315</v>
      </c>
      <c r="B14" s="4" t="s">
        <v>316</v>
      </c>
    </row>
    <row r="15" spans="1:2">
      <c r="A15" s="4" t="s">
        <v>317</v>
      </c>
      <c r="B15" s="4" t="s">
        <v>318</v>
      </c>
    </row>
    <row r="16" spans="1:2">
      <c r="A16" s="4" t="s">
        <v>319</v>
      </c>
      <c r="B16" s="4" t="s">
        <v>320</v>
      </c>
    </row>
    <row r="17" spans="1:2">
      <c r="A17" s="4" t="s">
        <v>321</v>
      </c>
      <c r="B17" s="4" t="s">
        <v>322</v>
      </c>
    </row>
    <row r="18" spans="1:2">
      <c r="A18" s="4" t="s">
        <v>323</v>
      </c>
      <c r="B18" s="4" t="s">
        <v>324</v>
      </c>
    </row>
    <row r="19" spans="1:2">
      <c r="A19" s="4" t="s">
        <v>325</v>
      </c>
      <c r="B19" s="4" t="s">
        <v>326</v>
      </c>
    </row>
    <row r="20" spans="1:2">
      <c r="A20" s="4" t="s">
        <v>327</v>
      </c>
      <c r="B20" s="4" t="s">
        <v>328</v>
      </c>
    </row>
    <row r="21" spans="1:2">
      <c r="A21" s="4" t="s">
        <v>329</v>
      </c>
      <c r="B21" s="4" t="s">
        <v>330</v>
      </c>
    </row>
    <row r="22" spans="1:2">
      <c r="A22" s="4" t="s">
        <v>285</v>
      </c>
      <c r="B22" s="4" t="s">
        <v>331</v>
      </c>
    </row>
    <row r="23" spans="1:2">
      <c r="A23" s="4" t="s">
        <v>332</v>
      </c>
      <c r="B23" s="4" t="s">
        <v>333</v>
      </c>
    </row>
    <row r="24" spans="1:2">
      <c r="A24" s="4" t="s">
        <v>334</v>
      </c>
      <c r="B24" s="4" t="s">
        <v>335</v>
      </c>
    </row>
    <row r="25" spans="1:2">
      <c r="A25" s="4" t="s">
        <v>336</v>
      </c>
      <c r="B25" s="4" t="s">
        <v>337</v>
      </c>
    </row>
    <row r="26" spans="1:2">
      <c r="A26" s="4" t="s">
        <v>288</v>
      </c>
      <c r="B26" s="4" t="s">
        <v>338</v>
      </c>
    </row>
    <row r="27" spans="1:2">
      <c r="A27" s="4" t="s">
        <v>339</v>
      </c>
      <c r="B27" s="4" t="s">
        <v>340</v>
      </c>
    </row>
    <row r="28" spans="1:2">
      <c r="A28" s="4" t="s">
        <v>341</v>
      </c>
      <c r="B28"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3" t="s">
        <v>236</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348</v>
      </c>
      <c r="B1" s="2" t="s">
        <v>1</v>
      </c>
    </row>
    <row r="2" spans="1:2">
      <c r="B2" s="2" t="s">
        <v>2</v>
      </c>
    </row>
    <row r="3" spans="1:2">
      <c r="A3" s="4" t="s">
        <v>349</v>
      </c>
      <c r="B3" s="4" t="s">
        <v>350</v>
      </c>
    </row>
    <row r="4" spans="1:2">
      <c r="A4" s="4" t="s">
        <v>351</v>
      </c>
    </row>
    <row r="5" spans="1:2">
      <c r="A5" s="4" t="s">
        <v>352</v>
      </c>
      <c r="B5" s="4" t="s">
        <v>353</v>
      </c>
    </row>
    <row r="6" spans="1:2">
      <c r="A6" s="4" t="s">
        <v>354</v>
      </c>
      <c r="B6" s="4" t="s">
        <v>355</v>
      </c>
    </row>
    <row r="7" spans="1:2">
      <c r="A7" s="4" t="s">
        <v>356</v>
      </c>
    </row>
    <row r="8" spans="1:2">
      <c r="A8" s="4" t="s">
        <v>352</v>
      </c>
      <c r="B8" s="4" t="s">
        <v>357</v>
      </c>
    </row>
    <row r="9" spans="1:2">
      <c r="A9" s="4" t="s">
        <v>358</v>
      </c>
    </row>
    <row r="10" spans="1:2">
      <c r="A10" s="4" t="s">
        <v>352</v>
      </c>
      <c r="B10" s="4" t="s">
        <v>359</v>
      </c>
    </row>
    <row r="11" spans="1:2">
      <c r="A11" s="4" t="s">
        <v>354</v>
      </c>
      <c r="B11"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1</v>
      </c>
      <c r="B1" s="2" t="s">
        <v>1</v>
      </c>
    </row>
    <row r="2" spans="1:2">
      <c r="B2" s="2" t="s">
        <v>2</v>
      </c>
    </row>
    <row r="3" spans="1:2">
      <c r="A3" s="3" t="s">
        <v>244</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6</v>
      </c>
      <c r="B1" s="2" t="s">
        <v>1</v>
      </c>
    </row>
    <row r="2" spans="1:2">
      <c r="B2" s="2" t="s">
        <v>2</v>
      </c>
    </row>
    <row r="3" spans="1:2">
      <c r="A3" s="3" t="s">
        <v>247</v>
      </c>
    </row>
    <row r="4" spans="1:2">
      <c r="A4" s="4" t="s">
        <v>367</v>
      </c>
      <c r="B4"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9</v>
      </c>
      <c r="B1" s="2" t="s">
        <v>1</v>
      </c>
    </row>
    <row r="2" spans="1:2">
      <c r="B2" s="2" t="s">
        <v>2</v>
      </c>
    </row>
    <row r="3" spans="1:2">
      <c r="A3" s="3" t="s">
        <v>250</v>
      </c>
    </row>
    <row r="4" spans="1:2">
      <c r="A4" s="4" t="s">
        <v>370</v>
      </c>
      <c r="B4"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2</v>
      </c>
      <c r="B1" s="2" t="s">
        <v>1</v>
      </c>
    </row>
    <row r="2" spans="1:2">
      <c r="B2" s="2" t="s">
        <v>2</v>
      </c>
    </row>
    <row r="3" spans="1:2">
      <c r="A3" s="3" t="s">
        <v>253</v>
      </c>
    </row>
    <row r="4" spans="1:2">
      <c r="A4" s="4" t="s">
        <v>373</v>
      </c>
      <c r="B4"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5</v>
      </c>
      <c r="B1" s="2" t="s">
        <v>1</v>
      </c>
    </row>
    <row r="2" spans="1:2">
      <c r="B2" s="2" t="s">
        <v>2</v>
      </c>
    </row>
    <row r="3" spans="1:2">
      <c r="A3" s="3" t="s">
        <v>256</v>
      </c>
    </row>
    <row r="4" spans="1:2">
      <c r="A4" s="4" t="s">
        <v>376</v>
      </c>
      <c r="B4"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78</v>
      </c>
      <c r="B1" s="2" t="s">
        <v>1</v>
      </c>
    </row>
    <row r="2" spans="1:2">
      <c r="B2" s="2" t="s">
        <v>2</v>
      </c>
    </row>
    <row r="3" spans="1:2">
      <c r="A3" s="3" t="s">
        <v>259</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5</v>
      </c>
      <c r="B1" s="2" t="s">
        <v>1</v>
      </c>
    </row>
    <row r="2" spans="1:2">
      <c r="B2" s="2" t="s">
        <v>2</v>
      </c>
    </row>
    <row r="3" spans="1:2">
      <c r="A3" s="3" t="s">
        <v>262</v>
      </c>
    </row>
    <row r="4" spans="1:2">
      <c r="A4" s="4" t="s">
        <v>386</v>
      </c>
      <c r="B4"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0</v>
      </c>
      <c r="B1" s="2" t="s">
        <v>1</v>
      </c>
    </row>
    <row r="2" spans="1:4">
      <c r="B2" s="2" t="s">
        <v>2</v>
      </c>
      <c r="C2" s="2" t="s">
        <v>37</v>
      </c>
      <c r="D2" s="2" t="s">
        <v>101</v>
      </c>
    </row>
    <row r="3" spans="1:4">
      <c r="A3" s="3" t="s">
        <v>102</v>
      </c>
    </row>
    <row r="4" spans="1:4">
      <c r="A4" s="4" t="s">
        <v>103</v>
      </c>
      <c r="B4" s="5" t="n">
        <v>81915</v>
      </c>
      <c r="C4" s="5" t="n">
        <v>53064</v>
      </c>
      <c r="D4" s="5" t="n">
        <v>40958</v>
      </c>
    </row>
    <row r="5" spans="1:4">
      <c r="A5" s="3" t="s">
        <v>104</v>
      </c>
    </row>
    <row r="6" spans="1:4">
      <c r="A6" s="4" t="s">
        <v>105</v>
      </c>
      <c r="B6" s="6" t="n">
        <v>43551</v>
      </c>
      <c r="C6" s="6" t="n">
        <v>27266</v>
      </c>
      <c r="D6" s="6" t="n">
        <v>20031</v>
      </c>
    </row>
    <row r="7" spans="1:4">
      <c r="A7" s="4" t="s">
        <v>106</v>
      </c>
      <c r="B7" s="6" t="n">
        <v>38364</v>
      </c>
      <c r="C7" s="6" t="n">
        <v>25798</v>
      </c>
      <c r="D7" s="6" t="n">
        <v>20927</v>
      </c>
    </row>
    <row r="8" spans="1:4">
      <c r="A8" s="3" t="s">
        <v>107</v>
      </c>
    </row>
    <row r="9" spans="1:4">
      <c r="A9" s="4" t="s">
        <v>108</v>
      </c>
      <c r="B9" s="6" t="n">
        <v>34872</v>
      </c>
      <c r="C9" s="6" t="n">
        <v>24671</v>
      </c>
      <c r="D9" s="6" t="n">
        <v>20480</v>
      </c>
    </row>
    <row r="10" spans="1:4">
      <c r="A10" s="4" t="s">
        <v>109</v>
      </c>
      <c r="B10" s="6" t="n">
        <v>8540</v>
      </c>
      <c r="C10" s="6" t="n">
        <v>6863</v>
      </c>
      <c r="D10" s="6" t="n">
        <v>4538</v>
      </c>
    </row>
    <row r="11" spans="1:4">
      <c r="A11" s="4" t="s">
        <v>110</v>
      </c>
      <c r="B11" s="6" t="n">
        <v>5135</v>
      </c>
      <c r="C11" s="4" t="s">
        <v>42</v>
      </c>
      <c r="D11" s="4" t="s">
        <v>42</v>
      </c>
    </row>
    <row r="12" spans="1:4">
      <c r="A12" s="4" t="s">
        <v>111</v>
      </c>
      <c r="B12" s="6" t="n">
        <v>48547</v>
      </c>
      <c r="C12" s="6" t="n">
        <v>31534</v>
      </c>
      <c r="D12" s="6" t="n">
        <v>25018</v>
      </c>
    </row>
    <row r="13" spans="1:4">
      <c r="A13" s="4" t="s">
        <v>112</v>
      </c>
      <c r="B13" s="6" t="n">
        <v>-10183</v>
      </c>
      <c r="C13" s="6" t="n">
        <v>-5736</v>
      </c>
      <c r="D13" s="6" t="n">
        <v>-4091</v>
      </c>
    </row>
    <row r="14" spans="1:4">
      <c r="A14" s="4" t="s">
        <v>113</v>
      </c>
      <c r="B14" s="6" t="n">
        <v>125</v>
      </c>
      <c r="C14" s="6" t="n">
        <v>262</v>
      </c>
      <c r="D14" s="6" t="n">
        <v>253</v>
      </c>
    </row>
    <row r="15" spans="1:4">
      <c r="A15" s="4" t="s">
        <v>114</v>
      </c>
      <c r="B15" s="6" t="n">
        <v>-948</v>
      </c>
      <c r="C15" s="6" t="n">
        <v>-173</v>
      </c>
      <c r="D15" s="6" t="n">
        <v>-342</v>
      </c>
    </row>
    <row r="16" spans="1:4">
      <c r="A16" s="4" t="s">
        <v>115</v>
      </c>
      <c r="B16" s="6" t="n">
        <v>-50</v>
      </c>
      <c r="C16" s="6" t="n">
        <v>-165</v>
      </c>
      <c r="D16" s="6" t="n">
        <v>-1</v>
      </c>
    </row>
    <row r="17" spans="1:4">
      <c r="A17" s="4" t="s">
        <v>116</v>
      </c>
      <c r="B17" s="6" t="n">
        <v>-11056</v>
      </c>
      <c r="C17" s="6" t="n">
        <v>-5812</v>
      </c>
      <c r="D17" s="6" t="n">
        <v>-4181</v>
      </c>
    </row>
    <row r="18" spans="1:4">
      <c r="A18" s="4" t="s">
        <v>117</v>
      </c>
      <c r="B18" s="6" t="n">
        <v>75</v>
      </c>
      <c r="C18" s="4" t="s">
        <v>42</v>
      </c>
      <c r="D18" s="6" t="n">
        <v>311</v>
      </c>
    </row>
    <row r="19" spans="1:4">
      <c r="A19" s="4" t="s">
        <v>118</v>
      </c>
      <c r="B19" s="6" t="n">
        <v>-10981</v>
      </c>
      <c r="C19" s="6" t="n">
        <v>-5812</v>
      </c>
      <c r="D19" s="6" t="n">
        <v>-3870</v>
      </c>
    </row>
    <row r="20" spans="1:4">
      <c r="A20" s="4" t="s">
        <v>83</v>
      </c>
      <c r="B20" s="6" t="n">
        <v>18</v>
      </c>
      <c r="C20" s="4" t="s">
        <v>42</v>
      </c>
      <c r="D20" s="4" t="s">
        <v>42</v>
      </c>
    </row>
    <row r="21" spans="1:4">
      <c r="A21" s="4" t="s">
        <v>119</v>
      </c>
      <c r="B21" s="6" t="n">
        <v>-1084</v>
      </c>
      <c r="C21" s="4" t="s">
        <v>42</v>
      </c>
      <c r="D21" s="4" t="s">
        <v>42</v>
      </c>
    </row>
    <row r="22" spans="1:4">
      <c r="A22" s="4" t="s">
        <v>120</v>
      </c>
      <c r="B22" s="5" t="n">
        <v>-12047</v>
      </c>
      <c r="C22" s="5" t="n">
        <v>-5812</v>
      </c>
      <c r="D22" s="5" t="n">
        <v>-3870</v>
      </c>
    </row>
    <row r="23" spans="1:4">
      <c r="A23" s="4" t="s">
        <v>121</v>
      </c>
      <c r="B23" s="7" t="n">
        <v>-0.59</v>
      </c>
      <c r="C23" s="7" t="n">
        <v>-0.34</v>
      </c>
      <c r="D23" s="7" t="n">
        <v>-0.26</v>
      </c>
    </row>
    <row r="24" spans="1:4">
      <c r="A24" s="4" t="s">
        <v>122</v>
      </c>
      <c r="B24" s="6" t="n">
        <v>20476000</v>
      </c>
      <c r="C24" s="6" t="n">
        <v>17233000</v>
      </c>
      <c r="D24" s="6" t="n">
        <v>14961000</v>
      </c>
    </row>
    <row r="25" spans="1:4">
      <c r="A25" s="4" t="s">
        <v>123</v>
      </c>
    </row>
    <row r="26" spans="1:4">
      <c r="A26" s="3" t="s">
        <v>102</v>
      </c>
    </row>
    <row r="27" spans="1:4">
      <c r="A27" s="4" t="s">
        <v>103</v>
      </c>
      <c r="B27" s="5" t="n">
        <v>45416</v>
      </c>
      <c r="C27" s="5" t="n">
        <v>36897</v>
      </c>
      <c r="D27" s="5" t="n">
        <v>23552</v>
      </c>
    </row>
    <row r="28" spans="1:4">
      <c r="A28" s="3" t="s">
        <v>104</v>
      </c>
    </row>
    <row r="29" spans="1:4">
      <c r="A29" s="4" t="s">
        <v>105</v>
      </c>
      <c r="B29" s="6" t="n">
        <v>29982</v>
      </c>
      <c r="C29" s="6" t="n">
        <v>22638</v>
      </c>
      <c r="D29" s="6" t="n">
        <v>13453</v>
      </c>
    </row>
    <row r="30" spans="1:4">
      <c r="A30" s="4" t="s">
        <v>124</v>
      </c>
    </row>
    <row r="31" spans="1:4">
      <c r="A31" s="3" t="s">
        <v>102</v>
      </c>
    </row>
    <row r="32" spans="1:4">
      <c r="A32" s="4" t="s">
        <v>103</v>
      </c>
      <c r="B32" s="6" t="n">
        <v>36499</v>
      </c>
      <c r="C32" s="6" t="n">
        <v>16167</v>
      </c>
      <c r="D32" s="6" t="n">
        <v>17406</v>
      </c>
    </row>
    <row r="33" spans="1:4">
      <c r="A33" s="3" t="s">
        <v>104</v>
      </c>
    </row>
    <row r="34" spans="1:4">
      <c r="A34" s="4" t="s">
        <v>105</v>
      </c>
      <c r="B34" s="5" t="n">
        <v>13569</v>
      </c>
      <c r="C34" s="5" t="n">
        <v>4628</v>
      </c>
      <c r="D34" s="5" t="n">
        <v>65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388</v>
      </c>
      <c r="B1" s="2" t="s">
        <v>1</v>
      </c>
    </row>
    <row r="2" spans="1:2">
      <c r="B2" s="2" t="s">
        <v>2</v>
      </c>
    </row>
    <row r="3" spans="1:2">
      <c r="A3" s="4" t="s">
        <v>389</v>
      </c>
      <c r="B3" s="4" t="s">
        <v>390</v>
      </c>
    </row>
    <row r="4" spans="1:2">
      <c r="A4" s="4" t="s">
        <v>391</v>
      </c>
      <c r="B4" s="4" t="s">
        <v>392</v>
      </c>
    </row>
    <row r="5" spans="1:2">
      <c r="A5" s="4" t="s">
        <v>393</v>
      </c>
      <c r="B5" s="4" t="s">
        <v>394</v>
      </c>
    </row>
    <row r="6" spans="1:2">
      <c r="A6" s="4" t="s">
        <v>395</v>
      </c>
      <c r="B6" s="4" t="s">
        <v>396</v>
      </c>
    </row>
    <row r="7" spans="1:2">
      <c r="A7" s="4" t="s">
        <v>397</v>
      </c>
      <c r="B7" s="4" t="s">
        <v>398</v>
      </c>
    </row>
    <row r="8" spans="1:2">
      <c r="A8" s="4" t="s">
        <v>399</v>
      </c>
    </row>
    <row r="9" spans="1:2">
      <c r="A9" s="4" t="s">
        <v>397</v>
      </c>
      <c r="B9" s="4" t="s">
        <v>400</v>
      </c>
    </row>
    <row r="10" spans="1:2">
      <c r="A10" s="4" t="s">
        <v>401</v>
      </c>
    </row>
    <row r="11" spans="1:2">
      <c r="A11" s="4" t="s">
        <v>397</v>
      </c>
      <c r="B11"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03</v>
      </c>
      <c r="B1" s="2" t="s">
        <v>1</v>
      </c>
    </row>
    <row r="2" spans="1:2">
      <c r="B2" s="2" t="s">
        <v>2</v>
      </c>
    </row>
    <row r="3" spans="1:2">
      <c r="A3" s="3" t="s">
        <v>268</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8</v>
      </c>
      <c r="B1" s="2" t="s">
        <v>1</v>
      </c>
    </row>
    <row r="2" spans="1:2">
      <c r="B2" s="2" t="s">
        <v>2</v>
      </c>
    </row>
    <row r="3" spans="1:2">
      <c r="A3" s="3" t="s">
        <v>271</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13</v>
      </c>
      <c r="B1" s="2" t="s">
        <v>1</v>
      </c>
    </row>
    <row r="2" spans="1:2">
      <c r="B2" s="2" t="s">
        <v>2</v>
      </c>
    </row>
    <row r="3" spans="1:2">
      <c r="A3" s="3" t="s">
        <v>274</v>
      </c>
    </row>
    <row r="4" spans="1:2">
      <c r="A4" s="4" t="s">
        <v>414</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2</v>
      </c>
      <c r="B1" s="2" t="s">
        <v>1</v>
      </c>
    </row>
    <row r="2" spans="1:2">
      <c r="B2" s="2" t="s">
        <v>2</v>
      </c>
    </row>
    <row r="3" spans="1:2">
      <c r="A3" s="3" t="s">
        <v>280</v>
      </c>
    </row>
    <row r="4" spans="1:2">
      <c r="A4" s="4" t="s">
        <v>423</v>
      </c>
      <c r="B4"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25</v>
      </c>
      <c r="B1" s="2" t="s">
        <v>1</v>
      </c>
    </row>
    <row r="2" spans="1:2">
      <c r="B2" s="2" t="s">
        <v>2</v>
      </c>
    </row>
    <row r="3" spans="1:2">
      <c r="A3" s="3" t="s">
        <v>283</v>
      </c>
    </row>
    <row r="4" spans="1:2">
      <c r="A4" s="4" t="s">
        <v>426</v>
      </c>
      <c r="B4" s="4"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428</v>
      </c>
      <c r="B1" s="2" t="s">
        <v>1</v>
      </c>
    </row>
    <row r="2" spans="1:2">
      <c r="B2" s="2" t="s">
        <v>2</v>
      </c>
    </row>
    <row r="3" spans="1:2">
      <c r="A3" s="3" t="s">
        <v>286</v>
      </c>
    </row>
    <row r="4" spans="1:2">
      <c r="A4" s="4" t="s">
        <v>429</v>
      </c>
      <c r="B4" s="4" t="s">
        <v>430</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7</v>
      </c>
      <c r="B1" s="2" t="s">
        <v>1</v>
      </c>
    </row>
    <row r="2" spans="1:2">
      <c r="B2" s="2" t="s">
        <v>2</v>
      </c>
    </row>
    <row r="3" spans="1:2">
      <c r="A3" s="3" t="s">
        <v>292</v>
      </c>
    </row>
    <row r="4" spans="1:2">
      <c r="A4" s="4" t="s">
        <v>438</v>
      </c>
      <c r="B4" s="4"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40</v>
      </c>
      <c r="B1" s="2" t="s">
        <v>441</v>
      </c>
      <c r="C1" s="2" t="s">
        <v>442</v>
      </c>
      <c r="D1" s="2" t="s">
        <v>2</v>
      </c>
      <c r="E1" s="2" t="s">
        <v>37</v>
      </c>
      <c r="F1" s="2" t="s">
        <v>101</v>
      </c>
      <c r="G1" s="2" t="s">
        <v>443</v>
      </c>
    </row>
    <row r="2" spans="1:7">
      <c r="A2" s="4" t="s">
        <v>444</v>
      </c>
      <c r="D2" s="5" t="n">
        <v>16395</v>
      </c>
      <c r="E2" s="5" t="n">
        <v>10159</v>
      </c>
      <c r="F2" s="5" t="n">
        <v>5097</v>
      </c>
      <c r="G2" s="5" t="n">
        <v>4972</v>
      </c>
    </row>
    <row r="3" spans="1:7">
      <c r="A3" s="4" t="s">
        <v>445</v>
      </c>
      <c r="D3" s="5" t="n">
        <v>29280</v>
      </c>
    </row>
    <row r="4" spans="1:7">
      <c r="A4" s="4" t="s">
        <v>446</v>
      </c>
    </row>
    <row r="5" spans="1:7">
      <c r="A5" s="4" t="s">
        <v>447</v>
      </c>
      <c r="B5" s="4" t="s">
        <v>448</v>
      </c>
    </row>
    <row r="6" spans="1:7">
      <c r="A6" s="4" t="s">
        <v>449</v>
      </c>
    </row>
    <row r="7" spans="1:7">
      <c r="A7" s="4" t="s">
        <v>450</v>
      </c>
      <c r="C7" s="5" t="n">
        <v>10000</v>
      </c>
    </row>
    <row r="8" spans="1:7">
      <c r="A8" s="4" t="s">
        <v>451</v>
      </c>
      <c r="C8" s="4" t="s">
        <v>452</v>
      </c>
    </row>
    <row r="9" spans="1:7">
      <c r="A9" s="4" t="s">
        <v>453</v>
      </c>
    </row>
    <row r="10" spans="1:7">
      <c r="A10" s="4" t="s">
        <v>450</v>
      </c>
      <c r="C10" s="5" t="n">
        <v>5000</v>
      </c>
    </row>
    <row r="11" spans="1:7">
      <c r="A11" s="4" t="s">
        <v>454</v>
      </c>
      <c r="C11" s="4" t="s">
        <v>455</v>
      </c>
    </row>
    <row r="12" spans="1:7">
      <c r="A12" s="4" t="s">
        <v>456</v>
      </c>
    </row>
    <row r="13" spans="1:7">
      <c r="A13" s="4" t="s">
        <v>450</v>
      </c>
      <c r="C13" s="5" t="n">
        <v>30000</v>
      </c>
    </row>
    <row r="14" spans="1:7">
      <c r="A14" s="4" t="s">
        <v>457</v>
      </c>
    </row>
    <row r="15" spans="1:7">
      <c r="A15" s="4" t="s">
        <v>450</v>
      </c>
      <c r="C15" s="6" t="n">
        <v>20000</v>
      </c>
    </row>
    <row r="16" spans="1:7">
      <c r="A16" s="4" t="s">
        <v>458</v>
      </c>
    </row>
    <row r="17" spans="1:7">
      <c r="A17" s="4" t="s">
        <v>450</v>
      </c>
      <c r="C17" s="5" t="n">
        <v>10000</v>
      </c>
    </row>
    <row r="18" spans="1:7">
      <c r="A18" s="4" t="s">
        <v>459</v>
      </c>
    </row>
    <row r="19" spans="1:7">
      <c r="A19" s="4" t="s">
        <v>460</v>
      </c>
      <c r="C19" s="6" t="n">
        <v>50</v>
      </c>
    </row>
    <row r="20" spans="1:7">
      <c r="A20" s="4" t="s">
        <v>461</v>
      </c>
      <c r="C20" s="7" t="n">
        <v>0.01</v>
      </c>
    </row>
    <row r="21" spans="1:7">
      <c r="A21" s="4" t="s">
        <v>462</v>
      </c>
      <c r="C21" s="5" t="n">
        <v>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70"/>
    <col customWidth="1" max="11" min="11" width="14"/>
    <col customWidth="1" max="12" min="12" width="14"/>
  </cols>
  <sheetData>
    <row r="1" spans="1:12">
      <c r="A1" s="1" t="s">
        <v>463</v>
      </c>
      <c r="B1" s="2" t="s">
        <v>464</v>
      </c>
      <c r="J1" s="2" t="s">
        <v>1</v>
      </c>
    </row>
    <row r="2" spans="1:12">
      <c r="B2" s="2" t="s">
        <v>2</v>
      </c>
      <c r="C2" s="2" t="s">
        <v>465</v>
      </c>
      <c r="D2" s="2" t="s">
        <v>4</v>
      </c>
      <c r="E2" s="2" t="s">
        <v>466</v>
      </c>
      <c r="F2" s="2" t="s">
        <v>37</v>
      </c>
      <c r="G2" s="2" t="s">
        <v>467</v>
      </c>
      <c r="H2" s="2" t="s">
        <v>468</v>
      </c>
      <c r="I2" s="2" t="s">
        <v>469</v>
      </c>
      <c r="J2" s="2" t="s">
        <v>2</v>
      </c>
      <c r="K2" s="2" t="s">
        <v>37</v>
      </c>
      <c r="L2" s="2" t="s">
        <v>101</v>
      </c>
    </row>
    <row r="3" spans="1:12">
      <c r="A3" s="3" t="s">
        <v>470</v>
      </c>
    </row>
    <row r="4" spans="1:12">
      <c r="A4" s="4" t="s">
        <v>471</v>
      </c>
      <c r="J4" s="5" t="n">
        <v>4525</v>
      </c>
      <c r="K4" s="5" t="n">
        <v>0</v>
      </c>
    </row>
    <row r="5" spans="1:12">
      <c r="A5" s="4" t="s">
        <v>88</v>
      </c>
      <c r="B5" s="5" t="n">
        <v>2004</v>
      </c>
      <c r="F5" s="5" t="n">
        <v>67</v>
      </c>
      <c r="J5" s="5" t="n">
        <v>2004</v>
      </c>
      <c r="K5" s="6" t="n">
        <v>67</v>
      </c>
    </row>
    <row r="6" spans="1:12">
      <c r="A6" s="4" t="s">
        <v>472</v>
      </c>
      <c r="J6" s="4" t="s">
        <v>473</v>
      </c>
    </row>
    <row r="7" spans="1:12">
      <c r="A7" s="4" t="s">
        <v>109</v>
      </c>
      <c r="B7" s="6" t="n">
        <v>3032</v>
      </c>
      <c r="C7" s="5" t="n">
        <v>1824</v>
      </c>
      <c r="D7" s="5" t="n">
        <v>2024</v>
      </c>
      <c r="E7" s="5" t="n">
        <v>1660</v>
      </c>
      <c r="F7" s="6" t="n">
        <v>1882</v>
      </c>
      <c r="G7" s="5" t="n">
        <v>1696</v>
      </c>
      <c r="H7" s="5" t="n">
        <v>1542</v>
      </c>
      <c r="I7" s="5" t="n">
        <v>1743</v>
      </c>
      <c r="J7" s="5" t="n">
        <v>8540</v>
      </c>
      <c r="K7" s="6" t="n">
        <v>6863</v>
      </c>
      <c r="L7" s="5" t="n">
        <v>4538</v>
      </c>
    </row>
    <row r="8" spans="1:12">
      <c r="A8" s="4" t="s">
        <v>474</v>
      </c>
      <c r="J8" s="6" t="n">
        <v>3794</v>
      </c>
      <c r="K8" s="6" t="n">
        <v>2163</v>
      </c>
      <c r="L8" s="6" t="n">
        <v>2437</v>
      </c>
    </row>
    <row r="9" spans="1:12">
      <c r="A9" s="4" t="s">
        <v>475</v>
      </c>
      <c r="B9" s="4" t="s">
        <v>42</v>
      </c>
      <c r="F9" s="4" t="s">
        <v>42</v>
      </c>
      <c r="J9" s="4" t="s">
        <v>42</v>
      </c>
      <c r="K9" s="4" t="s">
        <v>42</v>
      </c>
      <c r="L9" s="4" t="s">
        <v>42</v>
      </c>
    </row>
    <row r="10" spans="1:12">
      <c r="A10" s="4" t="s">
        <v>476</v>
      </c>
      <c r="J10" s="6" t="n">
        <v>1228</v>
      </c>
      <c r="K10" s="6" t="n">
        <v>996</v>
      </c>
      <c r="L10" s="6" t="n">
        <v>538</v>
      </c>
    </row>
    <row r="11" spans="1:12">
      <c r="A11" s="4" t="s">
        <v>477</v>
      </c>
      <c r="J11" s="6" t="n">
        <v>653</v>
      </c>
      <c r="K11" s="6" t="n">
        <v>77</v>
      </c>
      <c r="L11" s="6" t="n">
        <v>-373</v>
      </c>
    </row>
    <row r="12" spans="1:12">
      <c r="A12" s="4" t="s">
        <v>478</v>
      </c>
    </row>
    <row r="13" spans="1:12">
      <c r="A13" s="3" t="s">
        <v>470</v>
      </c>
    </row>
    <row r="14" spans="1:12">
      <c r="A14" s="4" t="s">
        <v>477</v>
      </c>
      <c r="J14" s="5" t="n">
        <v>-467</v>
      </c>
      <c r="K14" s="5" t="n">
        <v>-214</v>
      </c>
      <c r="L14" s="5" t="n">
        <v>456</v>
      </c>
    </row>
    <row r="15" spans="1:12">
      <c r="A15" s="4" t="s">
        <v>479</v>
      </c>
    </row>
    <row r="16" spans="1:12">
      <c r="A16" s="3" t="s">
        <v>470</v>
      </c>
    </row>
    <row r="17" spans="1:12">
      <c r="A17" s="4" t="s">
        <v>480</v>
      </c>
      <c r="J17" s="4" t="s">
        <v>481</v>
      </c>
      <c r="L17" s="4" t="s">
        <v>482</v>
      </c>
    </row>
    <row r="18" spans="1:12">
      <c r="A18" s="4" t="s">
        <v>483</v>
      </c>
    </row>
    <row r="19" spans="1:12">
      <c r="A19" s="3" t="s">
        <v>470</v>
      </c>
    </row>
    <row r="20" spans="1:12">
      <c r="A20" s="4" t="s">
        <v>480</v>
      </c>
      <c r="K20" s="4" t="s">
        <v>484</v>
      </c>
    </row>
    <row r="21" spans="1:12">
      <c r="A21" s="4" t="s">
        <v>485</v>
      </c>
    </row>
    <row r="22" spans="1:12">
      <c r="A22" s="3" t="s">
        <v>470</v>
      </c>
    </row>
    <row r="23" spans="1:12">
      <c r="A23" s="4" t="s">
        <v>480</v>
      </c>
      <c r="K23" s="4" t="s">
        <v>455</v>
      </c>
    </row>
    <row r="24" spans="1:12">
      <c r="A24" s="4" t="s">
        <v>486</v>
      </c>
    </row>
    <row r="25" spans="1:12">
      <c r="A25" s="3" t="s">
        <v>470</v>
      </c>
    </row>
    <row r="26" spans="1:12">
      <c r="A26" s="4" t="s">
        <v>480</v>
      </c>
      <c r="K26" s="4" t="s">
        <v>487</v>
      </c>
    </row>
    <row r="27" spans="1:12">
      <c r="A27" s="4" t="s">
        <v>488</v>
      </c>
    </row>
    <row r="28" spans="1:12">
      <c r="A28" s="3" t="s">
        <v>470</v>
      </c>
    </row>
    <row r="29" spans="1:12">
      <c r="A29" s="4" t="s">
        <v>480</v>
      </c>
      <c r="K29" s="4" t="s">
        <v>489</v>
      </c>
      <c r="L29" s="4" t="s">
        <v>490</v>
      </c>
    </row>
    <row r="30" spans="1:12">
      <c r="A30" s="4" t="s">
        <v>491</v>
      </c>
    </row>
    <row r="31" spans="1:12">
      <c r="A31" s="3" t="s">
        <v>470</v>
      </c>
    </row>
    <row r="32" spans="1:12">
      <c r="A32" s="4" t="s">
        <v>480</v>
      </c>
      <c r="K32" s="4" t="s">
        <v>492</v>
      </c>
      <c r="L32" s="4" t="s">
        <v>487</v>
      </c>
    </row>
    <row r="33" spans="1:12">
      <c r="A33" s="4" t="s">
        <v>493</v>
      </c>
    </row>
    <row r="34" spans="1:12">
      <c r="A34" s="3" t="s">
        <v>470</v>
      </c>
    </row>
    <row r="35" spans="1:12">
      <c r="A35" s="4" t="s">
        <v>480</v>
      </c>
      <c r="L35" s="4" t="s">
        <v>49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5</v>
      </c>
      <c r="B1" s="2" t="s">
        <v>1</v>
      </c>
    </row>
    <row r="2" spans="1:4">
      <c r="B2" s="2" t="s">
        <v>2</v>
      </c>
      <c r="C2" s="2" t="s">
        <v>37</v>
      </c>
      <c r="D2" s="2" t="s">
        <v>101</v>
      </c>
    </row>
    <row r="3" spans="1:4">
      <c r="A3" s="3" t="s">
        <v>126</v>
      </c>
    </row>
    <row r="4" spans="1:4">
      <c r="A4" s="4" t="s">
        <v>120</v>
      </c>
      <c r="B4" s="5" t="n">
        <v>-12047</v>
      </c>
      <c r="C4" s="5" t="n">
        <v>-5812</v>
      </c>
      <c r="D4" s="5" t="n">
        <v>-3870</v>
      </c>
    </row>
    <row r="5" spans="1:4">
      <c r="A5" s="3" t="s">
        <v>127</v>
      </c>
    </row>
    <row r="6" spans="1:4">
      <c r="A6" s="4" t="s">
        <v>128</v>
      </c>
      <c r="B6" s="6" t="n">
        <v>9</v>
      </c>
      <c r="C6" s="6" t="n">
        <v>-98</v>
      </c>
      <c r="D6" s="6" t="n">
        <v>-103</v>
      </c>
    </row>
    <row r="7" spans="1:4">
      <c r="A7" s="4" t="s">
        <v>129</v>
      </c>
      <c r="B7" s="6" t="n">
        <v>38</v>
      </c>
      <c r="C7" s="6" t="n">
        <v>164</v>
      </c>
      <c r="D7" s="6" t="n">
        <v>1</v>
      </c>
    </row>
    <row r="8" spans="1:4">
      <c r="A8" s="4" t="s">
        <v>130</v>
      </c>
      <c r="B8" s="6" t="n">
        <v>653</v>
      </c>
      <c r="C8" s="6" t="n">
        <v>77</v>
      </c>
      <c r="D8" s="6" t="n">
        <v>-373</v>
      </c>
    </row>
    <row r="9" spans="1:4">
      <c r="A9" s="4" t="s">
        <v>131</v>
      </c>
      <c r="B9" s="6" t="n">
        <v>700</v>
      </c>
      <c r="C9" s="6" t="n">
        <v>143</v>
      </c>
      <c r="D9" s="6" t="n">
        <v>-475</v>
      </c>
    </row>
    <row r="10" spans="1:4">
      <c r="A10" s="4" t="s">
        <v>132</v>
      </c>
      <c r="B10" s="5" t="n">
        <v>-11347</v>
      </c>
      <c r="C10" s="5" t="n">
        <v>-5669</v>
      </c>
      <c r="D10" s="5" t="n">
        <v>-43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494</v>
      </c>
      <c r="B1" s="2" t="s">
        <v>1</v>
      </c>
    </row>
    <row r="2" spans="1:2">
      <c r="B2" s="2" t="s">
        <v>2</v>
      </c>
    </row>
    <row r="3" spans="1:2">
      <c r="A3" s="4" t="s">
        <v>495</v>
      </c>
    </row>
    <row r="4" spans="1:2">
      <c r="A4" s="3" t="s">
        <v>470</v>
      </c>
    </row>
    <row r="5" spans="1:2">
      <c r="A5" s="4" t="s">
        <v>496</v>
      </c>
      <c r="B5" s="4" t="s">
        <v>497</v>
      </c>
    </row>
    <row r="6" spans="1:2">
      <c r="A6" s="4" t="s">
        <v>498</v>
      </c>
    </row>
    <row r="7" spans="1:2">
      <c r="A7" s="3" t="s">
        <v>470</v>
      </c>
    </row>
    <row r="8" spans="1:2">
      <c r="A8" s="4" t="s">
        <v>496</v>
      </c>
      <c r="B8" s="4" t="s">
        <v>452</v>
      </c>
    </row>
    <row r="9" spans="1:2">
      <c r="A9" s="4" t="s">
        <v>499</v>
      </c>
    </row>
    <row r="10" spans="1:2">
      <c r="A10" s="3" t="s">
        <v>470</v>
      </c>
    </row>
    <row r="11" spans="1:2">
      <c r="A11" s="4" t="s">
        <v>496</v>
      </c>
      <c r="B11" s="4" t="s">
        <v>497</v>
      </c>
    </row>
    <row r="12" spans="1:2">
      <c r="A12" s="4" t="s">
        <v>500</v>
      </c>
    </row>
    <row r="13" spans="1:2">
      <c r="A13" s="3" t="s">
        <v>470</v>
      </c>
    </row>
    <row r="14" spans="1:2">
      <c r="A14" s="4" t="s">
        <v>496</v>
      </c>
      <c r="B14" s="4" t="s">
        <v>452</v>
      </c>
    </row>
    <row r="15" spans="1:2">
      <c r="A15" s="4" t="s">
        <v>501</v>
      </c>
    </row>
    <row r="16" spans="1:2">
      <c r="A16" s="3" t="s">
        <v>470</v>
      </c>
    </row>
    <row r="17" spans="1:2">
      <c r="A17" s="4" t="s">
        <v>496</v>
      </c>
      <c r="B17" s="4" t="s">
        <v>497</v>
      </c>
    </row>
    <row r="18" spans="1:2">
      <c r="A18" s="4" t="s">
        <v>502</v>
      </c>
    </row>
    <row r="19" spans="1:2">
      <c r="A19" s="3" t="s">
        <v>470</v>
      </c>
    </row>
    <row r="20" spans="1:2">
      <c r="A20" s="4" t="s">
        <v>496</v>
      </c>
      <c r="B20" s="4" t="s">
        <v>503</v>
      </c>
    </row>
    <row r="21" spans="1:2">
      <c r="A21" s="4" t="s">
        <v>504</v>
      </c>
    </row>
    <row r="22" spans="1:2">
      <c r="A22" s="3" t="s">
        <v>470</v>
      </c>
    </row>
    <row r="23" spans="1:2">
      <c r="A23" s="4" t="s">
        <v>496</v>
      </c>
      <c r="B23" s="4" t="s">
        <v>452</v>
      </c>
    </row>
    <row r="24" spans="1:2">
      <c r="A24" s="4" t="s">
        <v>505</v>
      </c>
    </row>
    <row r="25" spans="1:2">
      <c r="A25" s="3" t="s">
        <v>470</v>
      </c>
    </row>
    <row r="26" spans="1:2">
      <c r="A26" s="4" t="s">
        <v>496</v>
      </c>
      <c r="B26" s="4" t="s">
        <v>506</v>
      </c>
    </row>
    <row r="27" spans="1:2">
      <c r="A27" s="4" t="s">
        <v>507</v>
      </c>
    </row>
    <row r="28" spans="1:2">
      <c r="A28" s="3" t="s">
        <v>470</v>
      </c>
    </row>
    <row r="29" spans="1:2">
      <c r="A29" s="4" t="s">
        <v>508</v>
      </c>
      <c r="B29" s="4" t="s">
        <v>5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511</v>
      </c>
    </row>
    <row r="2" spans="1:2">
      <c r="A2" s="3" t="s">
        <v>470</v>
      </c>
    </row>
    <row r="3" spans="1:2">
      <c r="A3" s="4" t="s">
        <v>512</v>
      </c>
      <c r="B3" s="5" t="n">
        <v>29203</v>
      </c>
    </row>
    <row r="4" spans="1:2">
      <c r="A4" s="4" t="s">
        <v>513</v>
      </c>
      <c r="B4" s="5" t="n">
        <v>292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14</v>
      </c>
      <c r="B1" s="2" t="s">
        <v>442</v>
      </c>
      <c r="C1" s="2" t="s">
        <v>515</v>
      </c>
      <c r="D1" s="2" t="s">
        <v>516</v>
      </c>
      <c r="E1" s="2" t="s">
        <v>517</v>
      </c>
      <c r="F1" s="2" t="s">
        <v>518</v>
      </c>
      <c r="G1" s="2" t="s">
        <v>519</v>
      </c>
      <c r="H1" s="2" t="s">
        <v>520</v>
      </c>
      <c r="I1" s="2" t="s">
        <v>2</v>
      </c>
      <c r="J1" s="2" t="s">
        <v>465</v>
      </c>
      <c r="K1" s="2" t="s">
        <v>4</v>
      </c>
      <c r="L1" s="2" t="s">
        <v>466</v>
      </c>
      <c r="M1" s="2" t="s">
        <v>2</v>
      </c>
      <c r="N1" s="2" t="s">
        <v>37</v>
      </c>
      <c r="O1" s="2" t="s">
        <v>101</v>
      </c>
      <c r="P1" s="2" t="s">
        <v>521</v>
      </c>
    </row>
    <row r="2" spans="1:16">
      <c r="A2" s="4" t="s">
        <v>110</v>
      </c>
      <c r="I2" s="5" t="n">
        <v>462</v>
      </c>
      <c r="J2" s="5" t="n">
        <v>1611</v>
      </c>
      <c r="K2" s="5" t="n">
        <v>1613</v>
      </c>
      <c r="L2" s="5" t="n">
        <v>1449</v>
      </c>
      <c r="M2" s="5" t="n">
        <v>5135</v>
      </c>
      <c r="N2" s="4" t="s">
        <v>42</v>
      </c>
      <c r="O2" s="4" t="s">
        <v>42</v>
      </c>
    </row>
    <row r="3" spans="1:16">
      <c r="A3" s="4" t="s">
        <v>522</v>
      </c>
      <c r="M3" s="5" t="n">
        <v>1000</v>
      </c>
    </row>
    <row r="4" spans="1:16">
      <c r="A4" s="4" t="s">
        <v>523</v>
      </c>
      <c r="O4" s="6" t="n">
        <v>275</v>
      </c>
    </row>
    <row r="5" spans="1:16">
      <c r="A5" s="4" t="s">
        <v>478</v>
      </c>
    </row>
    <row r="6" spans="1:16">
      <c r="A6" s="4" t="s">
        <v>110</v>
      </c>
      <c r="O6" s="5" t="n">
        <v>301</v>
      </c>
    </row>
    <row r="7" spans="1:16">
      <c r="A7" s="4" t="s">
        <v>524</v>
      </c>
    </row>
    <row r="8" spans="1:16">
      <c r="A8" s="4" t="s">
        <v>525</v>
      </c>
      <c r="C8" s="6" t="n">
        <v>148000</v>
      </c>
      <c r="H8" s="6" t="n">
        <v>296000</v>
      </c>
    </row>
    <row r="9" spans="1:16">
      <c r="A9" s="4" t="s">
        <v>526</v>
      </c>
      <c r="C9" s="4" t="s">
        <v>527</v>
      </c>
      <c r="H9" s="4" t="s">
        <v>527</v>
      </c>
    </row>
    <row r="10" spans="1:16">
      <c r="A10" s="4" t="s">
        <v>459</v>
      </c>
    </row>
    <row r="11" spans="1:16">
      <c r="A11" s="4" t="s">
        <v>528</v>
      </c>
      <c r="B11" s="6" t="n">
        <v>50000</v>
      </c>
    </row>
    <row r="12" spans="1:16">
      <c r="A12" s="4" t="s">
        <v>134</v>
      </c>
    </row>
    <row r="13" spans="1:16">
      <c r="A13" s="4" t="s">
        <v>525</v>
      </c>
      <c r="M13" s="6" t="n">
        <v>148000</v>
      </c>
    </row>
    <row r="14" spans="1:16">
      <c r="A14" s="4" t="s">
        <v>522</v>
      </c>
      <c r="M14" s="5" t="n">
        <v>1</v>
      </c>
    </row>
    <row r="15" spans="1:16">
      <c r="A15" s="4" t="s">
        <v>351</v>
      </c>
    </row>
    <row r="16" spans="1:16">
      <c r="A16" s="4" t="s">
        <v>529</v>
      </c>
      <c r="B16" s="7" t="n">
        <v>8.5</v>
      </c>
    </row>
    <row r="17" spans="1:16">
      <c r="A17" s="4" t="s">
        <v>530</v>
      </c>
      <c r="B17" s="5" t="n">
        <v>1272000</v>
      </c>
    </row>
    <row r="18" spans="1:16">
      <c r="A18" s="4" t="s">
        <v>531</v>
      </c>
      <c r="B18" s="5" t="n">
        <v>130200</v>
      </c>
    </row>
    <row r="19" spans="1:16">
      <c r="A19" s="4" t="s">
        <v>532</v>
      </c>
    </row>
    <row r="20" spans="1:16">
      <c r="A20" s="4" t="s">
        <v>533</v>
      </c>
      <c r="B20" s="6" t="n">
        <v>30000</v>
      </c>
    </row>
    <row r="21" spans="1:16">
      <c r="A21" s="4" t="s">
        <v>534</v>
      </c>
    </row>
    <row r="22" spans="1:16">
      <c r="A22" s="4" t="s">
        <v>531</v>
      </c>
      <c r="B22" s="5" t="n">
        <v>50000</v>
      </c>
    </row>
    <row r="23" spans="1:16">
      <c r="A23" s="4" t="s">
        <v>528</v>
      </c>
      <c r="B23" s="6" t="n">
        <v>50000</v>
      </c>
    </row>
    <row r="24" spans="1:16">
      <c r="A24" s="4" t="s">
        <v>535</v>
      </c>
    </row>
    <row r="25" spans="1:16">
      <c r="A25" s="4" t="s">
        <v>531</v>
      </c>
      <c r="B25" s="5" t="n">
        <v>58080</v>
      </c>
    </row>
    <row r="26" spans="1:16">
      <c r="A26" s="4" t="s">
        <v>528</v>
      </c>
      <c r="B26" s="6" t="n">
        <v>10756000</v>
      </c>
    </row>
    <row r="27" spans="1:16">
      <c r="A27" s="4" t="s">
        <v>536</v>
      </c>
    </row>
    <row r="28" spans="1:16">
      <c r="A28" s="4" t="s">
        <v>531</v>
      </c>
      <c r="B28" s="5" t="n">
        <v>71874</v>
      </c>
    </row>
    <row r="29" spans="1:16">
      <c r="A29" s="4" t="s">
        <v>537</v>
      </c>
    </row>
    <row r="30" spans="1:16">
      <c r="A30" s="4" t="s">
        <v>531</v>
      </c>
      <c r="B30" s="5" t="n">
        <v>246</v>
      </c>
    </row>
    <row r="31" spans="1:16">
      <c r="A31" s="4" t="s">
        <v>538</v>
      </c>
    </row>
    <row r="32" spans="1:16">
      <c r="A32" s="4" t="s">
        <v>539</v>
      </c>
      <c r="B32" s="4" t="s">
        <v>540</v>
      </c>
    </row>
    <row r="33" spans="1:16">
      <c r="A33" s="4" t="s">
        <v>541</v>
      </c>
      <c r="B33" s="6" t="n">
        <v>2544000</v>
      </c>
    </row>
    <row r="34" spans="1:16">
      <c r="A34" s="4" t="s">
        <v>542</v>
      </c>
    </row>
    <row r="35" spans="1:16">
      <c r="A35" s="4" t="s">
        <v>543</v>
      </c>
      <c r="E35" s="5" t="n">
        <v>3500</v>
      </c>
    </row>
    <row r="36" spans="1:16">
      <c r="A36" s="4" t="s">
        <v>544</v>
      </c>
      <c r="E36" s="6" t="n">
        <v>2800</v>
      </c>
    </row>
    <row r="37" spans="1:16">
      <c r="A37" s="4" t="s">
        <v>545</v>
      </c>
      <c r="E37" s="6" t="n">
        <v>2150</v>
      </c>
    </row>
    <row r="38" spans="1:16">
      <c r="A38" s="4" t="s">
        <v>546</v>
      </c>
      <c r="P38" s="5" t="n">
        <v>650</v>
      </c>
    </row>
    <row r="39" spans="1:16">
      <c r="A39" s="4" t="s">
        <v>547</v>
      </c>
      <c r="F39" s="5" t="n">
        <v>700</v>
      </c>
    </row>
    <row r="40" spans="1:16">
      <c r="A40" s="4" t="s">
        <v>548</v>
      </c>
    </row>
    <row r="41" spans="1:16">
      <c r="A41" s="4" t="s">
        <v>546</v>
      </c>
      <c r="E41" s="5" t="n">
        <v>300</v>
      </c>
    </row>
    <row r="42" spans="1:16">
      <c r="A42" s="4" t="s">
        <v>549</v>
      </c>
    </row>
    <row r="43" spans="1:16">
      <c r="A43" s="4" t="s">
        <v>544</v>
      </c>
      <c r="D43" s="5" t="n">
        <v>550</v>
      </c>
    </row>
    <row r="44" spans="1:16">
      <c r="A44" s="4" t="s">
        <v>525</v>
      </c>
      <c r="D44" s="6" t="n">
        <v>127000</v>
      </c>
    </row>
    <row r="45" spans="1:16">
      <c r="A45" s="4" t="s">
        <v>550</v>
      </c>
      <c r="D45" s="6" t="n">
        <v>56000</v>
      </c>
    </row>
    <row r="46" spans="1:16">
      <c r="A46" s="4" t="s">
        <v>551</v>
      </c>
      <c r="D46" s="5" t="n">
        <v>300</v>
      </c>
    </row>
    <row r="47" spans="1:16">
      <c r="A47" s="4" t="s">
        <v>552</v>
      </c>
      <c r="D47" s="6" t="n">
        <v>44000</v>
      </c>
    </row>
    <row r="48" spans="1:16">
      <c r="A48" s="4" t="s">
        <v>553</v>
      </c>
      <c r="D48" s="5" t="n">
        <v>250</v>
      </c>
    </row>
    <row r="49" spans="1:16">
      <c r="A49" s="4" t="s">
        <v>554</v>
      </c>
    </row>
    <row r="50" spans="1:16">
      <c r="A50" s="4" t="s">
        <v>110</v>
      </c>
      <c r="I50" s="6" t="n">
        <v>229</v>
      </c>
    </row>
    <row r="51" spans="1:16">
      <c r="A51" s="4" t="s">
        <v>555</v>
      </c>
      <c r="I51" s="5" t="n">
        <v>3809</v>
      </c>
    </row>
    <row r="52" spans="1:16">
      <c r="A52" s="4" t="s">
        <v>556</v>
      </c>
    </row>
    <row r="53" spans="1:16">
      <c r="A53" s="4" t="s">
        <v>544</v>
      </c>
      <c r="G53" s="5" t="n">
        <v>7098</v>
      </c>
    </row>
    <row r="54" spans="1:16">
      <c r="A54" s="4" t="s">
        <v>525</v>
      </c>
      <c r="G54" s="6" t="n">
        <v>296000</v>
      </c>
    </row>
    <row r="55" spans="1:16">
      <c r="A55" s="4" t="s">
        <v>522</v>
      </c>
      <c r="G55" s="5" t="n">
        <v>2000</v>
      </c>
    </row>
    <row r="56" spans="1:16">
      <c r="A56" s="4" t="s">
        <v>557</v>
      </c>
      <c r="G56" s="6" t="n">
        <v>3000</v>
      </c>
    </row>
    <row r="57" spans="1:16">
      <c r="A57" s="4" t="s">
        <v>558</v>
      </c>
      <c r="G57" s="5" t="n">
        <v>2683</v>
      </c>
    </row>
    <row r="58" spans="1:16">
      <c r="A58" s="4" t="s">
        <v>559</v>
      </c>
      <c r="G58" s="4" t="s">
        <v>5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4"/>
    <col customWidth="1" max="5" min="5" width="14"/>
    <col customWidth="1" max="6" min="6" width="14"/>
    <col customWidth="1" max="7" min="7" width="14"/>
  </cols>
  <sheetData>
    <row r="1" spans="1:7">
      <c r="A1" s="1" t="s">
        <v>561</v>
      </c>
      <c r="C1" s="2" t="s">
        <v>2</v>
      </c>
      <c r="D1" s="2" t="s">
        <v>442</v>
      </c>
      <c r="E1" s="2" t="s">
        <v>517</v>
      </c>
      <c r="F1" s="2" t="s">
        <v>37</v>
      </c>
      <c r="G1" s="2" t="s">
        <v>519</v>
      </c>
    </row>
    <row r="2" spans="1:7">
      <c r="A2" s="4" t="s">
        <v>51</v>
      </c>
      <c r="C2" s="5" t="n">
        <v>89068</v>
      </c>
      <c r="F2" s="5" t="n">
        <v>7318</v>
      </c>
    </row>
    <row r="3" spans="1:7">
      <c r="A3" s="4" t="s">
        <v>562</v>
      </c>
    </row>
    <row r="4" spans="1:7">
      <c r="A4" s="4" t="s">
        <v>193</v>
      </c>
      <c r="D4" s="5" t="n">
        <v>19701</v>
      </c>
    </row>
    <row r="5" spans="1:7">
      <c r="A5" s="4" t="s">
        <v>194</v>
      </c>
      <c r="D5" s="6" t="n">
        <v>8666</v>
      </c>
    </row>
    <row r="6" spans="1:7">
      <c r="A6" s="4" t="s">
        <v>55</v>
      </c>
      <c r="D6" s="6" t="n">
        <v>26403</v>
      </c>
    </row>
    <row r="7" spans="1:7">
      <c r="A7" s="4" t="s">
        <v>563</v>
      </c>
      <c r="D7" s="6" t="n">
        <v>15610</v>
      </c>
    </row>
    <row r="8" spans="1:7">
      <c r="A8" s="4" t="s">
        <v>564</v>
      </c>
      <c r="D8" s="6" t="n">
        <v>6096</v>
      </c>
    </row>
    <row r="9" spans="1:7">
      <c r="A9" s="4" t="s">
        <v>565</v>
      </c>
      <c r="D9" s="6" t="n">
        <v>10911</v>
      </c>
    </row>
    <row r="10" spans="1:7">
      <c r="A10" s="4" t="s">
        <v>51</v>
      </c>
      <c r="B10" s="4" t="s">
        <v>566</v>
      </c>
      <c r="D10" s="6" t="n">
        <v>78198</v>
      </c>
    </row>
    <row r="11" spans="1:7">
      <c r="A11" s="4" t="s">
        <v>567</v>
      </c>
      <c r="D11" s="6" t="n">
        <v>-21055</v>
      </c>
    </row>
    <row r="12" spans="1:7">
      <c r="A12" s="4" t="s">
        <v>568</v>
      </c>
      <c r="D12" s="6" t="n">
        <v>-14330</v>
      </c>
    </row>
    <row r="13" spans="1:7">
      <c r="A13" s="4" t="s">
        <v>569</v>
      </c>
      <c r="D13" s="5" t="n">
        <v>130200</v>
      </c>
    </row>
    <row r="14" spans="1:7">
      <c r="A14" s="4" t="s">
        <v>356</v>
      </c>
    </row>
    <row r="15" spans="1:7">
      <c r="A15" s="4" t="s">
        <v>193</v>
      </c>
      <c r="E15" s="5" t="n">
        <v>192</v>
      </c>
    </row>
    <row r="16" spans="1:7">
      <c r="A16" s="4" t="s">
        <v>194</v>
      </c>
      <c r="E16" s="6" t="n">
        <v>200</v>
      </c>
    </row>
    <row r="17" spans="1:7">
      <c r="A17" s="4" t="s">
        <v>55</v>
      </c>
      <c r="E17" s="6" t="n">
        <v>26</v>
      </c>
    </row>
    <row r="18" spans="1:7">
      <c r="A18" s="4" t="s">
        <v>563</v>
      </c>
      <c r="E18" s="6" t="n">
        <v>531</v>
      </c>
    </row>
    <row r="19" spans="1:7">
      <c r="A19" s="4" t="s">
        <v>564</v>
      </c>
      <c r="E19" s="6" t="n">
        <v>90</v>
      </c>
    </row>
    <row r="20" spans="1:7">
      <c r="A20" s="4" t="s">
        <v>570</v>
      </c>
      <c r="E20" s="6" t="n">
        <v>628</v>
      </c>
    </row>
    <row r="21" spans="1:7">
      <c r="A21" s="4" t="s">
        <v>51</v>
      </c>
      <c r="B21" s="4" t="s">
        <v>566</v>
      </c>
      <c r="E21" s="6" t="n">
        <v>3108</v>
      </c>
    </row>
    <row r="22" spans="1:7">
      <c r="A22" s="4" t="s">
        <v>569</v>
      </c>
      <c r="E22" s="5" t="n">
        <v>4775</v>
      </c>
    </row>
    <row r="23" spans="1:7">
      <c r="A23" s="4" t="s">
        <v>358</v>
      </c>
    </row>
    <row r="24" spans="1:7">
      <c r="A24" s="4" t="s">
        <v>193</v>
      </c>
      <c r="G24" s="5" t="n">
        <v>835</v>
      </c>
    </row>
    <row r="25" spans="1:7">
      <c r="A25" s="4" t="s">
        <v>194</v>
      </c>
      <c r="G25" s="6" t="n">
        <v>1066</v>
      </c>
    </row>
    <row r="26" spans="1:7">
      <c r="A26" s="4" t="s">
        <v>55</v>
      </c>
      <c r="G26" s="6" t="n">
        <v>42</v>
      </c>
    </row>
    <row r="27" spans="1:7">
      <c r="A27" s="4" t="s">
        <v>571</v>
      </c>
      <c r="G27" s="6" t="n">
        <v>5086</v>
      </c>
    </row>
    <row r="28" spans="1:7">
      <c r="A28" s="4" t="s">
        <v>51</v>
      </c>
      <c r="G28" s="6" t="n">
        <v>5481</v>
      </c>
    </row>
    <row r="29" spans="1:7">
      <c r="A29" s="4" t="s">
        <v>567</v>
      </c>
      <c r="G29" s="6" t="n">
        <v>-454</v>
      </c>
    </row>
    <row r="30" spans="1:7">
      <c r="A30" s="4" t="s">
        <v>569</v>
      </c>
      <c r="G30" s="5" t="n">
        <v>12056</v>
      </c>
    </row>
    <row r="31" spans="1:7"/>
    <row r="32" spans="1:7">
      <c r="A32" s="4" t="s">
        <v>566</v>
      </c>
      <c r="B32" s="4" t="s">
        <v>572</v>
      </c>
    </row>
  </sheetData>
  <mergeCells count="3">
    <mergeCell ref="A1:B1"/>
    <mergeCell ref="A31:F31"/>
    <mergeCell ref="B32:F3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101</v>
      </c>
    </row>
    <row r="3" spans="1:3">
      <c r="A3" s="4" t="s">
        <v>562</v>
      </c>
    </row>
    <row r="4" spans="1:3">
      <c r="A4" s="4" t="s">
        <v>574</v>
      </c>
      <c r="B4" s="5" t="n">
        <v>18594</v>
      </c>
    </row>
    <row r="5" spans="1:3">
      <c r="A5" s="4" t="s">
        <v>575</v>
      </c>
      <c r="B5" s="5" t="n">
        <v>-1665</v>
      </c>
    </row>
    <row r="6" spans="1:3">
      <c r="A6" s="4" t="s">
        <v>358</v>
      </c>
    </row>
    <row r="7" spans="1:3">
      <c r="A7" s="4" t="s">
        <v>574</v>
      </c>
      <c r="C7" s="5" t="n">
        <v>3468</v>
      </c>
    </row>
    <row r="8" spans="1:3">
      <c r="A8" s="4" t="s">
        <v>575</v>
      </c>
      <c r="C8" s="5" t="n">
        <v>70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576</v>
      </c>
      <c r="B1" s="2" t="s">
        <v>1</v>
      </c>
    </row>
    <row r="2" spans="1:7">
      <c r="B2" s="2" t="s">
        <v>2</v>
      </c>
      <c r="D2" s="2" t="s">
        <v>37</v>
      </c>
      <c r="F2" s="2" t="s">
        <v>101</v>
      </c>
    </row>
    <row r="3" spans="1:7">
      <c r="A3" s="4" t="s">
        <v>577</v>
      </c>
    </row>
    <row r="4" spans="1:7">
      <c r="A4" s="4" t="s">
        <v>574</v>
      </c>
      <c r="B4" s="5" t="n">
        <v>81915</v>
      </c>
      <c r="D4" s="5" t="n">
        <v>53064</v>
      </c>
      <c r="F4" s="5" t="n">
        <v>40958</v>
      </c>
    </row>
    <row r="5" spans="1:7">
      <c r="A5" s="4" t="s">
        <v>578</v>
      </c>
      <c r="B5" s="5" t="n">
        <v>-10183</v>
      </c>
      <c r="D5" s="5" t="n">
        <v>-5736</v>
      </c>
      <c r="F5" s="5" t="n">
        <v>-4091</v>
      </c>
    </row>
    <row r="6" spans="1:7">
      <c r="A6" s="4" t="s">
        <v>121</v>
      </c>
      <c r="B6" s="7" t="n">
        <v>-0.59</v>
      </c>
      <c r="D6" s="7" t="n">
        <v>-0.34</v>
      </c>
      <c r="F6" s="7" t="n">
        <v>-0.26</v>
      </c>
    </row>
    <row r="7" spans="1:7">
      <c r="A7" s="4" t="s">
        <v>579</v>
      </c>
    </row>
    <row r="8" spans="1:7">
      <c r="A8" s="4" t="s">
        <v>574</v>
      </c>
      <c r="B8" s="5" t="n">
        <v>135126</v>
      </c>
      <c r="C8" s="4" t="s">
        <v>566</v>
      </c>
      <c r="D8" s="5" t="n">
        <v>130419</v>
      </c>
      <c r="E8" s="4" t="s">
        <v>566</v>
      </c>
      <c r="F8" s="5" t="n">
        <v>44796</v>
      </c>
      <c r="G8" s="4" t="s">
        <v>580</v>
      </c>
    </row>
    <row r="9" spans="1:7">
      <c r="A9" s="4" t="s">
        <v>578</v>
      </c>
      <c r="B9" s="5" t="n">
        <v>-10833</v>
      </c>
      <c r="C9" s="4" t="s">
        <v>566</v>
      </c>
      <c r="D9" s="5" t="n">
        <v>69</v>
      </c>
      <c r="E9" s="4" t="s">
        <v>566</v>
      </c>
      <c r="F9" s="5" t="n">
        <v>-3617</v>
      </c>
      <c r="G9" s="4" t="s">
        <v>580</v>
      </c>
    </row>
    <row r="10" spans="1:7">
      <c r="A10" s="4" t="s">
        <v>121</v>
      </c>
      <c r="B10" s="7" t="n">
        <v>-0.66</v>
      </c>
      <c r="C10" s="4" t="s">
        <v>566</v>
      </c>
      <c r="D10" s="7" t="n">
        <v>-0.32</v>
      </c>
      <c r="E10" s="4" t="s">
        <v>566</v>
      </c>
      <c r="F10" s="7" t="n">
        <v>-0.24</v>
      </c>
      <c r="G10" s="4" t="s">
        <v>580</v>
      </c>
    </row>
    <row r="11" spans="1:7"/>
    <row r="12" spans="1:7">
      <c r="A12" s="4" t="s">
        <v>566</v>
      </c>
      <c r="B12" s="4" t="s">
        <v>581</v>
      </c>
    </row>
    <row r="13" spans="1:7">
      <c r="A13" s="4" t="s">
        <v>580</v>
      </c>
      <c r="B13" s="4" t="s">
        <v>582</v>
      </c>
    </row>
  </sheetData>
  <mergeCells count="8">
    <mergeCell ref="A1:A2"/>
    <mergeCell ref="B1:G1"/>
    <mergeCell ref="B2:C2"/>
    <mergeCell ref="D2:E2"/>
    <mergeCell ref="F2:G2"/>
    <mergeCell ref="A11:G11"/>
    <mergeCell ref="B12:G12"/>
    <mergeCell ref="B13:G1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69"/>
    <col customWidth="1" max="2" min="2" width="25"/>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83</v>
      </c>
      <c r="B1" s="2" t="s">
        <v>584</v>
      </c>
      <c r="C1" s="2" t="s">
        <v>585</v>
      </c>
      <c r="D1" s="2" t="s">
        <v>511</v>
      </c>
      <c r="E1" s="2" t="s">
        <v>586</v>
      </c>
      <c r="F1" s="2" t="s">
        <v>587</v>
      </c>
      <c r="G1" s="2" t="s">
        <v>588</v>
      </c>
      <c r="H1" s="2" t="s">
        <v>589</v>
      </c>
      <c r="I1" s="2" t="s">
        <v>590</v>
      </c>
      <c r="J1" s="2" t="s">
        <v>591</v>
      </c>
      <c r="K1" s="2" t="s">
        <v>592</v>
      </c>
      <c r="L1" s="2" t="s">
        <v>511</v>
      </c>
      <c r="M1" s="2" t="s">
        <v>589</v>
      </c>
      <c r="N1" s="2" t="s">
        <v>179</v>
      </c>
    </row>
    <row r="2" spans="1:14">
      <c r="A2" s="4" t="s">
        <v>593</v>
      </c>
      <c r="D2" s="5" t="n">
        <v>35146</v>
      </c>
      <c r="E2" s="5" t="n">
        <v>16884</v>
      </c>
      <c r="F2" s="5" t="n">
        <v>16274</v>
      </c>
      <c r="G2" s="5" t="n">
        <v>13611</v>
      </c>
      <c r="H2" s="5" t="n">
        <v>11491</v>
      </c>
      <c r="I2" s="5" t="n">
        <v>13385</v>
      </c>
      <c r="J2" s="5" t="n">
        <v>14809</v>
      </c>
      <c r="K2" s="5" t="n">
        <v>13379</v>
      </c>
      <c r="L2" s="5" t="n">
        <v>81915</v>
      </c>
      <c r="M2" s="5" t="n">
        <v>53064</v>
      </c>
      <c r="N2" s="5" t="n">
        <v>40958</v>
      </c>
    </row>
    <row r="3" spans="1:14">
      <c r="A3" s="4" t="s">
        <v>594</v>
      </c>
    </row>
    <row r="4" spans="1:14">
      <c r="A4" s="4" t="s">
        <v>593</v>
      </c>
      <c r="M4" s="6" t="n">
        <v>8491</v>
      </c>
      <c r="N4" s="6" t="n">
        <v>0</v>
      </c>
    </row>
    <row r="5" spans="1:14">
      <c r="A5" s="4" t="s">
        <v>595</v>
      </c>
    </row>
    <row r="6" spans="1:14">
      <c r="A6" s="4" t="s">
        <v>596</v>
      </c>
      <c r="M6" s="6" t="n">
        <v>0</v>
      </c>
      <c r="N6" s="5" t="n">
        <v>2470</v>
      </c>
    </row>
    <row r="7" spans="1:14">
      <c r="A7" s="4" t="s">
        <v>597</v>
      </c>
    </row>
    <row r="8" spans="1:14">
      <c r="A8" s="4" t="s">
        <v>593</v>
      </c>
      <c r="L8" s="5" t="n">
        <v>3823</v>
      </c>
      <c r="M8" s="5" t="n">
        <v>0</v>
      </c>
    </row>
    <row r="9" spans="1:14">
      <c r="A9" s="4" t="s">
        <v>598</v>
      </c>
    </row>
    <row r="10" spans="1:14">
      <c r="A10" s="4" t="s">
        <v>599</v>
      </c>
      <c r="C10" s="6" t="n">
        <v>50000</v>
      </c>
    </row>
    <row r="11" spans="1:14">
      <c r="A11" s="4" t="s">
        <v>600</v>
      </c>
      <c r="C11" s="4" t="s">
        <v>601</v>
      </c>
    </row>
    <row r="12" spans="1:14">
      <c r="A12" s="4" t="s">
        <v>602</v>
      </c>
      <c r="C12" s="5" t="n">
        <v>21270</v>
      </c>
    </row>
    <row r="13" spans="1:14">
      <c r="A13" s="4" t="s">
        <v>603</v>
      </c>
    </row>
    <row r="14" spans="1:14">
      <c r="A14" s="4" t="s">
        <v>599</v>
      </c>
      <c r="B14" s="6" t="n">
        <v>75000</v>
      </c>
    </row>
    <row r="15" spans="1:14">
      <c r="A15" s="4" t="s">
        <v>600</v>
      </c>
      <c r="B15" s="4" t="s">
        <v>601</v>
      </c>
    </row>
    <row r="16" spans="1:14">
      <c r="A16" s="4" t="s">
        <v>602</v>
      </c>
      <c r="B16" s="5" t="n">
        <v>33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4</v>
      </c>
      <c r="B1" s="2" t="s">
        <v>464</v>
      </c>
      <c r="J1" s="2" t="s">
        <v>1</v>
      </c>
    </row>
    <row r="2" spans="1:12">
      <c r="B2" s="2" t="s">
        <v>2</v>
      </c>
      <c r="C2" s="2" t="s">
        <v>465</v>
      </c>
      <c r="D2" s="2" t="s">
        <v>4</v>
      </c>
      <c r="E2" s="2" t="s">
        <v>466</v>
      </c>
      <c r="F2" s="2" t="s">
        <v>37</v>
      </c>
      <c r="G2" s="2" t="s">
        <v>467</v>
      </c>
      <c r="H2" s="2" t="s">
        <v>468</v>
      </c>
      <c r="I2" s="2" t="s">
        <v>469</v>
      </c>
      <c r="J2" s="2" t="s">
        <v>2</v>
      </c>
      <c r="K2" s="2" t="s">
        <v>37</v>
      </c>
      <c r="L2" s="2" t="s">
        <v>101</v>
      </c>
    </row>
    <row r="3" spans="1:12">
      <c r="A3" s="4" t="s">
        <v>103</v>
      </c>
      <c r="B3" s="5" t="n">
        <v>35146</v>
      </c>
      <c r="C3" s="5" t="n">
        <v>16884</v>
      </c>
      <c r="D3" s="5" t="n">
        <v>16274</v>
      </c>
      <c r="E3" s="5" t="n">
        <v>13611</v>
      </c>
      <c r="F3" s="5" t="n">
        <v>11491</v>
      </c>
      <c r="G3" s="5" t="n">
        <v>13385</v>
      </c>
      <c r="H3" s="5" t="n">
        <v>14809</v>
      </c>
      <c r="I3" s="5" t="n">
        <v>13379</v>
      </c>
      <c r="J3" s="5" t="n">
        <v>81915</v>
      </c>
      <c r="K3" s="5" t="n">
        <v>53064</v>
      </c>
      <c r="L3" s="5" t="n">
        <v>40958</v>
      </c>
    </row>
    <row r="4" spans="1:12">
      <c r="A4" s="4" t="s">
        <v>123</v>
      </c>
    </row>
    <row r="5" spans="1:12">
      <c r="A5" s="4" t="s">
        <v>103</v>
      </c>
      <c r="B5" s="6" t="n">
        <v>16462</v>
      </c>
      <c r="C5" s="6" t="n">
        <v>11062</v>
      </c>
      <c r="D5" s="6" t="n">
        <v>10643</v>
      </c>
      <c r="E5" s="6" t="n">
        <v>7249</v>
      </c>
      <c r="F5" s="6" t="n">
        <v>7171</v>
      </c>
      <c r="G5" s="6" t="n">
        <v>9044</v>
      </c>
      <c r="H5" s="6" t="n">
        <v>10784</v>
      </c>
      <c r="I5" s="6" t="n">
        <v>9898</v>
      </c>
      <c r="J5" s="6" t="n">
        <v>45416</v>
      </c>
      <c r="K5" s="6" t="n">
        <v>36897</v>
      </c>
      <c r="L5" s="6" t="n">
        <v>23552</v>
      </c>
    </row>
    <row r="6" spans="1:12">
      <c r="A6" s="4" t="s">
        <v>124</v>
      </c>
    </row>
    <row r="7" spans="1:12">
      <c r="A7" s="4" t="s">
        <v>103</v>
      </c>
      <c r="B7" s="5" t="n">
        <v>18684</v>
      </c>
      <c r="C7" s="5" t="n">
        <v>5822</v>
      </c>
      <c r="D7" s="5" t="n">
        <v>5631</v>
      </c>
      <c r="E7" s="5" t="n">
        <v>6362</v>
      </c>
      <c r="F7" s="5" t="n">
        <v>4320</v>
      </c>
      <c r="G7" s="5" t="n">
        <v>4341</v>
      </c>
      <c r="H7" s="5" t="n">
        <v>4025</v>
      </c>
      <c r="I7" s="5" t="n">
        <v>3481</v>
      </c>
      <c r="J7" s="5" t="n">
        <v>36499</v>
      </c>
      <c r="K7" s="5" t="n">
        <v>16167</v>
      </c>
      <c r="L7" s="5" t="n">
        <v>17406</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5</v>
      </c>
      <c r="C1" s="2" t="s">
        <v>2</v>
      </c>
      <c r="D1" s="2" t="s">
        <v>37</v>
      </c>
    </row>
    <row r="2" spans="1:4">
      <c r="A2" s="4" t="s">
        <v>196</v>
      </c>
      <c r="C2" s="5" t="n">
        <v>8530</v>
      </c>
      <c r="D2" s="5" t="n">
        <v>9069</v>
      </c>
    </row>
    <row r="3" spans="1:4">
      <c r="A3" s="4" t="s">
        <v>197</v>
      </c>
      <c r="C3" s="6" t="n">
        <v>17329</v>
      </c>
      <c r="D3" s="6" t="n">
        <v>17088</v>
      </c>
    </row>
    <row r="4" spans="1:4">
      <c r="A4" s="4" t="s">
        <v>606</v>
      </c>
      <c r="C4" s="6" t="n">
        <v>7687</v>
      </c>
      <c r="D4" s="6" t="n">
        <v>7902</v>
      </c>
    </row>
    <row r="5" spans="1:4">
      <c r="A5" s="4" t="s">
        <v>607</v>
      </c>
      <c r="C5" s="6" t="n">
        <v>8544</v>
      </c>
      <c r="D5" s="6" t="n">
        <v>9186</v>
      </c>
    </row>
    <row r="6" spans="1:4">
      <c r="A6" s="4" t="s">
        <v>608</v>
      </c>
    </row>
    <row r="7" spans="1:4">
      <c r="A7" s="4" t="s">
        <v>196</v>
      </c>
      <c r="C7" s="6" t="n">
        <v>2196</v>
      </c>
      <c r="D7" s="6" t="n">
        <v>585</v>
      </c>
    </row>
    <row r="8" spans="1:4">
      <c r="A8" s="4" t="s">
        <v>609</v>
      </c>
    </row>
    <row r="9" spans="1:4">
      <c r="A9" s="4" t="s">
        <v>197</v>
      </c>
      <c r="B9" s="4" t="s">
        <v>566</v>
      </c>
      <c r="C9" s="6" t="n">
        <v>1098</v>
      </c>
      <c r="D9" s="4" t="s">
        <v>42</v>
      </c>
    </row>
    <row r="10" spans="1:4">
      <c r="A10" s="4" t="s">
        <v>610</v>
      </c>
    </row>
    <row r="11" spans="1:4">
      <c r="A11" s="4" t="s">
        <v>197</v>
      </c>
      <c r="B11" s="4" t="s">
        <v>566</v>
      </c>
      <c r="C11" s="6" t="n">
        <v>227</v>
      </c>
      <c r="D11" s="6" t="n">
        <v>305</v>
      </c>
    </row>
    <row r="12" spans="1:4">
      <c r="A12" s="4" t="s">
        <v>611</v>
      </c>
    </row>
    <row r="13" spans="1:4">
      <c r="A13" s="4" t="s">
        <v>197</v>
      </c>
      <c r="B13" s="4" t="s">
        <v>566</v>
      </c>
      <c r="C13" s="6" t="n">
        <v>5072</v>
      </c>
      <c r="D13" s="6" t="n">
        <v>4607</v>
      </c>
    </row>
    <row r="14" spans="1:4">
      <c r="A14" s="4" t="s">
        <v>612</v>
      </c>
    </row>
    <row r="15" spans="1:4">
      <c r="A15" s="4" t="s">
        <v>197</v>
      </c>
      <c r="B15" s="4" t="s">
        <v>566</v>
      </c>
      <c r="C15" s="5" t="n">
        <v>10932</v>
      </c>
      <c r="D15" s="5" t="n">
        <v>12176</v>
      </c>
    </row>
    <row r="16" spans="1:4"/>
    <row r="17" spans="1:4">
      <c r="A17" s="4" t="s">
        <v>566</v>
      </c>
      <c r="B17" s="4" t="s">
        <v>613</v>
      </c>
    </row>
  </sheetData>
  <mergeCells count="3">
    <mergeCell ref="A1:B1"/>
    <mergeCell ref="A16:C16"/>
    <mergeCell ref="B17:C1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7</v>
      </c>
    </row>
    <row r="3" spans="1:3">
      <c r="A3" s="3" t="s">
        <v>244</v>
      </c>
    </row>
    <row r="4" spans="1:3">
      <c r="A4" s="4" t="s">
        <v>615</v>
      </c>
      <c r="B4" s="5" t="n">
        <v>12082</v>
      </c>
      <c r="C4" s="5" t="n">
        <v>118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55"/>
    <col customWidth="1" max="6" min="6" width="24"/>
    <col customWidth="1" max="7" min="7" width="34"/>
    <col customWidth="1" max="8" min="8" width="10"/>
  </cols>
  <sheetData>
    <row r="1" spans="1:8">
      <c r="A1" s="1" t="s">
        <v>133</v>
      </c>
      <c r="B1" s="2" t="s">
        <v>134</v>
      </c>
      <c r="C1" s="2" t="s">
        <v>135</v>
      </c>
      <c r="D1" s="2" t="s">
        <v>136</v>
      </c>
      <c r="E1" s="2" t="s">
        <v>137</v>
      </c>
      <c r="F1" s="2" t="s">
        <v>138</v>
      </c>
      <c r="G1" s="2" t="s">
        <v>139</v>
      </c>
      <c r="H1" s="2" t="s">
        <v>140</v>
      </c>
    </row>
    <row r="2" spans="1:8">
      <c r="A2" s="4" t="s">
        <v>141</v>
      </c>
      <c r="B2" s="5" t="n">
        <v>129</v>
      </c>
      <c r="C2" s="5" t="n">
        <v>111844</v>
      </c>
      <c r="D2" s="5" t="n">
        <v>-91498</v>
      </c>
      <c r="E2" s="5" t="n">
        <v>-103</v>
      </c>
      <c r="F2" s="5" t="n">
        <v>-4370</v>
      </c>
      <c r="G2" s="4" t="s">
        <v>42</v>
      </c>
      <c r="H2" s="5" t="n">
        <v>16002</v>
      </c>
    </row>
    <row r="3" spans="1:8">
      <c r="A3" s="4" t="s">
        <v>142</v>
      </c>
      <c r="B3" s="6" t="n">
        <v>14578000</v>
      </c>
    </row>
    <row r="4" spans="1:8">
      <c r="A4" s="4" t="s">
        <v>120</v>
      </c>
      <c r="B4" s="4" t="s">
        <v>42</v>
      </c>
      <c r="C4" s="4" t="s">
        <v>42</v>
      </c>
      <c r="D4" s="6" t="n">
        <v>-3870</v>
      </c>
      <c r="E4" s="4" t="s">
        <v>42</v>
      </c>
      <c r="F4" s="4" t="s">
        <v>42</v>
      </c>
      <c r="G4" s="4" t="s">
        <v>42</v>
      </c>
      <c r="H4" s="6" t="n">
        <v>-3870</v>
      </c>
    </row>
    <row r="5" spans="1:8">
      <c r="A5" s="4" t="s">
        <v>130</v>
      </c>
      <c r="B5" s="4" t="s">
        <v>42</v>
      </c>
      <c r="C5" s="4" t="s">
        <v>42</v>
      </c>
      <c r="D5" s="4" t="s">
        <v>42</v>
      </c>
      <c r="E5" s="6" t="n">
        <v>-373</v>
      </c>
      <c r="F5" s="4" t="s">
        <v>42</v>
      </c>
      <c r="G5" s="4" t="s">
        <v>42</v>
      </c>
      <c r="H5" s="6" t="n">
        <v>-373</v>
      </c>
    </row>
    <row r="6" spans="1:8">
      <c r="A6" s="4" t="s">
        <v>143</v>
      </c>
      <c r="B6" s="4" t="s">
        <v>42</v>
      </c>
      <c r="C6" s="4" t="s">
        <v>42</v>
      </c>
      <c r="D6" s="4" t="s">
        <v>42</v>
      </c>
      <c r="E6" s="6" t="n">
        <v>-102</v>
      </c>
      <c r="F6" s="4" t="s">
        <v>42</v>
      </c>
      <c r="G6" s="4" t="s">
        <v>42</v>
      </c>
      <c r="H6" s="6" t="n">
        <v>-102</v>
      </c>
    </row>
    <row r="7" spans="1:8">
      <c r="A7" s="4" t="s">
        <v>144</v>
      </c>
      <c r="B7" s="5" t="n">
        <v>3</v>
      </c>
      <c r="C7" s="6" t="n">
        <v>1274</v>
      </c>
      <c r="D7" s="4" t="s">
        <v>42</v>
      </c>
      <c r="E7" s="4" t="s">
        <v>42</v>
      </c>
      <c r="F7" s="4" t="s">
        <v>42</v>
      </c>
      <c r="G7" s="4" t="s">
        <v>42</v>
      </c>
      <c r="H7" s="6" t="n">
        <v>1277</v>
      </c>
    </row>
    <row r="8" spans="1:8">
      <c r="A8" s="4" t="s">
        <v>145</v>
      </c>
      <c r="B8" s="6" t="n">
        <v>271000</v>
      </c>
    </row>
    <row r="9" spans="1:8">
      <c r="A9" s="4" t="s">
        <v>146</v>
      </c>
      <c r="B9" s="5" t="n">
        <v>30</v>
      </c>
      <c r="C9" s="6" t="n">
        <v>16035</v>
      </c>
      <c r="D9" s="4" t="s">
        <v>42</v>
      </c>
      <c r="E9" s="4" t="s">
        <v>42</v>
      </c>
      <c r="F9" s="4" t="s">
        <v>42</v>
      </c>
      <c r="G9" s="4" t="s">
        <v>42</v>
      </c>
      <c r="H9" s="6" t="n">
        <v>16065</v>
      </c>
    </row>
    <row r="10" spans="1:8">
      <c r="A10" s="4" t="s">
        <v>146</v>
      </c>
      <c r="B10" s="6" t="n">
        <v>3000000</v>
      </c>
    </row>
    <row r="11" spans="1:8">
      <c r="A11" s="4" t="s">
        <v>147</v>
      </c>
      <c r="B11" s="5" t="n">
        <v>3</v>
      </c>
      <c r="C11" s="6" t="n">
        <v>1997</v>
      </c>
      <c r="D11" s="4" t="s">
        <v>42</v>
      </c>
      <c r="E11" s="4" t="s">
        <v>42</v>
      </c>
      <c r="F11" s="4" t="s">
        <v>42</v>
      </c>
      <c r="G11" s="4" t="s">
        <v>42</v>
      </c>
      <c r="H11" s="6" t="n">
        <v>2000</v>
      </c>
    </row>
    <row r="12" spans="1:8">
      <c r="A12" s="4" t="s">
        <v>148</v>
      </c>
      <c r="B12" s="6" t="n">
        <v>296000</v>
      </c>
    </row>
    <row r="13" spans="1:8">
      <c r="A13" s="4" t="s">
        <v>149</v>
      </c>
      <c r="B13" s="5" t="n">
        <v>19</v>
      </c>
      <c r="C13" s="6" t="n">
        <v>-19</v>
      </c>
      <c r="D13" s="4" t="s">
        <v>42</v>
      </c>
      <c r="E13" s="4" t="s">
        <v>42</v>
      </c>
      <c r="F13" s="4" t="s">
        <v>42</v>
      </c>
      <c r="G13" s="4" t="s">
        <v>42</v>
      </c>
      <c r="H13" s="4" t="s">
        <v>42</v>
      </c>
    </row>
    <row r="14" spans="1:8">
      <c r="A14" s="4" t="s">
        <v>150</v>
      </c>
      <c r="B14" s="6" t="n">
        <v>240000</v>
      </c>
    </row>
    <row r="15" spans="1:8">
      <c r="A15" s="4" t="s">
        <v>151</v>
      </c>
      <c r="B15" s="5" t="n">
        <v>-1</v>
      </c>
      <c r="C15" s="6" t="n">
        <v>1</v>
      </c>
      <c r="D15" s="4" t="s">
        <v>42</v>
      </c>
      <c r="E15" s="4" t="s">
        <v>42</v>
      </c>
      <c r="F15" s="4" t="s">
        <v>42</v>
      </c>
      <c r="G15" s="4" t="s">
        <v>42</v>
      </c>
      <c r="H15" s="4" t="s">
        <v>42</v>
      </c>
    </row>
    <row r="16" spans="1:8">
      <c r="A16" s="4" t="s">
        <v>152</v>
      </c>
      <c r="B16" s="6" t="n">
        <v>-58000</v>
      </c>
    </row>
    <row r="17" spans="1:8">
      <c r="A17" s="4" t="s">
        <v>153</v>
      </c>
      <c r="B17" s="4" t="s">
        <v>42</v>
      </c>
      <c r="C17" s="4" t="s">
        <v>42</v>
      </c>
      <c r="D17" s="4" t="s">
        <v>42</v>
      </c>
      <c r="E17" s="4" t="s">
        <v>42</v>
      </c>
      <c r="F17" s="6" t="n">
        <v>-465</v>
      </c>
      <c r="G17" s="4" t="s">
        <v>42</v>
      </c>
      <c r="H17" s="6" t="n">
        <v>-465</v>
      </c>
    </row>
    <row r="18" spans="1:8">
      <c r="A18" s="4" t="s">
        <v>154</v>
      </c>
      <c r="B18" s="4" t="s">
        <v>42</v>
      </c>
      <c r="C18" s="6" t="n">
        <v>1682</v>
      </c>
      <c r="D18" s="4" t="s">
        <v>42</v>
      </c>
      <c r="E18" s="4" t="s">
        <v>42</v>
      </c>
      <c r="F18" s="4" t="s">
        <v>42</v>
      </c>
      <c r="G18" s="4" t="s">
        <v>42</v>
      </c>
      <c r="H18" s="6" t="n">
        <v>1682</v>
      </c>
    </row>
    <row r="19" spans="1:8">
      <c r="A19" s="4" t="s">
        <v>155</v>
      </c>
      <c r="B19" s="4" t="s">
        <v>42</v>
      </c>
      <c r="C19" s="6" t="n">
        <v>755</v>
      </c>
      <c r="D19" s="4" t="s">
        <v>42</v>
      </c>
      <c r="E19" s="4" t="s">
        <v>42</v>
      </c>
      <c r="F19" s="4" t="s">
        <v>42</v>
      </c>
      <c r="G19" s="4" t="s">
        <v>42</v>
      </c>
      <c r="H19" s="6" t="n">
        <v>755</v>
      </c>
    </row>
    <row r="20" spans="1:8">
      <c r="A20" s="4" t="s">
        <v>156</v>
      </c>
      <c r="B20" s="5" t="n">
        <v>183</v>
      </c>
      <c r="C20" s="6" t="n">
        <v>133569</v>
      </c>
      <c r="D20" s="6" t="n">
        <v>-95368</v>
      </c>
      <c r="E20" s="6" t="n">
        <v>-578</v>
      </c>
      <c r="F20" s="6" t="n">
        <v>-4835</v>
      </c>
      <c r="G20" s="4" t="s">
        <v>42</v>
      </c>
      <c r="H20" s="6" t="n">
        <v>32971</v>
      </c>
    </row>
    <row r="21" spans="1:8">
      <c r="A21" s="4" t="s">
        <v>157</v>
      </c>
      <c r="B21" s="6" t="n">
        <v>18327000</v>
      </c>
    </row>
    <row r="22" spans="1:8">
      <c r="A22" s="4" t="s">
        <v>120</v>
      </c>
      <c r="B22" s="4" t="s">
        <v>42</v>
      </c>
      <c r="C22" s="4" t="s">
        <v>42</v>
      </c>
      <c r="D22" s="6" t="n">
        <v>-5812</v>
      </c>
      <c r="E22" s="4" t="s">
        <v>42</v>
      </c>
      <c r="F22" s="4" t="s">
        <v>42</v>
      </c>
      <c r="G22" s="4" t="s">
        <v>42</v>
      </c>
      <c r="H22" s="6" t="n">
        <v>-5812</v>
      </c>
    </row>
    <row r="23" spans="1:8">
      <c r="A23" s="4" t="s">
        <v>130</v>
      </c>
      <c r="B23" s="4" t="s">
        <v>42</v>
      </c>
      <c r="C23" s="4" t="s">
        <v>42</v>
      </c>
      <c r="D23" s="4" t="s">
        <v>42</v>
      </c>
      <c r="E23" s="6" t="n">
        <v>77</v>
      </c>
      <c r="F23" s="4" t="s">
        <v>42</v>
      </c>
      <c r="G23" s="4" t="s">
        <v>42</v>
      </c>
      <c r="H23" s="6" t="n">
        <v>77</v>
      </c>
    </row>
    <row r="24" spans="1:8">
      <c r="A24" s="4" t="s">
        <v>143</v>
      </c>
      <c r="B24" s="4" t="s">
        <v>42</v>
      </c>
      <c r="C24" s="4" t="s">
        <v>42</v>
      </c>
      <c r="D24" s="4" t="s">
        <v>42</v>
      </c>
      <c r="E24" s="6" t="n">
        <v>66</v>
      </c>
      <c r="F24" s="4" t="s">
        <v>42</v>
      </c>
      <c r="G24" s="4" t="s">
        <v>42</v>
      </c>
      <c r="H24" s="6" t="n">
        <v>66</v>
      </c>
    </row>
    <row r="25" spans="1:8">
      <c r="A25" s="4" t="s">
        <v>144</v>
      </c>
      <c r="B25" s="5" t="n">
        <v>2</v>
      </c>
      <c r="C25" s="6" t="n">
        <v>968</v>
      </c>
      <c r="D25" s="4" t="s">
        <v>42</v>
      </c>
      <c r="E25" s="4" t="s">
        <v>42</v>
      </c>
      <c r="F25" s="4" t="s">
        <v>42</v>
      </c>
      <c r="G25" s="4" t="s">
        <v>42</v>
      </c>
      <c r="H25" s="6" t="n">
        <v>970</v>
      </c>
    </row>
    <row r="26" spans="1:8">
      <c r="A26" s="4" t="s">
        <v>145</v>
      </c>
      <c r="B26" s="6" t="n">
        <v>169000</v>
      </c>
    </row>
    <row r="27" spans="1:8">
      <c r="A27" s="4" t="s">
        <v>149</v>
      </c>
      <c r="B27" s="5" t="n">
        <v>4</v>
      </c>
      <c r="C27" s="6" t="n">
        <v>-4</v>
      </c>
      <c r="D27" s="4" t="s">
        <v>42</v>
      </c>
      <c r="E27" s="4" t="s">
        <v>42</v>
      </c>
      <c r="F27" s="4" t="s">
        <v>42</v>
      </c>
      <c r="G27" s="4" t="s">
        <v>42</v>
      </c>
      <c r="H27" s="4" t="s">
        <v>42</v>
      </c>
    </row>
    <row r="28" spans="1:8">
      <c r="A28" s="4" t="s">
        <v>150</v>
      </c>
      <c r="B28" s="6" t="n">
        <v>434000</v>
      </c>
    </row>
    <row r="29" spans="1:8">
      <c r="A29" s="4" t="s">
        <v>151</v>
      </c>
      <c r="B29" s="4" t="s">
        <v>42</v>
      </c>
      <c r="C29" s="4" t="s">
        <v>42</v>
      </c>
      <c r="D29" s="4" t="s">
        <v>42</v>
      </c>
      <c r="E29" s="4" t="s">
        <v>42</v>
      </c>
      <c r="F29" s="4" t="s">
        <v>42</v>
      </c>
      <c r="G29" s="4" t="s">
        <v>42</v>
      </c>
      <c r="H29" s="4" t="s">
        <v>42</v>
      </c>
    </row>
    <row r="30" spans="1:8">
      <c r="A30" s="4" t="s">
        <v>152</v>
      </c>
      <c r="B30" s="6" t="n">
        <v>-48000</v>
      </c>
    </row>
    <row r="31" spans="1:8">
      <c r="A31" s="4" t="s">
        <v>153</v>
      </c>
      <c r="B31" s="4" t="s">
        <v>42</v>
      </c>
      <c r="C31" s="4" t="s">
        <v>42</v>
      </c>
      <c r="D31" s="4" t="s">
        <v>42</v>
      </c>
      <c r="E31" s="4" t="s">
        <v>42</v>
      </c>
      <c r="F31" s="6" t="n">
        <v>-249</v>
      </c>
      <c r="G31" s="4" t="s">
        <v>42</v>
      </c>
      <c r="H31" s="6" t="n">
        <v>-249</v>
      </c>
    </row>
    <row r="32" spans="1:8">
      <c r="A32" s="4" t="s">
        <v>154</v>
      </c>
      <c r="B32" s="4" t="s">
        <v>42</v>
      </c>
      <c r="C32" s="6" t="n">
        <v>1803</v>
      </c>
      <c r="D32" s="4" t="s">
        <v>42</v>
      </c>
      <c r="E32" s="4" t="s">
        <v>42</v>
      </c>
      <c r="F32" s="4" t="s">
        <v>42</v>
      </c>
      <c r="G32" s="4" t="s">
        <v>42</v>
      </c>
      <c r="H32" s="6" t="n">
        <v>1803</v>
      </c>
    </row>
    <row r="33" spans="1:8">
      <c r="A33" s="4" t="s">
        <v>155</v>
      </c>
      <c r="B33" s="4" t="s">
        <v>42</v>
      </c>
      <c r="C33" s="6" t="n">
        <v>360</v>
      </c>
      <c r="D33" s="4" t="s">
        <v>42</v>
      </c>
      <c r="E33" s="4" t="s">
        <v>42</v>
      </c>
      <c r="F33" s="4" t="s">
        <v>42</v>
      </c>
      <c r="G33" s="4" t="s">
        <v>42</v>
      </c>
      <c r="H33" s="6" t="n">
        <v>360</v>
      </c>
    </row>
    <row r="34" spans="1:8">
      <c r="A34" s="4" t="s">
        <v>158</v>
      </c>
      <c r="B34" s="5" t="n">
        <v>3</v>
      </c>
      <c r="C34" s="6" t="n">
        <v>1997</v>
      </c>
      <c r="D34" s="4" t="s">
        <v>42</v>
      </c>
      <c r="E34" s="4" t="s">
        <v>42</v>
      </c>
      <c r="F34" s="4" t="s">
        <v>42</v>
      </c>
      <c r="G34" s="4" t="s">
        <v>42</v>
      </c>
      <c r="H34" s="6" t="n">
        <v>2000</v>
      </c>
    </row>
    <row r="35" spans="1:8">
      <c r="A35" s="4" t="s">
        <v>159</v>
      </c>
      <c r="B35" s="6" t="n">
        <v>296000</v>
      </c>
    </row>
    <row r="36" spans="1:8">
      <c r="A36" s="4" t="s">
        <v>160</v>
      </c>
      <c r="B36" s="4" t="s">
        <v>42</v>
      </c>
      <c r="C36" s="4" t="s">
        <v>42</v>
      </c>
      <c r="D36" s="4" t="s">
        <v>42</v>
      </c>
      <c r="E36" s="4" t="s">
        <v>42</v>
      </c>
      <c r="F36" s="6" t="n">
        <v>-652</v>
      </c>
      <c r="G36" s="4" t="s">
        <v>42</v>
      </c>
      <c r="H36" s="6" t="n">
        <v>-652</v>
      </c>
    </row>
    <row r="37" spans="1:8">
      <c r="A37" s="4" t="s">
        <v>161</v>
      </c>
      <c r="B37" s="5" t="n">
        <v>192</v>
      </c>
      <c r="C37" s="6" t="n">
        <v>138693</v>
      </c>
      <c r="D37" s="6" t="n">
        <v>-101180</v>
      </c>
      <c r="E37" s="6" t="n">
        <v>-435</v>
      </c>
      <c r="F37" s="6" t="n">
        <v>-5736</v>
      </c>
      <c r="G37" s="4" t="s">
        <v>42</v>
      </c>
      <c r="H37" s="6" t="n">
        <v>31534</v>
      </c>
    </row>
    <row r="38" spans="1:8">
      <c r="A38" s="4" t="s">
        <v>162</v>
      </c>
      <c r="B38" s="6" t="n">
        <v>19178000</v>
      </c>
    </row>
    <row r="39" spans="1:8">
      <c r="A39" s="4" t="s">
        <v>120</v>
      </c>
      <c r="B39" s="4" t="s">
        <v>42</v>
      </c>
      <c r="C39" s="6" t="n">
        <v>-1084</v>
      </c>
      <c r="D39" s="6" t="n">
        <v>-10963</v>
      </c>
      <c r="E39" s="4" t="s">
        <v>42</v>
      </c>
      <c r="F39" s="4" t="s">
        <v>42</v>
      </c>
      <c r="G39" s="4" t="s">
        <v>42</v>
      </c>
      <c r="H39" s="6" t="n">
        <v>-12047</v>
      </c>
    </row>
    <row r="40" spans="1:8">
      <c r="A40" s="4" t="s">
        <v>130</v>
      </c>
      <c r="B40" s="4" t="s">
        <v>42</v>
      </c>
      <c r="C40" s="4" t="s">
        <v>42</v>
      </c>
      <c r="D40" s="4" t="s">
        <v>42</v>
      </c>
      <c r="E40" s="6" t="n">
        <v>653</v>
      </c>
      <c r="F40" s="4" t="s">
        <v>42</v>
      </c>
      <c r="G40" s="6" t="n">
        <v>8</v>
      </c>
      <c r="H40" s="6" t="n">
        <v>653</v>
      </c>
    </row>
    <row r="41" spans="1:8">
      <c r="A41" s="4" t="s">
        <v>143</v>
      </c>
      <c r="B41" s="4" t="s">
        <v>42</v>
      </c>
      <c r="C41" s="4" t="s">
        <v>42</v>
      </c>
      <c r="D41" s="4" t="s">
        <v>42</v>
      </c>
      <c r="E41" s="6" t="n">
        <v>47</v>
      </c>
      <c r="F41" s="4" t="s">
        <v>42</v>
      </c>
      <c r="G41" s="4" t="s">
        <v>42</v>
      </c>
      <c r="H41" s="6" t="n">
        <v>47</v>
      </c>
    </row>
    <row r="42" spans="1:8">
      <c r="A42" s="4" t="s">
        <v>144</v>
      </c>
      <c r="B42" s="5" t="n">
        <v>1</v>
      </c>
      <c r="C42" s="6" t="n">
        <v>221</v>
      </c>
      <c r="H42" s="6" t="n">
        <v>222</v>
      </c>
    </row>
    <row r="43" spans="1:8">
      <c r="A43" s="4" t="s">
        <v>145</v>
      </c>
      <c r="B43" s="6" t="n">
        <v>59000</v>
      </c>
    </row>
    <row r="44" spans="1:8">
      <c r="A44" s="4" t="s">
        <v>149</v>
      </c>
      <c r="B44" s="5" t="n">
        <v>6</v>
      </c>
      <c r="C44" s="6" t="n">
        <v>-6</v>
      </c>
      <c r="D44" s="4" t="s">
        <v>42</v>
      </c>
      <c r="E44" s="4" t="s">
        <v>42</v>
      </c>
      <c r="F44" s="4" t="s">
        <v>42</v>
      </c>
      <c r="G44" s="4" t="s">
        <v>42</v>
      </c>
      <c r="H44" s="4" t="s">
        <v>42</v>
      </c>
    </row>
    <row r="45" spans="1:8">
      <c r="A45" s="4" t="s">
        <v>150</v>
      </c>
      <c r="B45" s="6" t="n">
        <v>625000</v>
      </c>
    </row>
    <row r="46" spans="1:8">
      <c r="A46" s="4" t="s">
        <v>151</v>
      </c>
      <c r="B46" s="4" t="s">
        <v>42</v>
      </c>
      <c r="C46" s="4" t="s">
        <v>42</v>
      </c>
      <c r="D46" s="4" t="s">
        <v>42</v>
      </c>
      <c r="E46" s="4" t="s">
        <v>42</v>
      </c>
      <c r="F46" s="4" t="s">
        <v>42</v>
      </c>
      <c r="G46" s="4" t="s">
        <v>42</v>
      </c>
      <c r="H46" s="4" t="s">
        <v>42</v>
      </c>
    </row>
    <row r="47" spans="1:8">
      <c r="A47" s="4" t="s">
        <v>152</v>
      </c>
      <c r="B47" s="6" t="n">
        <v>-40000</v>
      </c>
    </row>
    <row r="48" spans="1:8">
      <c r="A48" s="4" t="s">
        <v>163</v>
      </c>
      <c r="B48" s="4" t="s">
        <v>42</v>
      </c>
      <c r="C48" s="4" t="s">
        <v>42</v>
      </c>
      <c r="D48" s="4" t="s">
        <v>42</v>
      </c>
      <c r="E48" s="4" t="s">
        <v>42</v>
      </c>
      <c r="F48" s="6" t="n">
        <v>-317</v>
      </c>
      <c r="G48" s="4" t="s">
        <v>42</v>
      </c>
      <c r="H48" s="6" t="n">
        <v>-317</v>
      </c>
    </row>
    <row r="49" spans="1:8">
      <c r="A49" s="4" t="s">
        <v>164</v>
      </c>
      <c r="B49" s="5" t="n">
        <v>107</v>
      </c>
      <c r="C49" s="5" t="n">
        <v>57973</v>
      </c>
      <c r="D49" s="4" t="s">
        <v>42</v>
      </c>
      <c r="E49" s="4" t="s">
        <v>42</v>
      </c>
      <c r="F49" s="4" t="s">
        <v>42</v>
      </c>
      <c r="G49" s="4" t="s">
        <v>42</v>
      </c>
      <c r="H49" s="5" t="n">
        <v>58080</v>
      </c>
    </row>
    <row r="50" spans="1:8">
      <c r="A50" s="4" t="s">
        <v>165</v>
      </c>
      <c r="B50" s="6" t="n">
        <v>10756000</v>
      </c>
    </row>
    <row r="51" spans="1:8">
      <c r="A51" s="4" t="s">
        <v>166</v>
      </c>
      <c r="B51" s="4" t="s">
        <v>42</v>
      </c>
      <c r="C51" s="6" t="n">
        <v>246</v>
      </c>
      <c r="D51" s="4" t="s">
        <v>42</v>
      </c>
      <c r="E51" s="4" t="s">
        <v>42</v>
      </c>
      <c r="F51" s="4" t="s">
        <v>42</v>
      </c>
      <c r="G51" s="4" t="s">
        <v>42</v>
      </c>
      <c r="H51" s="6" t="n">
        <v>246</v>
      </c>
    </row>
    <row r="52" spans="1:8">
      <c r="A52" s="4" t="s">
        <v>167</v>
      </c>
      <c r="B52" s="5" t="n">
        <v>1</v>
      </c>
      <c r="C52" s="6" t="n">
        <v>999</v>
      </c>
      <c r="D52" s="4" t="s">
        <v>42</v>
      </c>
      <c r="E52" s="4" t="s">
        <v>42</v>
      </c>
      <c r="F52" s="4" t="s">
        <v>42</v>
      </c>
      <c r="G52" s="4" t="s">
        <v>42</v>
      </c>
      <c r="H52" s="6" t="n">
        <v>1000</v>
      </c>
    </row>
    <row r="53" spans="1:8">
      <c r="A53" s="4" t="s">
        <v>168</v>
      </c>
      <c r="B53" s="6" t="n">
        <v>148000</v>
      </c>
    </row>
    <row r="54" spans="1:8">
      <c r="A54" s="4" t="s">
        <v>169</v>
      </c>
      <c r="B54" s="5" t="n">
        <v>1</v>
      </c>
      <c r="C54" s="6" t="n">
        <v>405</v>
      </c>
      <c r="D54" s="4" t="s">
        <v>42</v>
      </c>
      <c r="E54" s="4" t="s">
        <v>42</v>
      </c>
      <c r="F54" s="4" t="s">
        <v>42</v>
      </c>
      <c r="G54" s="4" t="s">
        <v>42</v>
      </c>
      <c r="H54" s="6" t="n">
        <v>406</v>
      </c>
    </row>
    <row r="55" spans="1:8">
      <c r="A55" s="4" t="s">
        <v>170</v>
      </c>
      <c r="B55" s="6" t="n">
        <v>71000</v>
      </c>
    </row>
    <row r="56" spans="1:8">
      <c r="A56" s="4" t="s">
        <v>171</v>
      </c>
      <c r="B56" s="4" t="s">
        <v>42</v>
      </c>
      <c r="C56" s="4" t="s">
        <v>42</v>
      </c>
      <c r="D56" s="4" t="s">
        <v>42</v>
      </c>
      <c r="E56" s="4" t="s">
        <v>42</v>
      </c>
      <c r="F56" s="4" t="s">
        <v>42</v>
      </c>
      <c r="G56" s="4" t="s">
        <v>42</v>
      </c>
      <c r="H56" s="4" t="s">
        <v>42</v>
      </c>
    </row>
    <row r="57" spans="1:8">
      <c r="A57" s="4" t="s">
        <v>172</v>
      </c>
      <c r="B57" s="6" t="n">
        <v>7000</v>
      </c>
    </row>
    <row r="58" spans="1:8">
      <c r="A58" s="4" t="s">
        <v>173</v>
      </c>
      <c r="B58" s="4" t="s">
        <v>42</v>
      </c>
      <c r="C58" s="6" t="n">
        <v>4213</v>
      </c>
      <c r="D58" s="4" t="s">
        <v>42</v>
      </c>
      <c r="E58" s="4" t="s">
        <v>42</v>
      </c>
      <c r="F58" s="4" t="s">
        <v>42</v>
      </c>
      <c r="G58" s="4" t="s">
        <v>42</v>
      </c>
      <c r="H58" s="6" t="n">
        <v>4213</v>
      </c>
    </row>
    <row r="59" spans="1:8">
      <c r="A59" s="4" t="s">
        <v>174</v>
      </c>
      <c r="B59" s="4" t="s">
        <v>42</v>
      </c>
      <c r="C59" s="4" t="s">
        <v>42</v>
      </c>
      <c r="D59" s="4" t="s">
        <v>42</v>
      </c>
      <c r="E59" s="4" t="s">
        <v>42</v>
      </c>
      <c r="F59" s="4" t="s">
        <v>42</v>
      </c>
      <c r="G59" s="6" t="n">
        <v>-18</v>
      </c>
      <c r="H59" s="6" t="n">
        <v>-18</v>
      </c>
    </row>
    <row r="60" spans="1:8">
      <c r="A60" s="4" t="s">
        <v>175</v>
      </c>
      <c r="B60" s="4" t="s">
        <v>42</v>
      </c>
      <c r="C60" s="6" t="n">
        <v>153</v>
      </c>
      <c r="D60" s="4" t="s">
        <v>42</v>
      </c>
      <c r="E60" s="4" t="s">
        <v>42</v>
      </c>
      <c r="F60" s="4" t="s">
        <v>42</v>
      </c>
      <c r="G60" s="4" t="s">
        <v>42</v>
      </c>
      <c r="H60" s="6" t="n">
        <v>153</v>
      </c>
    </row>
    <row r="61" spans="1:8">
      <c r="A61" s="4" t="s">
        <v>176</v>
      </c>
      <c r="B61" s="5" t="n">
        <v>308</v>
      </c>
      <c r="C61" s="5" t="n">
        <v>201813</v>
      </c>
      <c r="D61" s="5" t="n">
        <v>-112143</v>
      </c>
      <c r="E61" s="5" t="n">
        <v>265</v>
      </c>
      <c r="F61" s="5" t="n">
        <v>-6053</v>
      </c>
      <c r="G61" s="5" t="n">
        <v>-10</v>
      </c>
      <c r="H61" s="5" t="n">
        <v>84180</v>
      </c>
    </row>
    <row r="62" spans="1:8">
      <c r="A62" s="4" t="s">
        <v>177</v>
      </c>
      <c r="B62" s="6" t="n">
        <v>3080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16</v>
      </c>
      <c r="B1" s="2" t="s">
        <v>1</v>
      </c>
    </row>
    <row r="2" spans="1:4">
      <c r="B2" s="2" t="s">
        <v>2</v>
      </c>
      <c r="C2" s="2" t="s">
        <v>37</v>
      </c>
      <c r="D2" s="2" t="s">
        <v>101</v>
      </c>
    </row>
    <row r="3" spans="1:4">
      <c r="A3" s="3" t="s">
        <v>247</v>
      </c>
    </row>
    <row r="4" spans="1:4">
      <c r="A4" s="4" t="s">
        <v>617</v>
      </c>
      <c r="B4" s="5" t="n">
        <v>9</v>
      </c>
      <c r="C4" s="5" t="n">
        <v>-98</v>
      </c>
      <c r="D4" s="5" t="n">
        <v>-10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1</v>
      </c>
    </row>
    <row r="2" spans="1:2">
      <c r="B2" s="2" t="s">
        <v>589</v>
      </c>
    </row>
    <row r="3" spans="1:2">
      <c r="A3" s="3" t="s">
        <v>470</v>
      </c>
    </row>
    <row r="4" spans="1:2">
      <c r="A4" s="4" t="s">
        <v>619</v>
      </c>
      <c r="B4" s="5" t="n">
        <v>4572</v>
      </c>
    </row>
    <row r="5" spans="1:2">
      <c r="A5" s="4" t="s">
        <v>620</v>
      </c>
      <c r="B5" s="6" t="n">
        <v>1</v>
      </c>
    </row>
    <row r="6" spans="1:2">
      <c r="A6" s="4" t="s">
        <v>621</v>
      </c>
      <c r="B6" s="6" t="n">
        <v>-48</v>
      </c>
    </row>
    <row r="7" spans="1:2">
      <c r="A7" s="4" t="s">
        <v>622</v>
      </c>
      <c r="B7" s="6" t="n">
        <v>4525</v>
      </c>
    </row>
    <row r="8" spans="1:2">
      <c r="A8" s="4" t="s">
        <v>623</v>
      </c>
    </row>
    <row r="9" spans="1:2">
      <c r="A9" s="3" t="s">
        <v>470</v>
      </c>
    </row>
    <row r="10" spans="1:2">
      <c r="A10" s="4" t="s">
        <v>619</v>
      </c>
      <c r="B10" s="6" t="n">
        <v>393</v>
      </c>
    </row>
    <row r="11" spans="1:2">
      <c r="A11" s="4" t="s">
        <v>620</v>
      </c>
      <c r="B11" s="6" t="n">
        <v>1</v>
      </c>
    </row>
    <row r="12" spans="1:2">
      <c r="A12" s="4" t="s">
        <v>621</v>
      </c>
      <c r="B12" s="4" t="s">
        <v>42</v>
      </c>
    </row>
    <row r="13" spans="1:2">
      <c r="A13" s="4" t="s">
        <v>622</v>
      </c>
      <c r="B13" s="6" t="n">
        <v>394</v>
      </c>
    </row>
    <row r="14" spans="1:2">
      <c r="A14" s="4" t="s">
        <v>624</v>
      </c>
    </row>
    <row r="15" spans="1:2">
      <c r="A15" s="3" t="s">
        <v>470</v>
      </c>
    </row>
    <row r="16" spans="1:2">
      <c r="A16" s="4" t="s">
        <v>619</v>
      </c>
      <c r="B16" s="6" t="n">
        <v>302</v>
      </c>
    </row>
    <row r="17" spans="1:2">
      <c r="A17" s="4" t="s">
        <v>620</v>
      </c>
      <c r="B17" s="6" t="n">
        <v>1</v>
      </c>
    </row>
    <row r="18" spans="1:2">
      <c r="A18" s="4" t="s">
        <v>621</v>
      </c>
      <c r="B18" s="4" t="s">
        <v>42</v>
      </c>
    </row>
    <row r="19" spans="1:2">
      <c r="A19" s="4" t="s">
        <v>622</v>
      </c>
      <c r="B19" s="6" t="n">
        <v>303</v>
      </c>
    </row>
    <row r="20" spans="1:2">
      <c r="A20" s="4" t="s">
        <v>625</v>
      </c>
    </row>
    <row r="21" spans="1:2">
      <c r="A21" s="3" t="s">
        <v>470</v>
      </c>
    </row>
    <row r="22" spans="1:2">
      <c r="A22" s="4" t="s">
        <v>619</v>
      </c>
      <c r="B22" s="6" t="n">
        <v>91</v>
      </c>
    </row>
    <row r="23" spans="1:2">
      <c r="A23" s="4" t="s">
        <v>620</v>
      </c>
      <c r="B23" s="4" t="s">
        <v>42</v>
      </c>
    </row>
    <row r="24" spans="1:2">
      <c r="A24" s="4" t="s">
        <v>621</v>
      </c>
      <c r="B24" s="4" t="s">
        <v>42</v>
      </c>
    </row>
    <row r="25" spans="1:2">
      <c r="A25" s="4" t="s">
        <v>622</v>
      </c>
      <c r="B25" s="6" t="n">
        <v>91</v>
      </c>
    </row>
    <row r="26" spans="1:2">
      <c r="A26" s="4" t="s">
        <v>626</v>
      </c>
    </row>
    <row r="27" spans="1:2">
      <c r="A27" s="3" t="s">
        <v>470</v>
      </c>
    </row>
    <row r="28" spans="1:2">
      <c r="A28" s="4" t="s">
        <v>619</v>
      </c>
      <c r="B28" s="6" t="n">
        <v>4179</v>
      </c>
    </row>
    <row r="29" spans="1:2">
      <c r="A29" s="4" t="s">
        <v>620</v>
      </c>
      <c r="B29" s="4" t="s">
        <v>42</v>
      </c>
    </row>
    <row r="30" spans="1:2">
      <c r="A30" s="4" t="s">
        <v>621</v>
      </c>
      <c r="B30" s="6" t="n">
        <v>-48</v>
      </c>
    </row>
    <row r="31" spans="1:2">
      <c r="A31" s="4" t="s">
        <v>622</v>
      </c>
      <c r="B31" s="6" t="n">
        <v>4131</v>
      </c>
    </row>
    <row r="32" spans="1:2">
      <c r="A32" s="4" t="s">
        <v>627</v>
      </c>
    </row>
    <row r="33" spans="1:2">
      <c r="A33" s="3" t="s">
        <v>470</v>
      </c>
    </row>
    <row r="34" spans="1:2">
      <c r="A34" s="4" t="s">
        <v>619</v>
      </c>
      <c r="B34" s="6" t="n">
        <v>1569</v>
      </c>
    </row>
    <row r="35" spans="1:2">
      <c r="A35" s="4" t="s">
        <v>620</v>
      </c>
      <c r="B35" s="4" t="s">
        <v>42</v>
      </c>
    </row>
    <row r="36" spans="1:2">
      <c r="A36" s="4" t="s">
        <v>621</v>
      </c>
      <c r="B36" s="6" t="n">
        <v>-2</v>
      </c>
    </row>
    <row r="37" spans="1:2">
      <c r="A37" s="4" t="s">
        <v>622</v>
      </c>
      <c r="B37" s="6" t="n">
        <v>1567</v>
      </c>
    </row>
    <row r="38" spans="1:2">
      <c r="A38" s="4" t="s">
        <v>628</v>
      </c>
    </row>
    <row r="39" spans="1:2">
      <c r="A39" s="3" t="s">
        <v>470</v>
      </c>
    </row>
    <row r="40" spans="1:2">
      <c r="A40" s="4" t="s">
        <v>619</v>
      </c>
      <c r="B40" s="6" t="n">
        <v>1548</v>
      </c>
    </row>
    <row r="41" spans="1:2">
      <c r="A41" s="4" t="s">
        <v>620</v>
      </c>
      <c r="B41" s="4" t="s">
        <v>42</v>
      </c>
    </row>
    <row r="42" spans="1:2">
      <c r="A42" s="4" t="s">
        <v>621</v>
      </c>
      <c r="B42" s="6" t="n">
        <v>-23</v>
      </c>
    </row>
    <row r="43" spans="1:2">
      <c r="A43" s="4" t="s">
        <v>622</v>
      </c>
      <c r="B43" s="6" t="n">
        <v>1525</v>
      </c>
    </row>
    <row r="44" spans="1:2">
      <c r="A44" s="4" t="s">
        <v>629</v>
      </c>
    </row>
    <row r="45" spans="1:2">
      <c r="A45" s="3" t="s">
        <v>470</v>
      </c>
    </row>
    <row r="46" spans="1:2">
      <c r="A46" s="4" t="s">
        <v>619</v>
      </c>
      <c r="B46" s="6" t="n">
        <v>1062</v>
      </c>
    </row>
    <row r="47" spans="1:2">
      <c r="A47" s="4" t="s">
        <v>620</v>
      </c>
      <c r="B47" s="4" t="s">
        <v>42</v>
      </c>
    </row>
    <row r="48" spans="1:2">
      <c r="A48" s="4" t="s">
        <v>621</v>
      </c>
      <c r="B48" s="6" t="n">
        <v>-23</v>
      </c>
    </row>
    <row r="49" spans="1:2">
      <c r="A49" s="4" t="s">
        <v>622</v>
      </c>
      <c r="B49" s="5" t="n">
        <v>103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7</v>
      </c>
    </row>
    <row r="2" spans="1:3">
      <c r="A2" s="3" t="s">
        <v>250</v>
      </c>
    </row>
    <row r="3" spans="1:3">
      <c r="A3" s="4" t="s">
        <v>631</v>
      </c>
      <c r="B3" s="5" t="n">
        <v>893</v>
      </c>
      <c r="C3" s="5" t="n">
        <v>1036</v>
      </c>
    </row>
    <row r="4" spans="1:3">
      <c r="A4" s="4" t="s">
        <v>632</v>
      </c>
      <c r="B4" s="6" t="n">
        <v>3221</v>
      </c>
      <c r="C4" s="6" t="n">
        <v>2274</v>
      </c>
    </row>
    <row r="5" spans="1:3">
      <c r="A5" s="4" t="s">
        <v>633</v>
      </c>
      <c r="B5" s="6" t="n">
        <v>1335</v>
      </c>
      <c r="C5" s="6" t="n">
        <v>585</v>
      </c>
    </row>
    <row r="6" spans="1:3">
      <c r="A6" s="4" t="s">
        <v>634</v>
      </c>
      <c r="B6" s="6" t="n">
        <v>1921</v>
      </c>
      <c r="C6" s="6" t="n">
        <v>349</v>
      </c>
    </row>
    <row r="7" spans="1:3">
      <c r="A7" s="4" t="s">
        <v>46</v>
      </c>
      <c r="B7" s="5" t="n">
        <v>7370</v>
      </c>
      <c r="C7" s="5" t="n">
        <v>42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5</v>
      </c>
      <c r="B1" s="2" t="s">
        <v>2</v>
      </c>
      <c r="C1" s="2" t="s">
        <v>37</v>
      </c>
    </row>
    <row r="2" spans="1:3">
      <c r="A2" s="3" t="s">
        <v>253</v>
      </c>
    </row>
    <row r="3" spans="1:3">
      <c r="A3" s="4" t="s">
        <v>636</v>
      </c>
      <c r="B3" s="5" t="n">
        <v>159</v>
      </c>
      <c r="C3" s="5" t="n">
        <v>1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37</v>
      </c>
      <c r="B1" s="2" t="s">
        <v>2</v>
      </c>
      <c r="C1" s="2" t="s">
        <v>37</v>
      </c>
    </row>
    <row r="2" spans="1:3">
      <c r="A2" s="3" t="s">
        <v>253</v>
      </c>
    </row>
    <row r="3" spans="1:3">
      <c r="A3" s="4" t="s">
        <v>638</v>
      </c>
      <c r="B3" s="5" t="n">
        <v>8183</v>
      </c>
      <c r="C3" s="5" t="n">
        <v>2218</v>
      </c>
    </row>
    <row r="4" spans="1:3">
      <c r="A4" s="4" t="s">
        <v>639</v>
      </c>
      <c r="B4" s="6" t="n">
        <v>210</v>
      </c>
      <c r="C4" s="4" t="s">
        <v>42</v>
      </c>
    </row>
    <row r="5" spans="1:3">
      <c r="A5" s="4" t="s">
        <v>640</v>
      </c>
      <c r="B5" s="6" t="n">
        <v>7988</v>
      </c>
      <c r="C5" s="6" t="n">
        <v>2431</v>
      </c>
    </row>
    <row r="6" spans="1:3">
      <c r="A6" s="4" t="s">
        <v>641</v>
      </c>
      <c r="B6" s="5" t="n">
        <v>16381</v>
      </c>
      <c r="C6" s="5" t="n">
        <v>46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42</v>
      </c>
      <c r="B1" s="2" t="s">
        <v>1</v>
      </c>
    </row>
    <row r="2" spans="1:4">
      <c r="B2" s="2" t="s">
        <v>2</v>
      </c>
      <c r="C2" s="2" t="s">
        <v>37</v>
      </c>
      <c r="D2" s="2" t="s">
        <v>101</v>
      </c>
    </row>
    <row r="3" spans="1:4">
      <c r="A3" s="3" t="s">
        <v>643</v>
      </c>
    </row>
    <row r="4" spans="1:4">
      <c r="A4" s="4" t="s">
        <v>644</v>
      </c>
      <c r="B4" s="5" t="n">
        <v>1380</v>
      </c>
      <c r="C4" s="5" t="n">
        <v>849</v>
      </c>
      <c r="D4" s="5" t="n">
        <v>757</v>
      </c>
    </row>
    <row r="5" spans="1:4">
      <c r="A5" s="4" t="s">
        <v>645</v>
      </c>
    </row>
    <row r="6" spans="1:4">
      <c r="A6" s="3" t="s">
        <v>643</v>
      </c>
    </row>
    <row r="7" spans="1:4">
      <c r="A7" s="4" t="s">
        <v>646</v>
      </c>
      <c r="B7" s="5" t="n">
        <v>528</v>
      </c>
      <c r="C7" s="5" t="n">
        <v>528</v>
      </c>
      <c r="D7" s="5" t="n">
        <v>41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47</v>
      </c>
      <c r="B1" s="2" t="s">
        <v>2</v>
      </c>
      <c r="C1" s="2" t="s">
        <v>37</v>
      </c>
    </row>
    <row r="2" spans="1:3">
      <c r="A2" s="3" t="s">
        <v>643</v>
      </c>
    </row>
    <row r="3" spans="1:3">
      <c r="A3" s="4" t="s">
        <v>648</v>
      </c>
      <c r="B3" s="5" t="n">
        <v>17051</v>
      </c>
      <c r="C3" s="5" t="n">
        <v>10118</v>
      </c>
    </row>
    <row r="4" spans="1:3">
      <c r="A4" s="4" t="s">
        <v>649</v>
      </c>
      <c r="B4" s="6" t="n">
        <v>-8811</v>
      </c>
      <c r="C4" s="6" t="n">
        <v>-7969</v>
      </c>
    </row>
    <row r="5" spans="1:3">
      <c r="A5" s="4" t="s">
        <v>650</v>
      </c>
      <c r="B5" s="6" t="n">
        <v>8240</v>
      </c>
      <c r="C5" s="6" t="n">
        <v>2149</v>
      </c>
    </row>
    <row r="6" spans="1:3">
      <c r="A6" s="4" t="s">
        <v>651</v>
      </c>
    </row>
    <row r="7" spans="1:3">
      <c r="A7" s="3" t="s">
        <v>643</v>
      </c>
    </row>
    <row r="8" spans="1:3">
      <c r="A8" s="4" t="s">
        <v>648</v>
      </c>
      <c r="B8" s="6" t="n">
        <v>3180</v>
      </c>
      <c r="C8" s="4" t="s">
        <v>42</v>
      </c>
    </row>
    <row r="9" spans="1:3">
      <c r="A9" s="4" t="s">
        <v>645</v>
      </c>
    </row>
    <row r="10" spans="1:3">
      <c r="A10" s="3" t="s">
        <v>643</v>
      </c>
    </row>
    <row r="11" spans="1:3">
      <c r="A11" s="4" t="s">
        <v>648</v>
      </c>
      <c r="B11" s="6" t="n">
        <v>5635</v>
      </c>
      <c r="C11" s="6" t="n">
        <v>5633</v>
      </c>
    </row>
    <row r="12" spans="1:3">
      <c r="A12" s="4" t="s">
        <v>652</v>
      </c>
    </row>
    <row r="13" spans="1:3">
      <c r="A13" s="3" t="s">
        <v>643</v>
      </c>
    </row>
    <row r="14" spans="1:3">
      <c r="A14" s="4" t="s">
        <v>648</v>
      </c>
      <c r="B14" s="6" t="n">
        <v>6231</v>
      </c>
      <c r="C14" s="6" t="n">
        <v>3778</v>
      </c>
    </row>
    <row r="15" spans="1:3">
      <c r="A15" s="4" t="s">
        <v>653</v>
      </c>
    </row>
    <row r="16" spans="1:3">
      <c r="A16" s="3" t="s">
        <v>643</v>
      </c>
    </row>
    <row r="17" spans="1:3">
      <c r="A17" s="4" t="s">
        <v>648</v>
      </c>
      <c r="B17" s="6" t="n">
        <v>1364</v>
      </c>
      <c r="C17" s="6" t="n">
        <v>526</v>
      </c>
    </row>
    <row r="18" spans="1:3">
      <c r="A18" s="4" t="s">
        <v>507</v>
      </c>
    </row>
    <row r="19" spans="1:3">
      <c r="A19" s="3" t="s">
        <v>643</v>
      </c>
    </row>
    <row r="20" spans="1:3">
      <c r="A20" s="4" t="s">
        <v>648</v>
      </c>
      <c r="B20" s="5" t="n">
        <v>641</v>
      </c>
      <c r="C20" s="5" t="n">
        <v>1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27"/>
    <col customWidth="1" max="3" min="3" width="14"/>
    <col customWidth="1" max="4" min="4" width="14"/>
  </cols>
  <sheetData>
    <row r="1" spans="1:4">
      <c r="A1" s="1" t="s">
        <v>654</v>
      </c>
      <c r="B1" s="2" t="s">
        <v>1</v>
      </c>
    </row>
    <row r="2" spans="1:4">
      <c r="B2" s="2" t="s">
        <v>2</v>
      </c>
      <c r="C2" s="2" t="s">
        <v>37</v>
      </c>
      <c r="D2" s="2" t="s">
        <v>101</v>
      </c>
    </row>
    <row r="3" spans="1:4">
      <c r="A3" s="3" t="s">
        <v>655</v>
      </c>
    </row>
    <row r="4" spans="1:4">
      <c r="A4" s="4" t="s">
        <v>656</v>
      </c>
      <c r="B4" s="4" t="s">
        <v>657</v>
      </c>
    </row>
    <row r="5" spans="1:4">
      <c r="A5" s="4" t="s">
        <v>646</v>
      </c>
      <c r="B5" s="5" t="n">
        <v>1967</v>
      </c>
      <c r="C5" s="5" t="n">
        <v>712</v>
      </c>
      <c r="D5" s="5" t="n">
        <v>375</v>
      </c>
    </row>
    <row r="6" spans="1:4">
      <c r="A6" s="4" t="s">
        <v>658</v>
      </c>
    </row>
    <row r="7" spans="1:4">
      <c r="A7" s="3" t="s">
        <v>655</v>
      </c>
    </row>
    <row r="8" spans="1:4">
      <c r="A8" s="4" t="s">
        <v>656</v>
      </c>
      <c r="B8" s="4" t="s">
        <v>659</v>
      </c>
    </row>
    <row r="9" spans="1:4">
      <c r="A9" s="4" t="s">
        <v>660</v>
      </c>
    </row>
    <row r="10" spans="1:4">
      <c r="A10" s="3" t="s">
        <v>655</v>
      </c>
    </row>
    <row r="11" spans="1:4">
      <c r="A11" s="4" t="s">
        <v>656</v>
      </c>
      <c r="B11" s="4" t="s">
        <v>661</v>
      </c>
    </row>
    <row r="12" spans="1:4">
      <c r="A12" s="4" t="s">
        <v>662</v>
      </c>
    </row>
    <row r="13" spans="1:4">
      <c r="A13" s="3" t="s">
        <v>655</v>
      </c>
    </row>
    <row r="14" spans="1:4">
      <c r="A14" s="4" t="s">
        <v>656</v>
      </c>
      <c r="B14" s="4" t="s">
        <v>663</v>
      </c>
    </row>
    <row r="15" spans="1:4">
      <c r="A15" s="4" t="s">
        <v>664</v>
      </c>
    </row>
    <row r="16" spans="1:4">
      <c r="A16" s="3" t="s">
        <v>655</v>
      </c>
    </row>
    <row r="17" spans="1:4">
      <c r="A17" s="4" t="s">
        <v>656</v>
      </c>
      <c r="B17" s="4" t="s">
        <v>665</v>
      </c>
    </row>
    <row r="18" spans="1:4">
      <c r="A18" s="4" t="s">
        <v>666</v>
      </c>
    </row>
    <row r="19" spans="1:4">
      <c r="A19" s="3" t="s">
        <v>655</v>
      </c>
    </row>
    <row r="20" spans="1:4">
      <c r="A20" s="4" t="s">
        <v>656</v>
      </c>
      <c r="B20" s="4" t="s">
        <v>45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7</v>
      </c>
    </row>
    <row r="3" spans="1:3">
      <c r="A3" s="3" t="s">
        <v>655</v>
      </c>
    </row>
    <row r="4" spans="1:3">
      <c r="A4" s="4" t="s">
        <v>668</v>
      </c>
      <c r="B4" s="5" t="n">
        <v>40476</v>
      </c>
      <c r="C4" s="5" t="n">
        <v>6575</v>
      </c>
    </row>
    <row r="5" spans="1:3">
      <c r="A5" s="4" t="s">
        <v>669</v>
      </c>
      <c r="B5" s="6" t="n">
        <v>-4002</v>
      </c>
      <c r="C5" s="6" t="n">
        <v>-2035</v>
      </c>
    </row>
    <row r="6" spans="1:3">
      <c r="A6" s="4" t="s">
        <v>670</v>
      </c>
      <c r="B6" s="6" t="n">
        <v>36474</v>
      </c>
      <c r="C6" s="6" t="n">
        <v>4540</v>
      </c>
    </row>
    <row r="7" spans="1:3">
      <c r="A7" s="4" t="s">
        <v>671</v>
      </c>
      <c r="B7" s="6" t="n">
        <v>165</v>
      </c>
      <c r="C7" s="6" t="n">
        <v>165</v>
      </c>
    </row>
    <row r="8" spans="1:3">
      <c r="A8" s="4" t="s">
        <v>672</v>
      </c>
      <c r="B8" s="6" t="n">
        <v>165</v>
      </c>
      <c r="C8" s="6" t="n">
        <v>165</v>
      </c>
    </row>
    <row r="9" spans="1:3">
      <c r="A9" s="4" t="s">
        <v>673</v>
      </c>
      <c r="B9" s="6" t="n">
        <v>40641</v>
      </c>
      <c r="C9" s="6" t="n">
        <v>6740</v>
      </c>
    </row>
    <row r="10" spans="1:3">
      <c r="A10" s="4" t="s">
        <v>674</v>
      </c>
      <c r="B10" s="6" t="n">
        <v>-4002</v>
      </c>
      <c r="C10" s="6" t="n">
        <v>-2035</v>
      </c>
    </row>
    <row r="11" spans="1:3">
      <c r="A11" s="4" t="s">
        <v>140</v>
      </c>
      <c r="B11" s="6" t="n">
        <v>36639</v>
      </c>
      <c r="C11" s="6" t="n">
        <v>4705</v>
      </c>
    </row>
    <row r="12" spans="1:3">
      <c r="A12" s="4" t="s">
        <v>675</v>
      </c>
    </row>
    <row r="13" spans="1:3">
      <c r="A13" s="3" t="s">
        <v>655</v>
      </c>
    </row>
    <row r="14" spans="1:3">
      <c r="A14" s="4" t="s">
        <v>668</v>
      </c>
      <c r="B14" s="6" t="n">
        <v>7553</v>
      </c>
      <c r="C14" s="6" t="n">
        <v>1367</v>
      </c>
    </row>
    <row r="15" spans="1:3">
      <c r="A15" s="4" t="s">
        <v>669</v>
      </c>
      <c r="B15" s="6" t="n">
        <v>-488</v>
      </c>
      <c r="C15" s="6" t="n">
        <v>-178</v>
      </c>
    </row>
    <row r="16" spans="1:3">
      <c r="A16" s="4" t="s">
        <v>670</v>
      </c>
      <c r="B16" s="6" t="n">
        <v>7065</v>
      </c>
      <c r="C16" s="6" t="n">
        <v>1189</v>
      </c>
    </row>
    <row r="17" spans="1:3">
      <c r="A17" s="4" t="s">
        <v>671</v>
      </c>
      <c r="B17" s="6" t="n">
        <v>61</v>
      </c>
      <c r="C17" s="6" t="n">
        <v>61</v>
      </c>
    </row>
    <row r="18" spans="1:3">
      <c r="A18" s="4" t="s">
        <v>672</v>
      </c>
      <c r="B18" s="5" t="n">
        <v>61</v>
      </c>
      <c r="C18" s="5" t="n">
        <v>61</v>
      </c>
    </row>
    <row r="19" spans="1:3">
      <c r="A19" s="4" t="s">
        <v>676</v>
      </c>
    </row>
    <row r="20" spans="1:3">
      <c r="A20" s="3" t="s">
        <v>655</v>
      </c>
    </row>
    <row r="21" spans="1:3">
      <c r="A21" s="4" t="s">
        <v>677</v>
      </c>
      <c r="B21" s="4" t="s">
        <v>497</v>
      </c>
      <c r="C21" s="4" t="s">
        <v>503</v>
      </c>
    </row>
    <row r="22" spans="1:3">
      <c r="A22" s="4" t="s">
        <v>678</v>
      </c>
    </row>
    <row r="23" spans="1:3">
      <c r="A23" s="3" t="s">
        <v>655</v>
      </c>
    </row>
    <row r="24" spans="1:3">
      <c r="A24" s="4" t="s">
        <v>677</v>
      </c>
      <c r="B24" s="4" t="s">
        <v>679</v>
      </c>
      <c r="C24" s="4" t="s">
        <v>679</v>
      </c>
    </row>
    <row r="25" spans="1:3">
      <c r="A25" s="4" t="s">
        <v>680</v>
      </c>
    </row>
    <row r="26" spans="1:3">
      <c r="A26" s="3" t="s">
        <v>655</v>
      </c>
    </row>
    <row r="27" spans="1:3">
      <c r="A27" s="4" t="s">
        <v>671</v>
      </c>
      <c r="B27" s="5" t="n">
        <v>104</v>
      </c>
      <c r="C27" s="5" t="n">
        <v>104</v>
      </c>
    </row>
    <row r="28" spans="1:3">
      <c r="A28" s="4" t="s">
        <v>672</v>
      </c>
      <c r="B28" s="6" t="n">
        <v>104</v>
      </c>
      <c r="C28" s="5" t="n">
        <v>104</v>
      </c>
    </row>
    <row r="29" spans="1:3">
      <c r="A29" s="4" t="s">
        <v>658</v>
      </c>
    </row>
    <row r="30" spans="1:3">
      <c r="A30" s="3" t="s">
        <v>655</v>
      </c>
    </row>
    <row r="31" spans="1:3">
      <c r="A31" s="4" t="s">
        <v>677</v>
      </c>
      <c r="C31" s="4" t="s">
        <v>503</v>
      </c>
    </row>
    <row r="32" spans="1:3">
      <c r="A32" s="4" t="s">
        <v>668</v>
      </c>
      <c r="B32" s="6" t="n">
        <v>19299</v>
      </c>
      <c r="C32" s="5" t="n">
        <v>3123</v>
      </c>
    </row>
    <row r="33" spans="1:3">
      <c r="A33" s="4" t="s">
        <v>669</v>
      </c>
      <c r="B33" s="6" t="n">
        <v>-1108</v>
      </c>
      <c r="C33" s="6" t="n">
        <v>-442</v>
      </c>
    </row>
    <row r="34" spans="1:3">
      <c r="A34" s="4" t="s">
        <v>670</v>
      </c>
      <c r="B34" s="5" t="n">
        <v>18191</v>
      </c>
      <c r="C34" s="5" t="n">
        <v>2681</v>
      </c>
    </row>
    <row r="35" spans="1:3">
      <c r="A35" s="4" t="s">
        <v>681</v>
      </c>
    </row>
    <row r="36" spans="1:3">
      <c r="A36" s="3" t="s">
        <v>655</v>
      </c>
    </row>
    <row r="37" spans="1:3">
      <c r="A37" s="4" t="s">
        <v>677</v>
      </c>
      <c r="B37" s="4" t="s">
        <v>657</v>
      </c>
    </row>
    <row r="38" spans="1:3">
      <c r="A38" s="4" t="s">
        <v>682</v>
      </c>
    </row>
    <row r="39" spans="1:3">
      <c r="A39" s="3" t="s">
        <v>655</v>
      </c>
    </row>
    <row r="40" spans="1:3">
      <c r="A40" s="4" t="s">
        <v>677</v>
      </c>
      <c r="B40" s="4" t="s">
        <v>683</v>
      </c>
    </row>
    <row r="41" spans="1:3">
      <c r="A41" s="4" t="s">
        <v>662</v>
      </c>
    </row>
    <row r="42" spans="1:3">
      <c r="A42" s="3" t="s">
        <v>655</v>
      </c>
    </row>
    <row r="43" spans="1:3">
      <c r="A43" s="4" t="s">
        <v>677</v>
      </c>
      <c r="C43" s="4" t="s">
        <v>684</v>
      </c>
    </row>
    <row r="44" spans="1:3">
      <c r="A44" s="4" t="s">
        <v>668</v>
      </c>
      <c r="B44" s="5" t="n">
        <v>2117</v>
      </c>
      <c r="C44" s="5" t="n">
        <v>1489</v>
      </c>
    </row>
    <row r="45" spans="1:3">
      <c r="A45" s="4" t="s">
        <v>669</v>
      </c>
      <c r="B45" s="6" t="n">
        <v>-1436</v>
      </c>
      <c r="C45" s="6" t="n">
        <v>-1218</v>
      </c>
    </row>
    <row r="46" spans="1:3">
      <c r="A46" s="4" t="s">
        <v>670</v>
      </c>
      <c r="B46" s="5" t="n">
        <v>681</v>
      </c>
      <c r="C46" s="5" t="n">
        <v>271</v>
      </c>
    </row>
    <row r="47" spans="1:3">
      <c r="A47" s="4" t="s">
        <v>685</v>
      </c>
    </row>
    <row r="48" spans="1:3">
      <c r="A48" s="3" t="s">
        <v>655</v>
      </c>
    </row>
    <row r="49" spans="1:3">
      <c r="A49" s="4" t="s">
        <v>677</v>
      </c>
      <c r="B49" s="4" t="s">
        <v>506</v>
      </c>
    </row>
    <row r="50" spans="1:3">
      <c r="A50" s="4" t="s">
        <v>686</v>
      </c>
    </row>
    <row r="51" spans="1:3">
      <c r="A51" s="3" t="s">
        <v>655</v>
      </c>
    </row>
    <row r="52" spans="1:3">
      <c r="A52" s="4" t="s">
        <v>677</v>
      </c>
      <c r="B52" s="4" t="s">
        <v>684</v>
      </c>
    </row>
    <row r="53" spans="1:3">
      <c r="A53" s="4" t="s">
        <v>687</v>
      </c>
    </row>
    <row r="54" spans="1:3">
      <c r="A54" s="3" t="s">
        <v>655</v>
      </c>
    </row>
    <row r="55" spans="1:3">
      <c r="A55" s="4" t="s">
        <v>677</v>
      </c>
      <c r="B55" s="4" t="s">
        <v>506</v>
      </c>
    </row>
    <row r="56" spans="1:3">
      <c r="A56" s="4" t="s">
        <v>668</v>
      </c>
      <c r="B56" s="5" t="n">
        <v>10911</v>
      </c>
    </row>
    <row r="57" spans="1:3">
      <c r="A57" s="4" t="s">
        <v>669</v>
      </c>
      <c r="B57" s="6" t="n">
        <v>-634</v>
      </c>
    </row>
    <row r="58" spans="1:3">
      <c r="A58" s="4" t="s">
        <v>670</v>
      </c>
      <c r="B58" s="5" t="n">
        <v>10277</v>
      </c>
    </row>
    <row r="59" spans="1:3">
      <c r="A59" s="4" t="s">
        <v>688</v>
      </c>
    </row>
    <row r="60" spans="1:3">
      <c r="A60" s="3" t="s">
        <v>655</v>
      </c>
    </row>
    <row r="61" spans="1:3">
      <c r="A61" s="4" t="s">
        <v>677</v>
      </c>
      <c r="B61" s="4" t="s">
        <v>665</v>
      </c>
      <c r="C61" s="4" t="s">
        <v>452</v>
      </c>
    </row>
    <row r="62" spans="1:3">
      <c r="A62" s="4" t="s">
        <v>668</v>
      </c>
      <c r="B62" s="5" t="n">
        <v>388</v>
      </c>
      <c r="C62" s="5" t="n">
        <v>388</v>
      </c>
    </row>
    <row r="63" spans="1:3">
      <c r="A63" s="4" t="s">
        <v>669</v>
      </c>
      <c r="B63" s="6" t="n">
        <v>-234</v>
      </c>
      <c r="C63" s="6" t="n">
        <v>-137</v>
      </c>
    </row>
    <row r="64" spans="1:3">
      <c r="A64" s="4" t="s">
        <v>670</v>
      </c>
      <c r="B64" s="5" t="n">
        <v>154</v>
      </c>
      <c r="C64" s="5" t="n">
        <v>251</v>
      </c>
    </row>
    <row r="65" spans="1:3">
      <c r="A65" s="4" t="s">
        <v>666</v>
      </c>
    </row>
    <row r="66" spans="1:3">
      <c r="A66" s="3" t="s">
        <v>655</v>
      </c>
    </row>
    <row r="67" spans="1:3">
      <c r="A67" s="4" t="s">
        <v>677</v>
      </c>
      <c r="B67" s="4" t="s">
        <v>452</v>
      </c>
      <c r="C67" s="4" t="s">
        <v>452</v>
      </c>
    </row>
    <row r="68" spans="1:3">
      <c r="A68" s="4" t="s">
        <v>668</v>
      </c>
      <c r="B68" s="5" t="n">
        <v>208</v>
      </c>
      <c r="C68" s="5" t="n">
        <v>208</v>
      </c>
    </row>
    <row r="69" spans="1:3">
      <c r="A69" s="4" t="s">
        <v>669</v>
      </c>
      <c r="B69" s="6" t="n">
        <v>-102</v>
      </c>
      <c r="C69" s="6" t="n">
        <v>-60</v>
      </c>
    </row>
    <row r="70" spans="1:3">
      <c r="A70" s="4" t="s">
        <v>670</v>
      </c>
      <c r="B70" s="5" t="n">
        <v>106</v>
      </c>
      <c r="C70" s="5" t="n">
        <v>14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7</v>
      </c>
    </row>
    <row r="2" spans="1:3">
      <c r="A2" s="3" t="s">
        <v>259</v>
      </c>
    </row>
    <row r="3" spans="1:3">
      <c r="A3" s="4" t="s">
        <v>690</v>
      </c>
      <c r="B3" s="5" t="n">
        <v>5329</v>
      </c>
    </row>
    <row r="4" spans="1:3">
      <c r="A4" s="4" t="s">
        <v>691</v>
      </c>
      <c r="B4" s="6" t="n">
        <v>5153</v>
      </c>
    </row>
    <row r="5" spans="1:3">
      <c r="A5" s="4" t="s">
        <v>692</v>
      </c>
      <c r="B5" s="6" t="n">
        <v>4479</v>
      </c>
    </row>
    <row r="6" spans="1:3">
      <c r="A6" s="4" t="s">
        <v>693</v>
      </c>
      <c r="B6" s="6" t="n">
        <v>4434</v>
      </c>
    </row>
    <row r="7" spans="1:3">
      <c r="A7" s="4" t="s">
        <v>694</v>
      </c>
      <c r="B7" s="6" t="n">
        <v>4431</v>
      </c>
    </row>
    <row r="8" spans="1:3">
      <c r="A8" s="4" t="s">
        <v>695</v>
      </c>
      <c r="B8" s="6" t="n">
        <v>12648</v>
      </c>
    </row>
    <row r="9" spans="1:3">
      <c r="A9" s="4" t="s">
        <v>670</v>
      </c>
      <c r="B9" s="5" t="n">
        <v>36474</v>
      </c>
      <c r="C9" s="5" t="n">
        <v>45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78</v>
      </c>
      <c r="B1" s="2" t="s">
        <v>1</v>
      </c>
    </row>
    <row r="2" spans="1:2">
      <c r="B2" s="2" t="s">
        <v>179</v>
      </c>
    </row>
    <row r="3" spans="1:2">
      <c r="A3" s="4" t="s">
        <v>180</v>
      </c>
      <c r="B3" s="5" t="n">
        <v>16065</v>
      </c>
    </row>
    <row r="4" spans="1:2">
      <c r="A4" s="4" t="s">
        <v>181</v>
      </c>
    </row>
    <row r="5" spans="1:2">
      <c r="A5" s="4" t="s">
        <v>180</v>
      </c>
      <c r="B5" s="5" t="n">
        <v>1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1</v>
      </c>
    </row>
    <row r="2" spans="1:2">
      <c r="B2" s="2" t="s">
        <v>511</v>
      </c>
    </row>
    <row r="3" spans="1:2">
      <c r="A3" s="3" t="s">
        <v>259</v>
      </c>
    </row>
    <row r="4" spans="1:2">
      <c r="A4" s="4" t="s">
        <v>697</v>
      </c>
      <c r="B4" s="5" t="n">
        <v>7318</v>
      </c>
    </row>
    <row r="5" spans="1:2">
      <c r="A5" s="4" t="s">
        <v>698</v>
      </c>
      <c r="B5" s="6" t="n">
        <v>78642</v>
      </c>
    </row>
    <row r="6" spans="1:2">
      <c r="A6" s="4" t="s">
        <v>699</v>
      </c>
      <c r="B6" s="6" t="n">
        <v>3108</v>
      </c>
    </row>
    <row r="7" spans="1:2">
      <c r="A7" s="4" t="s">
        <v>700</v>
      </c>
      <c r="B7" s="5" t="n">
        <v>8906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7</v>
      </c>
      <c r="D2" s="2" t="s">
        <v>101</v>
      </c>
    </row>
    <row r="3" spans="1:4">
      <c r="A3" s="3" t="s">
        <v>262</v>
      </c>
    </row>
    <row r="4" spans="1:4">
      <c r="A4" s="4" t="s">
        <v>702</v>
      </c>
      <c r="B4" s="6" t="n">
        <v>12865000</v>
      </c>
      <c r="C4" s="6" t="n">
        <v>1788000</v>
      </c>
      <c r="D4" s="6" t="n">
        <v>1831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3</v>
      </c>
      <c r="B1" s="2" t="s">
        <v>464</v>
      </c>
      <c r="J1" s="2" t="s">
        <v>1</v>
      </c>
    </row>
    <row r="2" spans="1:12">
      <c r="B2" s="2" t="s">
        <v>2</v>
      </c>
      <c r="C2" s="2" t="s">
        <v>465</v>
      </c>
      <c r="D2" s="2" t="s">
        <v>4</v>
      </c>
      <c r="E2" s="2" t="s">
        <v>466</v>
      </c>
      <c r="F2" s="2" t="s">
        <v>37</v>
      </c>
      <c r="G2" s="2" t="s">
        <v>467</v>
      </c>
      <c r="H2" s="2" t="s">
        <v>468</v>
      </c>
      <c r="I2" s="2" t="s">
        <v>469</v>
      </c>
      <c r="J2" s="2" t="s">
        <v>2</v>
      </c>
      <c r="K2" s="2" t="s">
        <v>37</v>
      </c>
      <c r="L2" s="2" t="s">
        <v>101</v>
      </c>
    </row>
    <row r="3" spans="1:12">
      <c r="A3" s="3" t="s">
        <v>262</v>
      </c>
    </row>
    <row r="4" spans="1:12">
      <c r="A4" s="4" t="s">
        <v>120</v>
      </c>
      <c r="B4" s="5" t="n">
        <v>-5169</v>
      </c>
      <c r="C4" s="5" t="n">
        <v>-2099</v>
      </c>
      <c r="D4" s="5" t="n">
        <v>-2585</v>
      </c>
      <c r="E4" s="5" t="n">
        <v>-2194</v>
      </c>
      <c r="J4" s="5" t="n">
        <v>-12047</v>
      </c>
      <c r="K4" s="5" t="n">
        <v>-5812</v>
      </c>
      <c r="L4" s="5" t="n">
        <v>-3870</v>
      </c>
    </row>
    <row r="5" spans="1:12">
      <c r="A5" s="4" t="s">
        <v>704</v>
      </c>
      <c r="J5" s="6" t="n">
        <v>20476000</v>
      </c>
      <c r="K5" s="6" t="n">
        <v>17233000</v>
      </c>
      <c r="L5" s="6" t="n">
        <v>14961000</v>
      </c>
    </row>
    <row r="6" spans="1:12">
      <c r="A6" s="4" t="s">
        <v>705</v>
      </c>
      <c r="B6" s="7" t="n">
        <v>-0.18</v>
      </c>
      <c r="C6" s="7" t="n">
        <v>-0.12</v>
      </c>
      <c r="D6" s="7" t="n">
        <v>-0.15</v>
      </c>
      <c r="E6" s="7" t="n">
        <v>-0.12</v>
      </c>
      <c r="F6" s="7" t="n">
        <v>-0.16</v>
      </c>
      <c r="G6" s="7" t="n">
        <v>-0.05</v>
      </c>
      <c r="H6" s="7" t="n">
        <v>-0.07000000000000001</v>
      </c>
      <c r="I6" s="7" t="n">
        <v>-0.06</v>
      </c>
      <c r="J6" s="7" t="n">
        <v>-0.59</v>
      </c>
      <c r="K6" s="7" t="n">
        <v>-0.34</v>
      </c>
      <c r="L6" s="7" t="n">
        <v>-0.2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14"/>
    <col customWidth="1" max="7" min="7" width="14"/>
    <col customWidth="1" max="8" min="8" width="14"/>
  </cols>
  <sheetData>
    <row r="1" spans="1:8">
      <c r="A1" s="1" t="s">
        <v>706</v>
      </c>
      <c r="B1" s="2" t="s">
        <v>442</v>
      </c>
      <c r="C1" s="2" t="s">
        <v>707</v>
      </c>
      <c r="D1" s="2" t="s">
        <v>468</v>
      </c>
      <c r="E1" s="2" t="s">
        <v>2</v>
      </c>
      <c r="F1" s="2" t="s">
        <v>37</v>
      </c>
      <c r="G1" s="2" t="s">
        <v>101</v>
      </c>
      <c r="H1" s="2" t="s">
        <v>443</v>
      </c>
    </row>
    <row r="2" spans="1:8">
      <c r="A2" s="3" t="s">
        <v>708</v>
      </c>
    </row>
    <row r="3" spans="1:8">
      <c r="A3" s="4" t="s">
        <v>709</v>
      </c>
      <c r="E3" s="5" t="n">
        <v>3794</v>
      </c>
      <c r="F3" s="5" t="n">
        <v>2163</v>
      </c>
      <c r="G3" s="5" t="n">
        <v>2437</v>
      </c>
    </row>
    <row r="4" spans="1:8">
      <c r="A4" s="4" t="s">
        <v>710</v>
      </c>
    </row>
    <row r="5" spans="1:8">
      <c r="A5" s="3" t="s">
        <v>708</v>
      </c>
    </row>
    <row r="6" spans="1:8">
      <c r="A6" s="4" t="s">
        <v>711</v>
      </c>
      <c r="E6" s="6" t="n">
        <v>2829000</v>
      </c>
      <c r="F6" s="6" t="n">
        <v>120000</v>
      </c>
      <c r="G6" s="6" t="n">
        <v>350000</v>
      </c>
    </row>
    <row r="7" spans="1:8">
      <c r="A7" s="4" t="s">
        <v>712</v>
      </c>
      <c r="E7" s="7" t="n">
        <v>5.99</v>
      </c>
      <c r="F7" s="7" t="n">
        <v>6.41</v>
      </c>
      <c r="G7" s="5" t="n">
        <v>6</v>
      </c>
    </row>
    <row r="8" spans="1:8">
      <c r="A8" s="4" t="s">
        <v>709</v>
      </c>
      <c r="E8" s="5" t="n">
        <v>1516</v>
      </c>
      <c r="F8" s="5" t="n">
        <v>397</v>
      </c>
      <c r="G8" s="5" t="n">
        <v>411</v>
      </c>
    </row>
    <row r="9" spans="1:8">
      <c r="A9" s="4" t="s">
        <v>713</v>
      </c>
      <c r="E9" s="6" t="n">
        <v>476</v>
      </c>
      <c r="F9" s="6" t="n">
        <v>413</v>
      </c>
      <c r="G9" s="6" t="n">
        <v>291</v>
      </c>
    </row>
    <row r="10" spans="1:8">
      <c r="A10" s="4" t="s">
        <v>714</v>
      </c>
      <c r="E10" s="6" t="n">
        <v>119</v>
      </c>
      <c r="F10" s="6" t="n">
        <v>162</v>
      </c>
      <c r="G10" s="6" t="n">
        <v>375</v>
      </c>
    </row>
    <row r="11" spans="1:8">
      <c r="A11" s="4" t="s">
        <v>715</v>
      </c>
      <c r="E11" s="5" t="n">
        <v>4461</v>
      </c>
    </row>
    <row r="12" spans="1:8">
      <c r="A12" s="4" t="s">
        <v>716</v>
      </c>
      <c r="E12" s="4" t="s">
        <v>717</v>
      </c>
    </row>
    <row r="13" spans="1:8">
      <c r="A13" s="4" t="s">
        <v>718</v>
      </c>
    </row>
    <row r="14" spans="1:8">
      <c r="A14" s="3" t="s">
        <v>708</v>
      </c>
    </row>
    <row r="15" spans="1:8">
      <c r="A15" s="4" t="s">
        <v>709</v>
      </c>
      <c r="E15" s="5" t="n">
        <v>2061</v>
      </c>
      <c r="F15" s="6" t="n">
        <v>1803</v>
      </c>
      <c r="G15" s="6" t="n">
        <v>1682</v>
      </c>
    </row>
    <row r="16" spans="1:8">
      <c r="A16" s="4" t="s">
        <v>715</v>
      </c>
      <c r="E16" s="5" t="n">
        <v>4134</v>
      </c>
    </row>
    <row r="17" spans="1:8">
      <c r="A17" s="4" t="s">
        <v>716</v>
      </c>
      <c r="E17" s="4" t="s">
        <v>719</v>
      </c>
    </row>
    <row r="18" spans="1:8">
      <c r="A18" s="4" t="s">
        <v>399</v>
      </c>
    </row>
    <row r="19" spans="1:8">
      <c r="A19" s="3" t="s">
        <v>708</v>
      </c>
    </row>
    <row r="20" spans="1:8">
      <c r="A20" s="4" t="s">
        <v>709</v>
      </c>
      <c r="E20" s="5" t="n">
        <v>217</v>
      </c>
    </row>
    <row r="21" spans="1:8">
      <c r="A21" s="4" t="s">
        <v>715</v>
      </c>
      <c r="E21" s="5" t="n">
        <v>843</v>
      </c>
    </row>
    <row r="22" spans="1:8">
      <c r="A22" s="4" t="s">
        <v>716</v>
      </c>
      <c r="E22" s="4" t="s">
        <v>720</v>
      </c>
    </row>
    <row r="23" spans="1:8">
      <c r="A23" s="4" t="s">
        <v>401</v>
      </c>
    </row>
    <row r="24" spans="1:8">
      <c r="A24" s="3" t="s">
        <v>708</v>
      </c>
    </row>
    <row r="25" spans="1:8">
      <c r="A25" s="4" t="s">
        <v>709</v>
      </c>
      <c r="E25" s="5" t="n">
        <v>0</v>
      </c>
      <c r="F25" s="5" t="n">
        <v>-37</v>
      </c>
      <c r="G25" s="5" t="n">
        <v>344</v>
      </c>
    </row>
    <row r="26" spans="1:8">
      <c r="A26" s="4" t="s">
        <v>721</v>
      </c>
    </row>
    <row r="27" spans="1:8">
      <c r="A27" s="3" t="s">
        <v>708</v>
      </c>
    </row>
    <row r="28" spans="1:8">
      <c r="A28" s="4" t="s">
        <v>711</v>
      </c>
      <c r="B28" s="6" t="n">
        <v>350000</v>
      </c>
      <c r="C28" s="6" t="n">
        <v>350000</v>
      </c>
    </row>
    <row r="29" spans="1:8">
      <c r="A29" s="4" t="s">
        <v>722</v>
      </c>
    </row>
    <row r="30" spans="1:8">
      <c r="A30" s="3" t="s">
        <v>708</v>
      </c>
    </row>
    <row r="31" spans="1:8">
      <c r="A31" s="4" t="s">
        <v>711</v>
      </c>
      <c r="B31" s="6" t="n">
        <v>150000</v>
      </c>
      <c r="C31" s="6" t="n">
        <v>150000</v>
      </c>
    </row>
    <row r="32" spans="1:8">
      <c r="A32" s="4" t="s">
        <v>723</v>
      </c>
    </row>
    <row r="33" spans="1:8">
      <c r="A33" s="3" t="s">
        <v>708</v>
      </c>
    </row>
    <row r="34" spans="1:8">
      <c r="A34" s="4" t="s">
        <v>709</v>
      </c>
      <c r="E34" s="5" t="n">
        <v>1261</v>
      </c>
    </row>
    <row r="35" spans="1:8">
      <c r="A35" s="4" t="s">
        <v>724</v>
      </c>
    </row>
    <row r="36" spans="1:8">
      <c r="A36" s="3" t="s">
        <v>708</v>
      </c>
    </row>
    <row r="37" spans="1:8">
      <c r="A37" s="4" t="s">
        <v>725</v>
      </c>
      <c r="D37" s="6" t="n">
        <v>1500000</v>
      </c>
    </row>
    <row r="38" spans="1:8">
      <c r="A38" s="4" t="s">
        <v>726</v>
      </c>
      <c r="E38" s="4" t="s">
        <v>503</v>
      </c>
    </row>
    <row r="39" spans="1:8">
      <c r="A39" s="4" t="s">
        <v>727</v>
      </c>
      <c r="D39" s="6" t="n">
        <v>3000000</v>
      </c>
    </row>
    <row r="40" spans="1:8">
      <c r="A40" s="4" t="s">
        <v>728</v>
      </c>
      <c r="D40" s="6" t="n">
        <v>4500000</v>
      </c>
      <c r="E40" s="6" t="n">
        <v>823000</v>
      </c>
    </row>
    <row r="41" spans="1:8">
      <c r="A41" s="4" t="s">
        <v>712</v>
      </c>
      <c r="B41" s="5" t="n">
        <v>6</v>
      </c>
      <c r="C41" s="7" t="n">
        <v>6.28</v>
      </c>
    </row>
    <row r="42" spans="1:8">
      <c r="A42" s="4" t="s">
        <v>729</v>
      </c>
    </row>
    <row r="43" spans="1:8">
      <c r="A43" s="3" t="s">
        <v>708</v>
      </c>
    </row>
    <row r="44" spans="1:8">
      <c r="A44" s="4" t="s">
        <v>726</v>
      </c>
      <c r="D44" s="4" t="s">
        <v>665</v>
      </c>
    </row>
    <row r="45" spans="1:8">
      <c r="A45" s="4" t="s">
        <v>730</v>
      </c>
    </row>
    <row r="46" spans="1:8">
      <c r="A46" s="3" t="s">
        <v>708</v>
      </c>
    </row>
    <row r="47" spans="1:8">
      <c r="A47" s="4" t="s">
        <v>726</v>
      </c>
      <c r="D47" s="4" t="s">
        <v>452</v>
      </c>
    </row>
    <row r="48" spans="1:8">
      <c r="A48" s="4" t="s">
        <v>731</v>
      </c>
    </row>
    <row r="49" spans="1:8">
      <c r="A49" s="3" t="s">
        <v>708</v>
      </c>
    </row>
    <row r="50" spans="1:8">
      <c r="A50" s="4" t="s">
        <v>711</v>
      </c>
      <c r="H50" s="6" t="n">
        <v>295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7</v>
      </c>
      <c r="D2" s="2" t="s">
        <v>101</v>
      </c>
    </row>
    <row r="3" spans="1:4">
      <c r="A3" s="3" t="s">
        <v>708</v>
      </c>
    </row>
    <row r="4" spans="1:4">
      <c r="A4" s="4" t="s">
        <v>733</v>
      </c>
      <c r="B4" s="6" t="n">
        <v>4078000</v>
      </c>
    </row>
    <row r="5" spans="1:4">
      <c r="A5" s="4" t="s">
        <v>734</v>
      </c>
      <c r="B5" s="6" t="n">
        <v>847000</v>
      </c>
    </row>
    <row r="6" spans="1:4">
      <c r="A6" s="4" t="s">
        <v>735</v>
      </c>
      <c r="B6" s="7" t="n">
        <v>5.79</v>
      </c>
    </row>
    <row r="7" spans="1:4">
      <c r="A7" s="4" t="s">
        <v>736</v>
      </c>
      <c r="B7" s="7" t="n">
        <v>5.71</v>
      </c>
    </row>
    <row r="8" spans="1:4">
      <c r="A8" s="4" t="s">
        <v>710</v>
      </c>
    </row>
    <row r="9" spans="1:4">
      <c r="A9" s="3" t="s">
        <v>708</v>
      </c>
    </row>
    <row r="10" spans="1:4">
      <c r="A10" s="4" t="s">
        <v>737</v>
      </c>
      <c r="B10" s="6" t="n">
        <v>1220000</v>
      </c>
      <c r="C10" s="6" t="n">
        <v>1290000</v>
      </c>
      <c r="D10" s="6" t="n">
        <v>1243000</v>
      </c>
    </row>
    <row r="11" spans="1:4">
      <c r="A11" s="4" t="s">
        <v>738</v>
      </c>
      <c r="B11" s="6" t="n">
        <v>127000</v>
      </c>
      <c r="C11" s="4" t="s">
        <v>42</v>
      </c>
      <c r="D11" s="4" t="s">
        <v>42</v>
      </c>
    </row>
    <row r="12" spans="1:4">
      <c r="A12" s="4" t="s">
        <v>739</v>
      </c>
      <c r="B12" s="6" t="n">
        <v>2829000</v>
      </c>
      <c r="C12" s="6" t="n">
        <v>120000</v>
      </c>
      <c r="D12" s="6" t="n">
        <v>350000</v>
      </c>
    </row>
    <row r="13" spans="1:4">
      <c r="A13" s="4" t="s">
        <v>740</v>
      </c>
      <c r="B13" s="6" t="n">
        <v>-59000</v>
      </c>
      <c r="C13" s="6" t="n">
        <v>-169000</v>
      </c>
      <c r="D13" s="6" t="n">
        <v>-271000</v>
      </c>
    </row>
    <row r="14" spans="1:4">
      <c r="A14" s="4" t="s">
        <v>741</v>
      </c>
      <c r="B14" s="6" t="n">
        <v>-39000</v>
      </c>
      <c r="C14" s="6" t="n">
        <v>-21000</v>
      </c>
      <c r="D14" s="6" t="n">
        <v>-32000</v>
      </c>
    </row>
    <row r="15" spans="1:4">
      <c r="A15" s="4" t="s">
        <v>733</v>
      </c>
      <c r="B15" s="6" t="n">
        <v>4078000</v>
      </c>
      <c r="C15" s="6" t="n">
        <v>1220000</v>
      </c>
      <c r="D15" s="6" t="n">
        <v>1290000</v>
      </c>
    </row>
    <row r="16" spans="1:4">
      <c r="A16" s="4" t="s">
        <v>734</v>
      </c>
      <c r="B16" s="6" t="n">
        <v>847000</v>
      </c>
      <c r="C16" s="6" t="n">
        <v>695000</v>
      </c>
      <c r="D16" s="6" t="n">
        <v>667000</v>
      </c>
    </row>
    <row r="17" spans="1:4">
      <c r="A17" s="4" t="s">
        <v>742</v>
      </c>
      <c r="B17" s="7" t="n">
        <v>5.37</v>
      </c>
      <c r="C17" s="7" t="n">
        <v>5.33</v>
      </c>
      <c r="D17" s="7" t="n">
        <v>5.08</v>
      </c>
    </row>
    <row r="18" spans="1:4">
      <c r="A18" s="4" t="s">
        <v>743</v>
      </c>
      <c r="B18" s="8" t="n">
        <v>4.35</v>
      </c>
      <c r="C18" s="4" t="s">
        <v>42</v>
      </c>
      <c r="D18" s="4" t="s">
        <v>42</v>
      </c>
    </row>
    <row r="19" spans="1:4">
      <c r="A19" s="4" t="s">
        <v>744</v>
      </c>
      <c r="B19" s="8" t="n">
        <v>5.99</v>
      </c>
      <c r="C19" s="8" t="n">
        <v>6.41</v>
      </c>
      <c r="D19" s="6" t="n">
        <v>6</v>
      </c>
    </row>
    <row r="20" spans="1:4">
      <c r="A20" s="4" t="s">
        <v>745</v>
      </c>
      <c r="B20" s="8" t="n">
        <v>3.79</v>
      </c>
      <c r="C20" s="8" t="n">
        <v>5.73</v>
      </c>
      <c r="D20" s="8" t="n">
        <v>4.72</v>
      </c>
    </row>
    <row r="21" spans="1:4">
      <c r="A21" s="4" t="s">
        <v>746</v>
      </c>
      <c r="B21" s="8" t="n">
        <v>6.22</v>
      </c>
      <c r="C21" s="8" t="n">
        <v>5.96</v>
      </c>
      <c r="D21" s="8" t="n">
        <v>8.26</v>
      </c>
    </row>
    <row r="22" spans="1:4">
      <c r="A22" s="4" t="s">
        <v>735</v>
      </c>
      <c r="B22" s="8" t="n">
        <v>5.79</v>
      </c>
      <c r="C22" s="8" t="n">
        <v>5.37</v>
      </c>
      <c r="D22" s="8" t="n">
        <v>5.33</v>
      </c>
    </row>
    <row r="23" spans="1:4">
      <c r="A23" s="4" t="s">
        <v>736</v>
      </c>
      <c r="B23" s="7" t="n">
        <v>5.71</v>
      </c>
      <c r="C23" s="7" t="n">
        <v>5.07</v>
      </c>
      <c r="D23" s="7" t="n">
        <v>5.1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747</v>
      </c>
      <c r="B1" s="2" t="s">
        <v>1</v>
      </c>
    </row>
    <row r="2" spans="1:2">
      <c r="B2" s="2" t="s">
        <v>748</v>
      </c>
    </row>
    <row r="3" spans="1:2">
      <c r="A3" s="4" t="s">
        <v>749</v>
      </c>
      <c r="B3" s="6" t="n">
        <v>4078000</v>
      </c>
    </row>
    <row r="4" spans="1:2">
      <c r="A4" s="4" t="s">
        <v>750</v>
      </c>
      <c r="B4" s="4" t="s">
        <v>751</v>
      </c>
    </row>
    <row r="5" spans="1:2">
      <c r="A5" s="4" t="s">
        <v>752</v>
      </c>
      <c r="B5" s="7" t="n">
        <v>5.79</v>
      </c>
    </row>
    <row r="6" spans="1:2">
      <c r="A6" s="4" t="s">
        <v>753</v>
      </c>
      <c r="B6" s="6" t="n">
        <v>847000</v>
      </c>
    </row>
    <row r="7" spans="1:2">
      <c r="A7" s="4" t="s">
        <v>754</v>
      </c>
      <c r="B7" s="7" t="n">
        <v>5.71</v>
      </c>
    </row>
    <row r="8" spans="1:2">
      <c r="A8" s="4" t="s">
        <v>755</v>
      </c>
    </row>
    <row r="9" spans="1:2">
      <c r="A9" s="4" t="s">
        <v>756</v>
      </c>
      <c r="B9" s="8" t="n">
        <v>2.06</v>
      </c>
    </row>
    <row r="10" spans="1:2">
      <c r="A10" s="4" t="s">
        <v>757</v>
      </c>
      <c r="B10" s="7" t="n">
        <v>4.87</v>
      </c>
    </row>
    <row r="11" spans="1:2">
      <c r="A11" s="4" t="s">
        <v>749</v>
      </c>
      <c r="B11" s="6" t="n">
        <v>393000</v>
      </c>
    </row>
    <row r="12" spans="1:2">
      <c r="A12" s="4" t="s">
        <v>750</v>
      </c>
      <c r="B12" s="4" t="s">
        <v>452</v>
      </c>
    </row>
    <row r="13" spans="1:2">
      <c r="A13" s="4" t="s">
        <v>752</v>
      </c>
      <c r="B13" s="7" t="n">
        <v>4.2</v>
      </c>
    </row>
    <row r="14" spans="1:2">
      <c r="A14" s="4" t="s">
        <v>753</v>
      </c>
      <c r="B14" s="6" t="n">
        <v>242000</v>
      </c>
    </row>
    <row r="15" spans="1:2">
      <c r="A15" s="4" t="s">
        <v>754</v>
      </c>
      <c r="B15" s="7" t="n">
        <v>4.1</v>
      </c>
    </row>
    <row r="16" spans="1:2">
      <c r="A16" s="4" t="s">
        <v>758</v>
      </c>
    </row>
    <row r="17" spans="1:2">
      <c r="A17" s="4" t="s">
        <v>756</v>
      </c>
      <c r="B17" s="8" t="n">
        <v>4.88</v>
      </c>
    </row>
    <row r="18" spans="1:2">
      <c r="A18" s="4" t="s">
        <v>757</v>
      </c>
      <c r="B18" s="7" t="n">
        <v>5.7</v>
      </c>
    </row>
    <row r="19" spans="1:2">
      <c r="A19" s="4" t="s">
        <v>749</v>
      </c>
      <c r="B19" s="6" t="n">
        <v>235000</v>
      </c>
    </row>
    <row r="20" spans="1:2">
      <c r="A20" s="4" t="s">
        <v>750</v>
      </c>
      <c r="B20" s="4" t="s">
        <v>452</v>
      </c>
    </row>
    <row r="21" spans="1:2">
      <c r="A21" s="4" t="s">
        <v>752</v>
      </c>
      <c r="B21" s="7" t="n">
        <v>5.37</v>
      </c>
    </row>
    <row r="22" spans="1:2">
      <c r="A22" s="4" t="s">
        <v>753</v>
      </c>
      <c r="B22" s="6" t="n">
        <v>199000</v>
      </c>
    </row>
    <row r="23" spans="1:2">
      <c r="A23" s="4" t="s">
        <v>754</v>
      </c>
      <c r="B23" s="7" t="n">
        <v>5.41</v>
      </c>
    </row>
    <row r="24" spans="1:2">
      <c r="A24" s="4" t="s">
        <v>759</v>
      </c>
    </row>
    <row r="25" spans="1:2">
      <c r="A25" s="4" t="s">
        <v>756</v>
      </c>
      <c r="B25" s="8" t="n">
        <v>5.71</v>
      </c>
    </row>
    <row r="26" spans="1:2">
      <c r="A26" s="4" t="s">
        <v>757</v>
      </c>
      <c r="B26" s="7" t="n">
        <v>5.97</v>
      </c>
    </row>
    <row r="27" spans="1:2">
      <c r="A27" s="4" t="s">
        <v>749</v>
      </c>
      <c r="B27" s="6" t="n">
        <v>1652000</v>
      </c>
    </row>
    <row r="28" spans="1:2">
      <c r="A28" s="4" t="s">
        <v>750</v>
      </c>
      <c r="B28" s="4" t="s">
        <v>657</v>
      </c>
    </row>
    <row r="29" spans="1:2">
      <c r="A29" s="4" t="s">
        <v>752</v>
      </c>
      <c r="B29" s="7" t="n">
        <v>5.86</v>
      </c>
    </row>
    <row r="30" spans="1:2">
      <c r="A30" s="4" t="s">
        <v>753</v>
      </c>
      <c r="B30" s="6" t="n">
        <v>213000</v>
      </c>
    </row>
    <row r="31" spans="1:2">
      <c r="A31" s="4" t="s">
        <v>754</v>
      </c>
      <c r="B31" s="7" t="n">
        <v>5.81</v>
      </c>
    </row>
    <row r="32" spans="1:2">
      <c r="A32" s="4" t="s">
        <v>760</v>
      </c>
    </row>
    <row r="33" spans="1:2">
      <c r="A33" s="4" t="s">
        <v>756</v>
      </c>
      <c r="B33" s="8" t="n">
        <v>5.98</v>
      </c>
    </row>
    <row r="34" spans="1:2">
      <c r="A34" s="4" t="s">
        <v>757</v>
      </c>
      <c r="B34" s="7" t="n">
        <v>6.9</v>
      </c>
    </row>
    <row r="35" spans="1:2">
      <c r="A35" s="4" t="s">
        <v>749</v>
      </c>
      <c r="B35" s="6" t="n">
        <v>1798000</v>
      </c>
    </row>
    <row r="36" spans="1:2">
      <c r="A36" s="4" t="s">
        <v>750</v>
      </c>
      <c r="B36" s="4" t="s">
        <v>657</v>
      </c>
    </row>
    <row r="37" spans="1:2">
      <c r="A37" s="4" t="s">
        <v>752</v>
      </c>
      <c r="B37" s="7" t="n">
        <v>6.11</v>
      </c>
    </row>
    <row r="38" spans="1:2">
      <c r="A38" s="4" t="s">
        <v>753</v>
      </c>
      <c r="B38" s="6" t="n">
        <v>193000</v>
      </c>
    </row>
    <row r="39" spans="1:2">
      <c r="A39" s="4" t="s">
        <v>754</v>
      </c>
      <c r="B39" s="7" t="n">
        <v>6.0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1</v>
      </c>
    </row>
    <row r="2" spans="1:2">
      <c r="B2" s="2" t="s">
        <v>511</v>
      </c>
    </row>
    <row r="3" spans="1:2">
      <c r="A3" s="3" t="s">
        <v>265</v>
      </c>
    </row>
    <row r="4" spans="1:2">
      <c r="A4" s="4" t="s">
        <v>762</v>
      </c>
      <c r="B4" s="5" t="n">
        <v>503</v>
      </c>
    </row>
    <row r="5" spans="1:2">
      <c r="A5" s="4" t="s">
        <v>763</v>
      </c>
      <c r="B5" s="5" t="n">
        <v>339</v>
      </c>
    </row>
    <row r="6" spans="1:2">
      <c r="A6" s="4" t="s">
        <v>764</v>
      </c>
      <c r="B6" s="4" t="s">
        <v>751</v>
      </c>
    </row>
    <row r="7" spans="1:2">
      <c r="A7" s="4" t="s">
        <v>765</v>
      </c>
      <c r="B7" s="4" t="s">
        <v>50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766</v>
      </c>
      <c r="B1" s="2" t="s">
        <v>1</v>
      </c>
    </row>
    <row r="2" spans="1:4">
      <c r="B2" s="2" t="s">
        <v>2</v>
      </c>
      <c r="C2" s="2" t="s">
        <v>37</v>
      </c>
      <c r="D2" s="2" t="s">
        <v>101</v>
      </c>
    </row>
    <row r="3" spans="1:4">
      <c r="A3" s="3" t="s">
        <v>265</v>
      </c>
    </row>
    <row r="4" spans="1:4">
      <c r="A4" s="4" t="s">
        <v>767</v>
      </c>
      <c r="B4" s="4" t="s">
        <v>768</v>
      </c>
      <c r="C4" s="4" t="s">
        <v>769</v>
      </c>
      <c r="D4" s="4" t="s">
        <v>770</v>
      </c>
    </row>
    <row r="5" spans="1:4">
      <c r="A5" s="4" t="s">
        <v>771</v>
      </c>
      <c r="B5" s="4" t="s">
        <v>772</v>
      </c>
      <c r="C5" s="4" t="s">
        <v>773</v>
      </c>
      <c r="D5" s="4" t="s">
        <v>665</v>
      </c>
    </row>
    <row r="6" spans="1:4">
      <c r="A6" s="4" t="s">
        <v>774</v>
      </c>
      <c r="B6" s="4" t="s">
        <v>775</v>
      </c>
      <c r="C6" s="4" t="s">
        <v>776</v>
      </c>
      <c r="D6" s="4" t="s">
        <v>777</v>
      </c>
    </row>
    <row r="7" spans="1:4">
      <c r="A7" s="4" t="s">
        <v>778</v>
      </c>
      <c r="B7" s="4" t="s">
        <v>779</v>
      </c>
      <c r="C7" s="4" t="s">
        <v>779</v>
      </c>
      <c r="D7" s="4" t="s">
        <v>779</v>
      </c>
    </row>
    <row r="8" spans="1:4">
      <c r="A8" s="4" t="s">
        <v>780</v>
      </c>
      <c r="B8" s="9" t="n">
        <v>2.2</v>
      </c>
      <c r="C8" s="7" t="n">
        <v>2.46</v>
      </c>
      <c r="D8" s="7" t="n">
        <v>2.1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7</v>
      </c>
      <c r="D2" s="2" t="s">
        <v>101</v>
      </c>
    </row>
    <row r="3" spans="1:4">
      <c r="A3" s="4" t="s">
        <v>718</v>
      </c>
    </row>
    <row r="4" spans="1:4">
      <c r="A4" s="4" t="s">
        <v>782</v>
      </c>
      <c r="B4" s="6" t="n">
        <v>568000</v>
      </c>
      <c r="C4" s="6" t="n">
        <v>430000</v>
      </c>
      <c r="D4" s="6" t="n">
        <v>392000</v>
      </c>
    </row>
    <row r="5" spans="1:4">
      <c r="A5" s="4" t="s">
        <v>783</v>
      </c>
      <c r="B5" s="6" t="n">
        <v>625000</v>
      </c>
      <c r="C5" s="6" t="n">
        <v>434000</v>
      </c>
      <c r="D5" s="6" t="n">
        <v>240000</v>
      </c>
    </row>
    <row r="6" spans="1:4">
      <c r="A6" s="4" t="s">
        <v>784</v>
      </c>
      <c r="B6" s="6" t="n">
        <v>-276000</v>
      </c>
      <c r="C6" s="6" t="n">
        <v>-266000</v>
      </c>
      <c r="D6" s="6" t="n">
        <v>-194000</v>
      </c>
    </row>
    <row r="7" spans="1:4">
      <c r="A7" s="4" t="s">
        <v>785</v>
      </c>
      <c r="B7" s="6" t="n">
        <v>-40000</v>
      </c>
      <c r="C7" s="6" t="n">
        <v>-30000</v>
      </c>
      <c r="D7" s="6" t="n">
        <v>-8000</v>
      </c>
    </row>
    <row r="8" spans="1:4">
      <c r="A8" s="4" t="s">
        <v>782</v>
      </c>
      <c r="B8" s="6" t="n">
        <v>877000</v>
      </c>
      <c r="C8" s="6" t="n">
        <v>568000</v>
      </c>
      <c r="D8" s="6" t="n">
        <v>430000</v>
      </c>
    </row>
    <row r="9" spans="1:4">
      <c r="A9" s="4" t="s">
        <v>786</v>
      </c>
      <c r="B9" s="7" t="n">
        <v>6.65</v>
      </c>
      <c r="C9" s="7" t="n">
        <v>5.91</v>
      </c>
      <c r="D9" s="7" t="n">
        <v>5.45</v>
      </c>
    </row>
    <row r="10" spans="1:4">
      <c r="A10" s="4" t="s">
        <v>787</v>
      </c>
      <c r="B10" s="8" t="n">
        <v>5.82</v>
      </c>
      <c r="C10" s="8" t="n">
        <v>7.02</v>
      </c>
      <c r="D10" s="8" t="n">
        <v>6.26</v>
      </c>
    </row>
    <row r="11" spans="1:4">
      <c r="A11" s="4" t="s">
        <v>788</v>
      </c>
      <c r="B11" s="8" t="n">
        <v>6.4</v>
      </c>
      <c r="C11" s="8" t="n">
        <v>6.07</v>
      </c>
      <c r="D11" s="8" t="n">
        <v>5.42</v>
      </c>
    </row>
    <row r="12" spans="1:4">
      <c r="A12" s="4" t="s">
        <v>789</v>
      </c>
      <c r="B12" s="8" t="n">
        <v>5.88</v>
      </c>
      <c r="C12" s="8" t="n">
        <v>6.54</v>
      </c>
      <c r="D12" s="8" t="n">
        <v>5.69</v>
      </c>
    </row>
    <row r="13" spans="1:4">
      <c r="A13" s="4" t="s">
        <v>790</v>
      </c>
      <c r="B13" s="7" t="n">
        <v>6.17</v>
      </c>
      <c r="C13" s="7" t="n">
        <v>6.65</v>
      </c>
      <c r="D13" s="7" t="n">
        <v>5.91</v>
      </c>
    </row>
    <row r="14" spans="1:4">
      <c r="A14" s="4" t="s">
        <v>399</v>
      </c>
    </row>
    <row r="15" spans="1:4">
      <c r="A15" s="4" t="s">
        <v>791</v>
      </c>
      <c r="B15" s="6" t="n">
        <v>260000</v>
      </c>
    </row>
    <row r="16" spans="1:4">
      <c r="A16" s="4" t="s">
        <v>784</v>
      </c>
      <c r="B16" s="6" t="n">
        <v>-7000</v>
      </c>
    </row>
    <row r="17" spans="1:4">
      <c r="A17" s="4" t="s">
        <v>785</v>
      </c>
      <c r="B17" s="4" t="s">
        <v>42</v>
      </c>
    </row>
    <row r="18" spans="1:4">
      <c r="A18" s="4" t="s">
        <v>782</v>
      </c>
      <c r="B18" s="6" t="n">
        <v>253000</v>
      </c>
    </row>
    <row r="19" spans="1:4">
      <c r="A19" s="4" t="s">
        <v>792</v>
      </c>
      <c r="B19" s="7" t="n">
        <v>5.6</v>
      </c>
    </row>
    <row r="20" spans="1:4">
      <c r="A20" s="4" t="s">
        <v>788</v>
      </c>
      <c r="B20" s="8" t="n">
        <v>5.6</v>
      </c>
    </row>
    <row r="21" spans="1:4">
      <c r="A21" s="4" t="s">
        <v>789</v>
      </c>
      <c r="B21" s="4" t="s">
        <v>42</v>
      </c>
    </row>
    <row r="22" spans="1:4">
      <c r="A22" s="4" t="s">
        <v>790</v>
      </c>
      <c r="B22" s="7" t="n">
        <v>5.6</v>
      </c>
    </row>
    <row r="23" spans="1:4">
      <c r="A23" s="4" t="s">
        <v>401</v>
      </c>
    </row>
    <row r="24" spans="1:4">
      <c r="A24" s="4" t="s">
        <v>782</v>
      </c>
      <c r="B24" s="4" t="s">
        <v>42</v>
      </c>
      <c r="C24" s="6" t="n">
        <v>111000</v>
      </c>
      <c r="D24" s="6" t="n">
        <v>261000</v>
      </c>
    </row>
    <row r="25" spans="1:4">
      <c r="A25" s="4" t="s">
        <v>783</v>
      </c>
      <c r="B25" s="4" t="s">
        <v>42</v>
      </c>
      <c r="C25" s="4" t="s">
        <v>42</v>
      </c>
      <c r="D25" s="4" t="s">
        <v>42</v>
      </c>
    </row>
    <row r="26" spans="1:4">
      <c r="A26" s="4" t="s">
        <v>784</v>
      </c>
      <c r="B26" s="4" t="s">
        <v>42</v>
      </c>
      <c r="C26" s="6" t="n">
        <v>-93000</v>
      </c>
      <c r="D26" s="6" t="n">
        <v>-100000</v>
      </c>
    </row>
    <row r="27" spans="1:4">
      <c r="A27" s="4" t="s">
        <v>785</v>
      </c>
      <c r="B27" s="4" t="s">
        <v>42</v>
      </c>
      <c r="C27" s="6" t="n">
        <v>-18000</v>
      </c>
      <c r="D27" s="6" t="n">
        <v>-50000</v>
      </c>
    </row>
    <row r="28" spans="1:4">
      <c r="A28" s="4" t="s">
        <v>782</v>
      </c>
      <c r="B28" s="4" t="s">
        <v>42</v>
      </c>
      <c r="C28" s="4" t="s">
        <v>42</v>
      </c>
      <c r="D28" s="6" t="n">
        <v>111000</v>
      </c>
    </row>
    <row r="29" spans="1:4">
      <c r="A29" s="4" t="s">
        <v>786</v>
      </c>
      <c r="B29" s="4" t="s">
        <v>42</v>
      </c>
      <c r="C29" s="7" t="n">
        <v>4.07</v>
      </c>
      <c r="D29" s="7" t="n">
        <v>4.07</v>
      </c>
    </row>
    <row r="30" spans="1:4">
      <c r="A30" s="4" t="s">
        <v>787</v>
      </c>
      <c r="B30" s="4" t="s">
        <v>42</v>
      </c>
      <c r="C30" s="4" t="s">
        <v>42</v>
      </c>
      <c r="D30" s="4" t="s">
        <v>42</v>
      </c>
    </row>
    <row r="31" spans="1:4">
      <c r="A31" s="4" t="s">
        <v>788</v>
      </c>
      <c r="B31" s="4" t="s">
        <v>42</v>
      </c>
      <c r="C31" s="8" t="n">
        <v>4.07</v>
      </c>
      <c r="D31" s="8" t="n">
        <v>4.07</v>
      </c>
    </row>
    <row r="32" spans="1:4">
      <c r="A32" s="4" t="s">
        <v>789</v>
      </c>
      <c r="B32" s="4" t="s">
        <v>42</v>
      </c>
      <c r="C32" s="8" t="n">
        <v>4.07</v>
      </c>
      <c r="D32" s="8" t="n">
        <v>4.07</v>
      </c>
    </row>
    <row r="33" spans="1:4">
      <c r="A33" s="4" t="s">
        <v>790</v>
      </c>
      <c r="B33" s="4" t="s">
        <v>42</v>
      </c>
      <c r="C33" s="4" t="s">
        <v>42</v>
      </c>
      <c r="D33" s="7" t="n">
        <v>4.0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93</v>
      </c>
      <c r="B1" s="2" t="s">
        <v>1</v>
      </c>
    </row>
    <row r="2" spans="1:3">
      <c r="B2" s="2" t="s">
        <v>2</v>
      </c>
      <c r="C2" s="2" t="s">
        <v>37</v>
      </c>
    </row>
    <row r="3" spans="1:3">
      <c r="A3" s="4" t="s">
        <v>794</v>
      </c>
    </row>
    <row r="4" spans="1:3">
      <c r="A4" s="4" t="s">
        <v>795</v>
      </c>
      <c r="B4" s="5" t="n">
        <v>30000</v>
      </c>
    </row>
    <row r="5" spans="1:3">
      <c r="A5" s="4" t="s">
        <v>796</v>
      </c>
      <c r="B5" s="6" t="n">
        <v>3000</v>
      </c>
    </row>
    <row r="6" spans="1:3">
      <c r="A6" s="4" t="s">
        <v>213</v>
      </c>
      <c r="B6" s="6" t="n">
        <v>742</v>
      </c>
    </row>
    <row r="7" spans="1:3">
      <c r="A7" s="4" t="s">
        <v>797</v>
      </c>
      <c r="B7" s="6" t="n">
        <v>18</v>
      </c>
    </row>
    <row r="8" spans="1:3">
      <c r="A8" s="4" t="s">
        <v>114</v>
      </c>
      <c r="B8" s="6" t="n">
        <v>397</v>
      </c>
      <c r="C8" s="5" t="n">
        <v>379</v>
      </c>
    </row>
    <row r="9" spans="1:3">
      <c r="A9" s="4" t="s">
        <v>798</v>
      </c>
    </row>
    <row r="10" spans="1:3">
      <c r="A10" s="4" t="s">
        <v>799</v>
      </c>
      <c r="B10" s="5" t="n">
        <v>5000</v>
      </c>
    </row>
    <row r="11" spans="1:3">
      <c r="A11" s="4" t="s">
        <v>800</v>
      </c>
      <c r="B11" s="4" t="s">
        <v>455</v>
      </c>
    </row>
    <row r="12" spans="1:3">
      <c r="A12" s="4" t="s">
        <v>801</v>
      </c>
      <c r="B12" s="4" t="s">
        <v>802</v>
      </c>
    </row>
    <row r="13" spans="1:3">
      <c r="A13" s="4" t="s">
        <v>803</v>
      </c>
      <c r="B13" s="5" t="n">
        <v>1000</v>
      </c>
    </row>
    <row r="14" spans="1:3">
      <c r="A14" s="4" t="s">
        <v>804</v>
      </c>
    </row>
    <row r="15" spans="1:3">
      <c r="A15" s="4" t="s">
        <v>799</v>
      </c>
      <c r="B15" s="5" t="n">
        <v>30000</v>
      </c>
    </row>
    <row r="16" spans="1:3">
      <c r="A16" s="4" t="s">
        <v>805</v>
      </c>
    </row>
    <row r="17" spans="1:3">
      <c r="A17" s="4" t="s">
        <v>799</v>
      </c>
      <c r="B17" s="5" t="n">
        <v>20000</v>
      </c>
    </row>
    <row r="18" spans="1:3">
      <c r="A18" s="4" t="s">
        <v>800</v>
      </c>
      <c r="B18" s="4" t="s">
        <v>806</v>
      </c>
    </row>
    <row r="19" spans="1:3">
      <c r="A19" s="4" t="s">
        <v>807</v>
      </c>
    </row>
    <row r="20" spans="1:3">
      <c r="A20" s="4" t="s">
        <v>799</v>
      </c>
      <c r="B20" s="5" t="n">
        <v>10000</v>
      </c>
    </row>
    <row r="21" spans="1:3">
      <c r="A21" s="4" t="s">
        <v>800</v>
      </c>
      <c r="B21" s="4" t="s">
        <v>808</v>
      </c>
    </row>
    <row r="22" spans="1:3">
      <c r="A22" s="4" t="s">
        <v>809</v>
      </c>
    </row>
    <row r="23" spans="1:3">
      <c r="A23" s="4" t="s">
        <v>799</v>
      </c>
      <c r="B23" s="5" t="n">
        <v>10000</v>
      </c>
    </row>
    <row r="24" spans="1:3">
      <c r="A24" s="4" t="s">
        <v>810</v>
      </c>
      <c r="B24" s="4" t="s">
        <v>452</v>
      </c>
    </row>
    <row r="25" spans="1:3">
      <c r="A25" s="4" t="s">
        <v>811</v>
      </c>
      <c r="B25" s="4" t="s">
        <v>42</v>
      </c>
    </row>
    <row r="26" spans="1:3">
      <c r="A26" s="4" t="s">
        <v>812</v>
      </c>
      <c r="B26" s="4" t="s">
        <v>8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37</v>
      </c>
      <c r="D2" s="2" t="s">
        <v>101</v>
      </c>
    </row>
    <row r="3" spans="1:4">
      <c r="A3" s="3" t="s">
        <v>183</v>
      </c>
    </row>
    <row r="4" spans="1:4">
      <c r="A4" s="4" t="s">
        <v>118</v>
      </c>
      <c r="B4" s="5" t="n">
        <v>-10981</v>
      </c>
      <c r="C4" s="5" t="n">
        <v>-5812</v>
      </c>
      <c r="D4" s="5" t="n">
        <v>-3870</v>
      </c>
    </row>
    <row r="5" spans="1:4">
      <c r="A5" s="3" t="s">
        <v>184</v>
      </c>
    </row>
    <row r="6" spans="1:4">
      <c r="A6" s="4" t="s">
        <v>185</v>
      </c>
      <c r="B6" s="6" t="n">
        <v>207</v>
      </c>
      <c r="C6" s="6" t="n">
        <v>321</v>
      </c>
      <c r="D6" s="6" t="n">
        <v>313</v>
      </c>
    </row>
    <row r="7" spans="1:4">
      <c r="A7" s="4" t="s">
        <v>186</v>
      </c>
      <c r="B7" s="6" t="n">
        <v>3794</v>
      </c>
      <c r="C7" s="6" t="n">
        <v>2163</v>
      </c>
      <c r="D7" s="6" t="n">
        <v>2437</v>
      </c>
    </row>
    <row r="8" spans="1:4">
      <c r="A8" s="4" t="s">
        <v>187</v>
      </c>
      <c r="B8" s="6" t="n">
        <v>3347</v>
      </c>
      <c r="C8" s="6" t="n">
        <v>1561</v>
      </c>
      <c r="D8" s="6" t="n">
        <v>1132</v>
      </c>
    </row>
    <row r="9" spans="1:4">
      <c r="A9" s="4" t="s">
        <v>188</v>
      </c>
      <c r="B9" s="6" t="n">
        <v>965</v>
      </c>
      <c r="C9" s="4" t="s">
        <v>42</v>
      </c>
      <c r="D9" s="4" t="s">
        <v>42</v>
      </c>
    </row>
    <row r="10" spans="1:4">
      <c r="A10" s="4" t="s">
        <v>189</v>
      </c>
      <c r="B10" s="6" t="n">
        <v>319</v>
      </c>
      <c r="C10" s="6" t="n">
        <v>31</v>
      </c>
      <c r="D10" s="6" t="n">
        <v>115</v>
      </c>
    </row>
    <row r="11" spans="1:4">
      <c r="A11" s="4" t="s">
        <v>190</v>
      </c>
      <c r="B11" s="6" t="n">
        <v>54</v>
      </c>
      <c r="C11" s="6" t="n">
        <v>169</v>
      </c>
      <c r="D11" s="6" t="n">
        <v>94</v>
      </c>
    </row>
    <row r="12" spans="1:4">
      <c r="A12" s="4" t="s">
        <v>191</v>
      </c>
      <c r="B12" s="6" t="n">
        <v>-40</v>
      </c>
      <c r="C12" s="6" t="n">
        <v>85</v>
      </c>
      <c r="D12" s="6" t="n">
        <v>-69</v>
      </c>
    </row>
    <row r="13" spans="1:4">
      <c r="A13" s="3" t="s">
        <v>192</v>
      </c>
    </row>
    <row r="14" spans="1:4">
      <c r="A14" s="4" t="s">
        <v>193</v>
      </c>
      <c r="B14" s="6" t="n">
        <v>-1142</v>
      </c>
      <c r="C14" s="6" t="n">
        <v>-554</v>
      </c>
      <c r="D14" s="6" t="n">
        <v>1597</v>
      </c>
    </row>
    <row r="15" spans="1:4">
      <c r="A15" s="4" t="s">
        <v>194</v>
      </c>
      <c r="B15" s="6" t="n">
        <v>-3283</v>
      </c>
      <c r="C15" s="6" t="n">
        <v>-384</v>
      </c>
      <c r="D15" s="6" t="n">
        <v>87</v>
      </c>
    </row>
    <row r="16" spans="1:4">
      <c r="A16" s="4" t="s">
        <v>195</v>
      </c>
      <c r="B16" s="6" t="n">
        <v>567</v>
      </c>
      <c r="C16" s="6" t="n">
        <v>963</v>
      </c>
      <c r="D16" s="6" t="n">
        <v>1206</v>
      </c>
    </row>
    <row r="17" spans="1:4">
      <c r="A17" s="4" t="s">
        <v>196</v>
      </c>
      <c r="B17" s="6" t="n">
        <v>539</v>
      </c>
      <c r="C17" s="6" t="n">
        <v>-471</v>
      </c>
      <c r="D17" s="6" t="n">
        <v>1790</v>
      </c>
    </row>
    <row r="18" spans="1:4">
      <c r="A18" s="4" t="s">
        <v>197</v>
      </c>
      <c r="B18" s="6" t="n">
        <v>-857</v>
      </c>
      <c r="C18" s="6" t="n">
        <v>-361</v>
      </c>
      <c r="D18" s="6" t="n">
        <v>186</v>
      </c>
    </row>
    <row r="19" spans="1:4">
      <c r="A19" s="4" t="s">
        <v>60</v>
      </c>
      <c r="B19" s="6" t="n">
        <v>360</v>
      </c>
      <c r="C19" s="6" t="n">
        <v>587</v>
      </c>
      <c r="D19" s="6" t="n">
        <v>-1099</v>
      </c>
    </row>
    <row r="20" spans="1:4">
      <c r="A20" s="4" t="s">
        <v>198</v>
      </c>
      <c r="B20" s="6" t="n">
        <v>-1106</v>
      </c>
      <c r="C20" s="4" t="s">
        <v>42</v>
      </c>
      <c r="D20" s="4" t="s">
        <v>42</v>
      </c>
    </row>
    <row r="21" spans="1:4">
      <c r="A21" s="4" t="s">
        <v>199</v>
      </c>
      <c r="B21" s="6" t="n">
        <v>-12</v>
      </c>
      <c r="C21" s="4" t="s">
        <v>42</v>
      </c>
      <c r="D21" s="4" t="s">
        <v>42</v>
      </c>
    </row>
    <row r="22" spans="1:4">
      <c r="A22" s="4" t="s">
        <v>200</v>
      </c>
      <c r="B22" s="6" t="n">
        <v>-7269</v>
      </c>
      <c r="C22" s="6" t="n">
        <v>-1702</v>
      </c>
      <c r="D22" s="6" t="n">
        <v>3919</v>
      </c>
    </row>
    <row r="23" spans="1:4">
      <c r="A23" s="3" t="s">
        <v>201</v>
      </c>
    </row>
    <row r="24" spans="1:4">
      <c r="A24" s="4" t="s">
        <v>202</v>
      </c>
      <c r="B24" s="6" t="n">
        <v>-69005</v>
      </c>
      <c r="C24" s="4" t="s">
        <v>42</v>
      </c>
      <c r="D24" s="6" t="n">
        <v>-7373</v>
      </c>
    </row>
    <row r="25" spans="1:4">
      <c r="A25" s="4" t="s">
        <v>203</v>
      </c>
      <c r="B25" s="6" t="n">
        <v>24</v>
      </c>
      <c r="C25" s="4" t="s">
        <v>42</v>
      </c>
      <c r="D25" s="4" t="s">
        <v>42</v>
      </c>
    </row>
    <row r="26" spans="1:4">
      <c r="A26" s="4" t="s">
        <v>204</v>
      </c>
      <c r="B26" s="6" t="n">
        <v>-1042</v>
      </c>
      <c r="C26" s="6" t="n">
        <v>-251</v>
      </c>
      <c r="D26" s="6" t="n">
        <v>-386</v>
      </c>
    </row>
    <row r="27" spans="1:4">
      <c r="A27" s="4" t="s">
        <v>205</v>
      </c>
      <c r="B27" s="6" t="n">
        <v>-99</v>
      </c>
      <c r="C27" s="6" t="n">
        <v>-3235</v>
      </c>
      <c r="D27" s="6" t="n">
        <v>-11083</v>
      </c>
    </row>
    <row r="28" spans="1:4">
      <c r="A28" s="4" t="s">
        <v>206</v>
      </c>
      <c r="B28" s="6" t="n">
        <v>4638</v>
      </c>
      <c r="C28" s="6" t="n">
        <v>10082</v>
      </c>
      <c r="D28" s="6" t="n">
        <v>1113</v>
      </c>
    </row>
    <row r="29" spans="1:4">
      <c r="A29" s="4" t="s">
        <v>207</v>
      </c>
      <c r="B29" s="6" t="n">
        <v>-65484</v>
      </c>
      <c r="C29" s="6" t="n">
        <v>6596</v>
      </c>
      <c r="D29" s="6" t="n">
        <v>-17729</v>
      </c>
    </row>
    <row r="30" spans="1:4">
      <c r="A30" s="3" t="s">
        <v>208</v>
      </c>
    </row>
    <row r="31" spans="1:4">
      <c r="A31" s="4" t="s">
        <v>209</v>
      </c>
      <c r="B31" s="6" t="n">
        <v>46309</v>
      </c>
      <c r="C31" s="4" t="s">
        <v>42</v>
      </c>
      <c r="D31" s="4" t="s">
        <v>42</v>
      </c>
    </row>
    <row r="32" spans="1:4">
      <c r="A32" s="4" t="s">
        <v>210</v>
      </c>
      <c r="B32" s="6" t="n">
        <v>5000</v>
      </c>
      <c r="C32" s="4" t="s">
        <v>42</v>
      </c>
      <c r="D32" s="4" t="s">
        <v>42</v>
      </c>
    </row>
    <row r="33" spans="1:4">
      <c r="A33" s="4" t="s">
        <v>211</v>
      </c>
      <c r="B33" s="6" t="n">
        <v>30000</v>
      </c>
      <c r="C33" s="4" t="s">
        <v>42</v>
      </c>
      <c r="D33" s="4" t="s">
        <v>42</v>
      </c>
    </row>
    <row r="34" spans="1:4">
      <c r="A34" s="4" t="s">
        <v>212</v>
      </c>
      <c r="B34" s="6" t="n">
        <v>-2010</v>
      </c>
      <c r="C34" s="4" t="s">
        <v>42</v>
      </c>
      <c r="D34" s="4" t="s">
        <v>42</v>
      </c>
    </row>
    <row r="35" spans="1:4">
      <c r="A35" s="4" t="s">
        <v>213</v>
      </c>
      <c r="B35" s="6" t="n">
        <v>-742</v>
      </c>
      <c r="C35" s="4" t="s">
        <v>42</v>
      </c>
      <c r="D35" s="4" t="s">
        <v>42</v>
      </c>
    </row>
    <row r="36" spans="1:4">
      <c r="A36" s="4" t="s">
        <v>214</v>
      </c>
      <c r="B36" s="6" t="n">
        <v>75</v>
      </c>
      <c r="C36" s="4" t="s">
        <v>42</v>
      </c>
      <c r="D36" s="4" t="s">
        <v>42</v>
      </c>
    </row>
    <row r="37" spans="1:4">
      <c r="A37" s="4" t="s">
        <v>215</v>
      </c>
      <c r="B37" s="4" t="s">
        <v>42</v>
      </c>
      <c r="C37" s="4" t="s">
        <v>42</v>
      </c>
      <c r="D37" s="6" t="n">
        <v>16065</v>
      </c>
    </row>
    <row r="38" spans="1:4">
      <c r="A38" s="4" t="s">
        <v>216</v>
      </c>
      <c r="B38" s="4" t="s">
        <v>42</v>
      </c>
      <c r="C38" s="4" t="s">
        <v>42</v>
      </c>
      <c r="D38" s="6" t="n">
        <v>-2993</v>
      </c>
    </row>
    <row r="39" spans="1:4">
      <c r="A39" s="4" t="s">
        <v>217</v>
      </c>
      <c r="B39" s="6" t="n">
        <v>330</v>
      </c>
      <c r="C39" s="6" t="n">
        <v>721</v>
      </c>
      <c r="D39" s="6" t="n">
        <v>1277</v>
      </c>
    </row>
    <row r="40" spans="1:4">
      <c r="A40" s="4" t="s">
        <v>163</v>
      </c>
      <c r="B40" s="6" t="n">
        <v>-317</v>
      </c>
      <c r="C40" s="6" t="n">
        <v>-652</v>
      </c>
      <c r="D40" s="4" t="s">
        <v>42</v>
      </c>
    </row>
    <row r="41" spans="1:4">
      <c r="A41" s="4" t="s">
        <v>218</v>
      </c>
      <c r="B41" s="6" t="n">
        <v>78645</v>
      </c>
      <c r="C41" s="6" t="n">
        <v>69</v>
      </c>
      <c r="D41" s="6" t="n">
        <v>14349</v>
      </c>
    </row>
    <row r="42" spans="1:4">
      <c r="A42" s="4" t="s">
        <v>219</v>
      </c>
      <c r="B42" s="6" t="n">
        <v>345</v>
      </c>
      <c r="C42" s="6" t="n">
        <v>100</v>
      </c>
      <c r="D42" s="6" t="n">
        <v>-413</v>
      </c>
    </row>
    <row r="43" spans="1:4">
      <c r="A43" s="4" t="s">
        <v>220</v>
      </c>
      <c r="B43" s="6" t="n">
        <v>6237</v>
      </c>
      <c r="C43" s="6" t="n">
        <v>5063</v>
      </c>
      <c r="D43" s="6" t="n">
        <v>126</v>
      </c>
    </row>
    <row r="44" spans="1:4">
      <c r="A44" s="4" t="s">
        <v>221</v>
      </c>
      <c r="B44" s="6" t="n">
        <v>10466</v>
      </c>
      <c r="C44" s="6" t="n">
        <v>5403</v>
      </c>
      <c r="D44" s="6" t="n">
        <v>5277</v>
      </c>
    </row>
    <row r="45" spans="1:4">
      <c r="A45" s="4" t="s">
        <v>222</v>
      </c>
      <c r="B45" s="6" t="n">
        <v>16703</v>
      </c>
      <c r="C45" s="6" t="n">
        <v>10466</v>
      </c>
      <c r="D45" s="6" t="n">
        <v>5403</v>
      </c>
    </row>
    <row r="46" spans="1:4">
      <c r="A46" s="3" t="s">
        <v>223</v>
      </c>
    </row>
    <row r="47" spans="1:4">
      <c r="A47" s="4" t="s">
        <v>39</v>
      </c>
      <c r="B47" s="6" t="n">
        <v>10159</v>
      </c>
      <c r="C47" s="6" t="n">
        <v>5097</v>
      </c>
      <c r="D47" s="6" t="n">
        <v>4972</v>
      </c>
    </row>
    <row r="48" spans="1:4">
      <c r="A48" s="4" t="s">
        <v>40</v>
      </c>
      <c r="B48" s="6" t="n">
        <v>307</v>
      </c>
      <c r="C48" s="6" t="n">
        <v>306</v>
      </c>
      <c r="D48" s="6" t="n">
        <v>305</v>
      </c>
    </row>
    <row r="49" spans="1:4">
      <c r="A49" s="4" t="s">
        <v>224</v>
      </c>
      <c r="B49" s="6" t="n">
        <v>10466</v>
      </c>
      <c r="C49" s="6" t="n">
        <v>5403</v>
      </c>
      <c r="D49" s="6" t="n">
        <v>5277</v>
      </c>
    </row>
    <row r="50" spans="1:4">
      <c r="A50" s="4" t="s">
        <v>39</v>
      </c>
      <c r="B50" s="6" t="n">
        <v>16395</v>
      </c>
      <c r="C50" s="6" t="n">
        <v>10159</v>
      </c>
      <c r="D50" s="6" t="n">
        <v>5097</v>
      </c>
    </row>
    <row r="51" spans="1:4">
      <c r="A51" s="4" t="s">
        <v>40</v>
      </c>
      <c r="B51" s="6" t="n">
        <v>308</v>
      </c>
      <c r="C51" s="6" t="n">
        <v>307</v>
      </c>
      <c r="D51" s="6" t="n">
        <v>306</v>
      </c>
    </row>
    <row r="52" spans="1:4">
      <c r="A52" s="4" t="s">
        <v>225</v>
      </c>
      <c r="B52" s="6" t="n">
        <v>16703</v>
      </c>
      <c r="C52" s="6" t="n">
        <v>10466</v>
      </c>
      <c r="D52" s="6" t="n">
        <v>5403</v>
      </c>
    </row>
    <row r="53" spans="1:4">
      <c r="A53" s="3" t="s">
        <v>226</v>
      </c>
    </row>
    <row r="54" spans="1:4">
      <c r="A54" s="4" t="s">
        <v>227</v>
      </c>
      <c r="B54" s="6" t="n">
        <v>605</v>
      </c>
      <c r="C54" s="4" t="s">
        <v>42</v>
      </c>
      <c r="D54" s="4" t="s">
        <v>42</v>
      </c>
    </row>
    <row r="55" spans="1:4">
      <c r="A55" s="4" t="s">
        <v>228</v>
      </c>
      <c r="B55" s="6" t="n">
        <v>807</v>
      </c>
      <c r="C55" s="4" t="s">
        <v>42</v>
      </c>
      <c r="D55" s="6" t="n">
        <v>130</v>
      </c>
    </row>
    <row r="56" spans="1:4">
      <c r="A56" s="3" t="s">
        <v>229</v>
      </c>
    </row>
    <row r="57" spans="1:4">
      <c r="A57" s="4" t="s">
        <v>230</v>
      </c>
      <c r="B57" s="6" t="n">
        <v>47</v>
      </c>
      <c r="C57" s="6" t="n">
        <v>66</v>
      </c>
      <c r="D57" s="6" t="n">
        <v>-102</v>
      </c>
    </row>
    <row r="58" spans="1:4">
      <c r="A58" s="4" t="s">
        <v>231</v>
      </c>
      <c r="B58" s="4" t="s">
        <v>42</v>
      </c>
      <c r="C58" s="6" t="n">
        <v>249</v>
      </c>
      <c r="D58" s="6" t="n">
        <v>465</v>
      </c>
    </row>
    <row r="59" spans="1:4">
      <c r="A59" s="4" t="s">
        <v>232</v>
      </c>
      <c r="B59" s="6" t="n">
        <v>1000</v>
      </c>
      <c r="C59" s="6" t="n">
        <v>2000</v>
      </c>
    </row>
    <row r="60" spans="1:4">
      <c r="A60" s="4" t="s">
        <v>233</v>
      </c>
      <c r="B60" s="6" t="n">
        <v>-58486</v>
      </c>
      <c r="C60" s="4" t="s">
        <v>42</v>
      </c>
      <c r="D60" s="6" t="n">
        <v>2000</v>
      </c>
    </row>
    <row r="61" spans="1:4">
      <c r="A61" s="4" t="s">
        <v>234</v>
      </c>
      <c r="B61" s="4" t="s">
        <v>42</v>
      </c>
      <c r="C61" s="4" t="s">
        <v>42</v>
      </c>
      <c r="D61" s="5" t="n">
        <v>268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7</v>
      </c>
    </row>
    <row r="2" spans="1:3">
      <c r="A2" s="3" t="s">
        <v>268</v>
      </c>
    </row>
    <row r="3" spans="1:3">
      <c r="A3" s="4" t="s">
        <v>815</v>
      </c>
      <c r="B3" s="5" t="n">
        <v>685</v>
      </c>
      <c r="C3" s="4" t="s">
        <v>42</v>
      </c>
    </row>
    <row r="4" spans="1:3">
      <c r="A4" s="4" t="s">
        <v>816</v>
      </c>
      <c r="B4" s="6" t="n">
        <v>2688</v>
      </c>
      <c r="C4" s="4" t="s">
        <v>42</v>
      </c>
    </row>
    <row r="5" spans="1:3">
      <c r="A5" s="4" t="s">
        <v>59</v>
      </c>
      <c r="B5" s="6" t="n">
        <v>5000</v>
      </c>
      <c r="C5" s="4" t="s">
        <v>42</v>
      </c>
    </row>
    <row r="6" spans="1:3">
      <c r="A6" s="4" t="s">
        <v>817</v>
      </c>
      <c r="B6" s="5" t="n">
        <v>26515</v>
      </c>
      <c r="C6" s="4" t="s">
        <v>4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818</v>
      </c>
      <c r="B1" s="2" t="s">
        <v>2</v>
      </c>
    </row>
    <row r="2" spans="1:2">
      <c r="A2" s="4" t="s">
        <v>819</v>
      </c>
    </row>
    <row r="3" spans="1:2">
      <c r="A3" s="4" t="s">
        <v>800</v>
      </c>
      <c r="B3" s="4" t="s">
        <v>82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7</v>
      </c>
    </row>
    <row r="2" spans="1:3">
      <c r="A2" s="3" t="s">
        <v>268</v>
      </c>
    </row>
    <row r="3" spans="1:3">
      <c r="A3" s="4" t="s">
        <v>690</v>
      </c>
      <c r="B3" s="5" t="n">
        <v>2688</v>
      </c>
    </row>
    <row r="4" spans="1:3">
      <c r="A4" s="4" t="s">
        <v>691</v>
      </c>
      <c r="B4" s="6" t="n">
        <v>5009</v>
      </c>
    </row>
    <row r="5" spans="1:3">
      <c r="A5" s="4" t="s">
        <v>692</v>
      </c>
      <c r="B5" s="6" t="n">
        <v>5375</v>
      </c>
    </row>
    <row r="6" spans="1:3">
      <c r="A6" s="4" t="s">
        <v>693</v>
      </c>
      <c r="B6" s="6" t="n">
        <v>4520</v>
      </c>
    </row>
    <row r="7" spans="1:3">
      <c r="A7" s="4" t="s">
        <v>694</v>
      </c>
      <c r="B7" s="6" t="n">
        <v>11611</v>
      </c>
    </row>
    <row r="8" spans="1:3">
      <c r="A8" s="4" t="s">
        <v>822</v>
      </c>
      <c r="B8" s="6" t="n">
        <v>29203</v>
      </c>
    </row>
    <row r="9" spans="1:3">
      <c r="A9" s="4" t="s">
        <v>823</v>
      </c>
      <c r="B9" s="6" t="n">
        <v>2688</v>
      </c>
      <c r="C9" s="4" t="s">
        <v>42</v>
      </c>
    </row>
    <row r="10" spans="1:3">
      <c r="A10" s="4" t="s">
        <v>140</v>
      </c>
      <c r="B10" s="5" t="n">
        <v>26515</v>
      </c>
      <c r="C10" s="4" t="s">
        <v>4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824</v>
      </c>
      <c r="B1" s="2" t="s">
        <v>1</v>
      </c>
    </row>
    <row r="2" spans="1:2">
      <c r="B2" s="2" t="s">
        <v>2</v>
      </c>
    </row>
    <row r="3" spans="1:2">
      <c r="A3" s="3" t="s">
        <v>271</v>
      </c>
    </row>
    <row r="4" spans="1:2">
      <c r="A4" s="4" t="s">
        <v>825</v>
      </c>
      <c r="B4" s="4" t="s">
        <v>826</v>
      </c>
    </row>
    <row r="5" spans="1:2">
      <c r="A5" s="4" t="s">
        <v>827</v>
      </c>
      <c r="B5" s="4" t="s">
        <v>60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7</v>
      </c>
    </row>
    <row r="2" spans="1:3">
      <c r="A2" s="3" t="s">
        <v>271</v>
      </c>
    </row>
    <row r="3" spans="1:3">
      <c r="A3" s="4" t="s">
        <v>829</v>
      </c>
      <c r="B3" s="5" t="n">
        <v>15400</v>
      </c>
      <c r="C3" s="5" t="n">
        <v>6644</v>
      </c>
    </row>
    <row r="4" spans="1:3">
      <c r="A4" s="4" t="s">
        <v>830</v>
      </c>
      <c r="B4" s="6" t="n">
        <v>632</v>
      </c>
      <c r="C4" s="6" t="n">
        <v>422</v>
      </c>
    </row>
    <row r="5" spans="1:3">
      <c r="A5" s="4" t="s">
        <v>831</v>
      </c>
      <c r="B5" s="6" t="n">
        <v>5517</v>
      </c>
      <c r="C5" s="6" t="n">
        <v>870</v>
      </c>
    </row>
    <row r="6" spans="1:3">
      <c r="A6" s="4" t="s">
        <v>832</v>
      </c>
      <c r="B6" s="6" t="n">
        <v>849</v>
      </c>
      <c r="C6" s="4" t="s">
        <v>42</v>
      </c>
    </row>
    <row r="7" spans="1:3">
      <c r="A7" s="4" t="s">
        <v>833</v>
      </c>
      <c r="B7" s="6" t="n">
        <v>2172</v>
      </c>
      <c r="C7" s="4" t="s">
        <v>42</v>
      </c>
    </row>
    <row r="8" spans="1:3">
      <c r="A8" s="4" t="s">
        <v>834</v>
      </c>
      <c r="B8" s="6" t="n">
        <v>310</v>
      </c>
      <c r="C8" s="6" t="n">
        <v>91</v>
      </c>
    </row>
    <row r="9" spans="1:3">
      <c r="A9" s="4" t="s">
        <v>60</v>
      </c>
      <c r="B9" s="5" t="n">
        <v>24880</v>
      </c>
      <c r="C9" s="5" t="n">
        <v>802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835</v>
      </c>
      <c r="C1" s="2" t="s">
        <v>1</v>
      </c>
    </row>
    <row r="2" spans="1:5">
      <c r="C2" s="2" t="s">
        <v>2</v>
      </c>
      <c r="E2" s="2" t="s">
        <v>37</v>
      </c>
    </row>
    <row r="3" spans="1:5">
      <c r="A3" s="3" t="s">
        <v>271</v>
      </c>
    </row>
    <row r="4" spans="1:5">
      <c r="A4" s="4" t="s">
        <v>836</v>
      </c>
      <c r="C4" s="5" t="n">
        <v>422</v>
      </c>
      <c r="D4" s="4" t="s">
        <v>566</v>
      </c>
      <c r="E4" s="5" t="n">
        <v>535</v>
      </c>
    </row>
    <row r="5" spans="1:5">
      <c r="A5" s="4" t="s">
        <v>837</v>
      </c>
      <c r="C5" s="6" t="n">
        <v>483</v>
      </c>
    </row>
    <row r="6" spans="1:5">
      <c r="A6" s="4" t="s">
        <v>838</v>
      </c>
      <c r="C6" s="6" t="n">
        <v>574</v>
      </c>
      <c r="E6" s="6" t="n">
        <v>192</v>
      </c>
    </row>
    <row r="7" spans="1:5">
      <c r="A7" s="4" t="s">
        <v>839</v>
      </c>
      <c r="C7" s="6" t="n">
        <v>-484</v>
      </c>
      <c r="E7" s="6" t="n">
        <v>-182</v>
      </c>
    </row>
    <row r="8" spans="1:5">
      <c r="A8" s="4" t="s">
        <v>840</v>
      </c>
      <c r="C8" s="6" t="n">
        <v>-253</v>
      </c>
      <c r="E8" s="6" t="n">
        <v>-123</v>
      </c>
    </row>
    <row r="9" spans="1:5">
      <c r="A9" s="4" t="s">
        <v>841</v>
      </c>
      <c r="B9" s="4" t="s">
        <v>566</v>
      </c>
      <c r="C9" s="5" t="n">
        <v>742</v>
      </c>
      <c r="E9" s="5" t="n">
        <v>422</v>
      </c>
    </row>
    <row r="10" spans="1:5"/>
    <row r="11" spans="1:5">
      <c r="A11" s="4" t="s">
        <v>566</v>
      </c>
      <c r="B11" s="4" t="s">
        <v>842</v>
      </c>
    </row>
  </sheetData>
  <mergeCells count="5">
    <mergeCell ref="A1:B2"/>
    <mergeCell ref="C1:E1"/>
    <mergeCell ref="C2:D2"/>
    <mergeCell ref="A10:D10"/>
    <mergeCell ref="B11:D1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7</v>
      </c>
    </row>
    <row r="2" spans="1:3">
      <c r="A2" s="3" t="s">
        <v>271</v>
      </c>
    </row>
    <row r="3" spans="1:3">
      <c r="A3" s="4" t="s">
        <v>844</v>
      </c>
      <c r="B3" s="5" t="n">
        <v>110</v>
      </c>
      <c r="C3"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17"/>
  </cols>
  <sheetData>
    <row r="1" spans="1:2">
      <c r="A1" s="1" t="s">
        <v>845</v>
      </c>
      <c r="B1" s="2" t="s">
        <v>1</v>
      </c>
    </row>
    <row r="2" spans="1:2">
      <c r="B2" s="2" t="s">
        <v>2</v>
      </c>
    </row>
    <row r="3" spans="1:2">
      <c r="A3" s="4" t="s">
        <v>846</v>
      </c>
      <c r="B3" s="4" t="s">
        <v>847</v>
      </c>
    </row>
    <row r="4" spans="1:2">
      <c r="A4" s="4" t="s">
        <v>848</v>
      </c>
    </row>
    <row r="5" spans="1:2">
      <c r="A5" s="4" t="s">
        <v>849</v>
      </c>
      <c r="B5" s="4" t="s">
        <v>850</v>
      </c>
    </row>
    <row r="6" spans="1:2">
      <c r="A6" s="4" t="s">
        <v>851</v>
      </c>
    </row>
    <row r="7" spans="1:2">
      <c r="A7" s="4" t="s">
        <v>849</v>
      </c>
      <c r="B7" s="4" t="s">
        <v>50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852</v>
      </c>
      <c r="B1" s="2" t="s">
        <v>1</v>
      </c>
    </row>
    <row r="2" spans="1:2">
      <c r="B2" s="2" t="s">
        <v>511</v>
      </c>
    </row>
    <row r="3" spans="1:2">
      <c r="A3" s="3" t="s">
        <v>274</v>
      </c>
    </row>
    <row r="4" spans="1:2">
      <c r="A4" s="4" t="s">
        <v>853</v>
      </c>
      <c r="B4" s="5" t="n">
        <v>114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1</v>
      </c>
    </row>
    <row r="2" spans="1:2">
      <c r="B2" s="2" t="s">
        <v>511</v>
      </c>
    </row>
    <row r="3" spans="1:2">
      <c r="A3" s="3" t="s">
        <v>274</v>
      </c>
    </row>
    <row r="4" spans="1:2">
      <c r="A4" s="4" t="s">
        <v>855</v>
      </c>
      <c r="B4" s="5" t="n">
        <v>56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856</v>
      </c>
      <c r="B1" s="2" t="s">
        <v>2</v>
      </c>
    </row>
    <row r="2" spans="1:2">
      <c r="A2" s="3" t="s">
        <v>274</v>
      </c>
    </row>
    <row r="3" spans="1:2">
      <c r="A3" s="4" t="s">
        <v>857</v>
      </c>
      <c r="B3" s="4" t="s">
        <v>858</v>
      </c>
    </row>
    <row r="4" spans="1:2">
      <c r="A4" s="4" t="s">
        <v>859</v>
      </c>
      <c r="B4" s="4" t="s">
        <v>86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61</v>
      </c>
      <c r="B1" s="2" t="s">
        <v>511</v>
      </c>
    </row>
    <row r="2" spans="1:2">
      <c r="A2" s="3" t="s">
        <v>274</v>
      </c>
    </row>
    <row r="3" spans="1:2">
      <c r="A3" s="4" t="s">
        <v>690</v>
      </c>
      <c r="B3" s="5" t="n">
        <v>3352</v>
      </c>
    </row>
    <row r="4" spans="1:2">
      <c r="A4" s="4" t="s">
        <v>691</v>
      </c>
      <c r="B4" s="6" t="n">
        <v>1617</v>
      </c>
    </row>
    <row r="5" spans="1:2">
      <c r="A5" s="4" t="s">
        <v>692</v>
      </c>
      <c r="B5" s="6" t="n">
        <v>1113</v>
      </c>
    </row>
    <row r="6" spans="1:2">
      <c r="A6" s="4" t="s">
        <v>693</v>
      </c>
      <c r="B6" s="6" t="n">
        <v>950</v>
      </c>
    </row>
    <row r="7" spans="1:2">
      <c r="A7" s="4" t="s">
        <v>694</v>
      </c>
      <c r="B7" s="6" t="n">
        <v>626</v>
      </c>
    </row>
    <row r="8" spans="1:2">
      <c r="A8" s="4" t="s">
        <v>695</v>
      </c>
      <c r="B8" s="6" t="n">
        <v>260</v>
      </c>
    </row>
    <row r="9" spans="1:2">
      <c r="A9" s="4" t="s">
        <v>862</v>
      </c>
      <c r="B9" s="6" t="n">
        <v>7918</v>
      </c>
    </row>
    <row r="10" spans="1:2">
      <c r="A10" s="4" t="s">
        <v>863</v>
      </c>
      <c r="B10" s="6" t="n">
        <v>-679</v>
      </c>
    </row>
    <row r="11" spans="1:2">
      <c r="A11" s="4" t="s">
        <v>864</v>
      </c>
      <c r="B11" s="5" t="n">
        <v>723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865</v>
      </c>
      <c r="B1" s="2" t="s">
        <v>866</v>
      </c>
      <c r="C1" s="2" t="s">
        <v>2</v>
      </c>
      <c r="D1" s="2" t="s">
        <v>37</v>
      </c>
      <c r="E1" s="2" t="s">
        <v>101</v>
      </c>
      <c r="F1" s="2" t="s">
        <v>442</v>
      </c>
    </row>
    <row r="2" spans="1:6">
      <c r="A2" s="3" t="s">
        <v>867</v>
      </c>
    </row>
    <row r="3" spans="1:6">
      <c r="A3" s="4" t="s">
        <v>868</v>
      </c>
      <c r="C3" s="4" t="s">
        <v>42</v>
      </c>
      <c r="D3" s="4" t="s">
        <v>42</v>
      </c>
      <c r="E3" s="5" t="n">
        <v>16065</v>
      </c>
    </row>
    <row r="4" spans="1:6">
      <c r="A4" s="4" t="s">
        <v>93</v>
      </c>
      <c r="C4" s="6" t="n">
        <v>50000000</v>
      </c>
      <c r="D4" s="6" t="n">
        <v>50000000</v>
      </c>
    </row>
    <row r="5" spans="1:6">
      <c r="A5" s="4" t="s">
        <v>94</v>
      </c>
      <c r="C5" s="7" t="n">
        <v>0.01</v>
      </c>
      <c r="D5" s="7" t="n">
        <v>0.01</v>
      </c>
    </row>
    <row r="6" spans="1:6">
      <c r="A6" s="4" t="s">
        <v>869</v>
      </c>
      <c r="C6" s="4" t="s">
        <v>42</v>
      </c>
    </row>
    <row r="7" spans="1:6">
      <c r="A7" s="4" t="s">
        <v>870</v>
      </c>
    </row>
    <row r="8" spans="1:6">
      <c r="A8" s="3" t="s">
        <v>867</v>
      </c>
    </row>
    <row r="9" spans="1:6">
      <c r="A9" s="4" t="s">
        <v>93</v>
      </c>
      <c r="C9" s="6" t="n">
        <v>49000</v>
      </c>
    </row>
    <row r="10" spans="1:6">
      <c r="A10" s="4" t="s">
        <v>871</v>
      </c>
    </row>
    <row r="11" spans="1:6">
      <c r="A11" s="3" t="s">
        <v>867</v>
      </c>
    </row>
    <row r="12" spans="1:6">
      <c r="A12" s="4" t="s">
        <v>93</v>
      </c>
      <c r="C12" s="6" t="n">
        <v>100000</v>
      </c>
    </row>
    <row r="13" spans="1:6">
      <c r="A13" s="4" t="s">
        <v>869</v>
      </c>
      <c r="F13" s="6" t="n">
        <v>50000</v>
      </c>
    </row>
    <row r="14" spans="1:6">
      <c r="A14" s="4" t="s">
        <v>872</v>
      </c>
      <c r="C14" s="5" t="n">
        <v>1000</v>
      </c>
    </row>
    <row r="15" spans="1:6">
      <c r="A15" s="4" t="s">
        <v>873</v>
      </c>
      <c r="C15" s="4" t="s">
        <v>874</v>
      </c>
    </row>
    <row r="16" spans="1:6">
      <c r="A16" s="4" t="s">
        <v>875</v>
      </c>
      <c r="C16" s="6" t="n">
        <v>917000</v>
      </c>
    </row>
    <row r="17" spans="1:6">
      <c r="A17" s="4" t="s">
        <v>876</v>
      </c>
      <c r="C17" s="4" t="s">
        <v>877</v>
      </c>
    </row>
    <row r="18" spans="1:6">
      <c r="A18" s="4" t="s">
        <v>878</v>
      </c>
      <c r="C18" s="10" t="n">
        <v>7.319</v>
      </c>
    </row>
    <row r="19" spans="1:6">
      <c r="A19" s="4" t="s">
        <v>879</v>
      </c>
      <c r="C19" s="4" t="s">
        <v>880</v>
      </c>
    </row>
    <row r="20" spans="1:6">
      <c r="A20" s="4" t="s">
        <v>881</v>
      </c>
    </row>
    <row r="21" spans="1:6">
      <c r="A21" s="3" t="s">
        <v>867</v>
      </c>
    </row>
    <row r="22" spans="1:6">
      <c r="A22" s="4" t="s">
        <v>882</v>
      </c>
      <c r="C22" s="4" t="s">
        <v>883</v>
      </c>
    </row>
    <row r="23" spans="1:6">
      <c r="A23" s="4" t="s">
        <v>884</v>
      </c>
    </row>
    <row r="24" spans="1:6">
      <c r="A24" s="3" t="s">
        <v>867</v>
      </c>
    </row>
    <row r="25" spans="1:6">
      <c r="A25" s="4" t="s">
        <v>882</v>
      </c>
      <c r="C25" s="4" t="s">
        <v>885</v>
      </c>
    </row>
    <row r="26" spans="1:6">
      <c r="A26" s="4" t="s">
        <v>886</v>
      </c>
    </row>
    <row r="27" spans="1:6">
      <c r="A27" s="3" t="s">
        <v>867</v>
      </c>
    </row>
    <row r="28" spans="1:6">
      <c r="A28" s="4" t="s">
        <v>887</v>
      </c>
      <c r="B28" s="6" t="n">
        <v>2609000</v>
      </c>
    </row>
    <row r="29" spans="1:6">
      <c r="A29" s="4" t="s">
        <v>888</v>
      </c>
      <c r="B29" s="7" t="n">
        <v>5.75</v>
      </c>
    </row>
    <row r="30" spans="1:6">
      <c r="A30" s="4" t="s">
        <v>889</v>
      </c>
      <c r="B30" s="6" t="n">
        <v>3910000</v>
      </c>
    </row>
    <row r="31" spans="1:6">
      <c r="A31" s="4" t="s">
        <v>890</v>
      </c>
      <c r="B31" s="6" t="n">
        <v>3000000</v>
      </c>
    </row>
    <row r="32" spans="1:6">
      <c r="A32" s="4" t="s">
        <v>891</v>
      </c>
      <c r="B32" s="5" t="n">
        <v>17300</v>
      </c>
    </row>
    <row r="33" spans="1:6">
      <c r="A33" s="4" t="s">
        <v>868</v>
      </c>
      <c r="B33" s="5" t="n">
        <v>161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7</v>
      </c>
      <c r="D2" s="2" t="s">
        <v>101</v>
      </c>
    </row>
    <row r="3" spans="1:4">
      <c r="A3" s="3" t="s">
        <v>280</v>
      </c>
    </row>
    <row r="4" spans="1:4">
      <c r="A4" s="4" t="s">
        <v>893</v>
      </c>
      <c r="B4" s="5" t="n">
        <v>-388</v>
      </c>
      <c r="C4" s="5" t="n">
        <v>-465</v>
      </c>
      <c r="D4" s="5" t="n">
        <v>-92</v>
      </c>
    </row>
    <row r="5" spans="1:4">
      <c r="A5" s="4" t="s">
        <v>894</v>
      </c>
      <c r="B5" s="6" t="n">
        <v>653</v>
      </c>
      <c r="C5" s="6" t="n">
        <v>77</v>
      </c>
      <c r="D5" s="6" t="n">
        <v>-373</v>
      </c>
    </row>
    <row r="6" spans="1:4">
      <c r="A6" s="4" t="s">
        <v>895</v>
      </c>
      <c r="B6" s="6" t="n">
        <v>265</v>
      </c>
      <c r="C6" s="6" t="n">
        <v>-388</v>
      </c>
      <c r="D6" s="6" t="n">
        <v>-465</v>
      </c>
    </row>
    <row r="7" spans="1:4">
      <c r="A7" s="4" t="s">
        <v>896</v>
      </c>
      <c r="B7" s="6" t="n">
        <v>-47</v>
      </c>
      <c r="C7" s="6" t="n">
        <v>-113</v>
      </c>
      <c r="D7" s="6" t="n">
        <v>-11</v>
      </c>
    </row>
    <row r="8" spans="1:4">
      <c r="A8" s="4" t="s">
        <v>897</v>
      </c>
      <c r="B8" s="6" t="n">
        <v>47</v>
      </c>
      <c r="C8" s="6" t="n">
        <v>66</v>
      </c>
      <c r="D8" s="6" t="n">
        <v>-102</v>
      </c>
    </row>
    <row r="9" spans="1:4">
      <c r="A9" s="4" t="s">
        <v>898</v>
      </c>
      <c r="B9" s="4" t="s">
        <v>42</v>
      </c>
      <c r="C9" s="6" t="n">
        <v>-47</v>
      </c>
      <c r="D9" s="6" t="n">
        <v>-113</v>
      </c>
    </row>
    <row r="10" spans="1:4">
      <c r="A10" s="4" t="s">
        <v>899</v>
      </c>
      <c r="B10" s="6" t="n">
        <v>-435</v>
      </c>
      <c r="C10" s="6" t="n">
        <v>-578</v>
      </c>
      <c r="D10" s="6" t="n">
        <v>-103</v>
      </c>
    </row>
    <row r="11" spans="1:4">
      <c r="A11" s="4" t="s">
        <v>900</v>
      </c>
      <c r="B11" s="6" t="n">
        <v>700</v>
      </c>
      <c r="C11" s="6" t="n">
        <v>143</v>
      </c>
      <c r="D11" s="6" t="n">
        <v>-475</v>
      </c>
    </row>
    <row r="12" spans="1:4">
      <c r="A12" s="4" t="s">
        <v>901</v>
      </c>
      <c r="B12" s="5" t="n">
        <v>265</v>
      </c>
      <c r="C12" s="5" t="n">
        <v>-435</v>
      </c>
      <c r="D12" s="5" t="n">
        <v>-57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2</v>
      </c>
      <c r="B1" s="2" t="s">
        <v>464</v>
      </c>
      <c r="J1" s="2" t="s">
        <v>1</v>
      </c>
    </row>
    <row r="2" spans="1:12">
      <c r="B2" s="2" t="s">
        <v>2</v>
      </c>
      <c r="C2" s="2" t="s">
        <v>465</v>
      </c>
      <c r="D2" s="2" t="s">
        <v>4</v>
      </c>
      <c r="E2" s="2" t="s">
        <v>466</v>
      </c>
      <c r="F2" s="2" t="s">
        <v>37</v>
      </c>
      <c r="G2" s="2" t="s">
        <v>467</v>
      </c>
      <c r="H2" s="2" t="s">
        <v>468</v>
      </c>
      <c r="I2" s="2" t="s">
        <v>469</v>
      </c>
      <c r="J2" s="2" t="s">
        <v>2</v>
      </c>
      <c r="K2" s="2" t="s">
        <v>37</v>
      </c>
      <c r="L2" s="2" t="s">
        <v>101</v>
      </c>
    </row>
    <row r="3" spans="1:12">
      <c r="A3" s="4" t="s">
        <v>103</v>
      </c>
      <c r="B3" s="5" t="n">
        <v>35146</v>
      </c>
      <c r="C3" s="5" t="n">
        <v>16884</v>
      </c>
      <c r="D3" s="5" t="n">
        <v>16274</v>
      </c>
      <c r="E3" s="5" t="n">
        <v>13611</v>
      </c>
      <c r="F3" s="5" t="n">
        <v>11491</v>
      </c>
      <c r="G3" s="5" t="n">
        <v>13385</v>
      </c>
      <c r="H3" s="5" t="n">
        <v>14809</v>
      </c>
      <c r="I3" s="5" t="n">
        <v>13379</v>
      </c>
      <c r="J3" s="5" t="n">
        <v>81915</v>
      </c>
      <c r="K3" s="5" t="n">
        <v>53064</v>
      </c>
      <c r="L3" s="5" t="n">
        <v>40958</v>
      </c>
    </row>
    <row r="4" spans="1:12">
      <c r="A4" s="4" t="s">
        <v>903</v>
      </c>
      <c r="B4" s="6" t="n">
        <v>8240</v>
      </c>
      <c r="F4" s="6" t="n">
        <v>2149</v>
      </c>
      <c r="J4" s="6" t="n">
        <v>8240</v>
      </c>
      <c r="K4" s="6" t="n">
        <v>2149</v>
      </c>
      <c r="L4" s="6" t="n">
        <v>2747</v>
      </c>
    </row>
    <row r="5" spans="1:12">
      <c r="A5" s="4" t="s">
        <v>904</v>
      </c>
    </row>
    <row r="6" spans="1:12">
      <c r="A6" s="4" t="s">
        <v>103</v>
      </c>
      <c r="J6" s="6" t="n">
        <v>60544</v>
      </c>
      <c r="K6" s="6" t="n">
        <v>51608</v>
      </c>
      <c r="L6" s="6" t="n">
        <v>39016</v>
      </c>
    </row>
    <row r="7" spans="1:12">
      <c r="A7" s="4" t="s">
        <v>903</v>
      </c>
      <c r="B7" s="6" t="n">
        <v>1931</v>
      </c>
      <c r="F7" s="6" t="n">
        <v>2149</v>
      </c>
      <c r="J7" s="6" t="n">
        <v>1931</v>
      </c>
      <c r="K7" s="6" t="n">
        <v>2149</v>
      </c>
      <c r="L7" s="6" t="n">
        <v>2747</v>
      </c>
    </row>
    <row r="8" spans="1:12">
      <c r="A8" s="4" t="s">
        <v>905</v>
      </c>
    </row>
    <row r="9" spans="1:12">
      <c r="A9" s="4" t="s">
        <v>103</v>
      </c>
      <c r="J9" s="6" t="n">
        <v>9650</v>
      </c>
      <c r="K9" s="4" t="s">
        <v>42</v>
      </c>
      <c r="L9" s="4" t="s">
        <v>42</v>
      </c>
    </row>
    <row r="10" spans="1:12">
      <c r="A10" s="4" t="s">
        <v>903</v>
      </c>
      <c r="B10" s="6" t="n">
        <v>2285</v>
      </c>
      <c r="F10" s="4" t="s">
        <v>42</v>
      </c>
      <c r="J10" s="6" t="n">
        <v>2285</v>
      </c>
      <c r="K10" s="4" t="s">
        <v>42</v>
      </c>
      <c r="L10" s="4" t="s">
        <v>42</v>
      </c>
    </row>
    <row r="11" spans="1:12">
      <c r="A11" s="4" t="s">
        <v>906</v>
      </c>
    </row>
    <row r="12" spans="1:12">
      <c r="A12" s="4" t="s">
        <v>103</v>
      </c>
      <c r="J12" s="6" t="n">
        <v>11721</v>
      </c>
      <c r="K12" s="6" t="n">
        <v>1456</v>
      </c>
      <c r="L12" s="6" t="n">
        <v>1942</v>
      </c>
    </row>
    <row r="13" spans="1:12">
      <c r="A13" s="4" t="s">
        <v>903</v>
      </c>
      <c r="B13" s="5" t="n">
        <v>4023</v>
      </c>
      <c r="F13" s="4" t="s">
        <v>42</v>
      </c>
      <c r="J13" s="5" t="n">
        <v>4023</v>
      </c>
      <c r="K13" s="4" t="s">
        <v>42</v>
      </c>
      <c r="L13" s="4" t="s">
        <v>42</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907</v>
      </c>
      <c r="B1" s="2" t="s">
        <v>1</v>
      </c>
    </row>
    <row r="2" spans="1:4">
      <c r="B2" s="2" t="s">
        <v>2</v>
      </c>
      <c r="C2" s="2" t="s">
        <v>37</v>
      </c>
      <c r="D2" s="2" t="s">
        <v>101</v>
      </c>
    </row>
    <row r="3" spans="1:4">
      <c r="A3" s="4" t="s">
        <v>908</v>
      </c>
      <c r="B3" s="4" t="s">
        <v>909</v>
      </c>
    </row>
    <row r="4" spans="1:4">
      <c r="A4" s="4" t="s">
        <v>910</v>
      </c>
      <c r="B4" s="4" t="s">
        <v>911</v>
      </c>
    </row>
    <row r="5" spans="1:4">
      <c r="A5" s="4" t="s">
        <v>912</v>
      </c>
      <c r="B5" s="5" t="n">
        <v>42117</v>
      </c>
      <c r="C5" s="5" t="n">
        <v>27568</v>
      </c>
    </row>
    <row r="6" spans="1:4">
      <c r="A6" s="4" t="s">
        <v>913</v>
      </c>
      <c r="B6" s="6" t="n">
        <v>14549</v>
      </c>
      <c r="C6" s="5" t="n">
        <v>1505</v>
      </c>
      <c r="D6" s="5" t="n">
        <v>-5641</v>
      </c>
    </row>
    <row r="7" spans="1:4">
      <c r="A7" s="4" t="s">
        <v>914</v>
      </c>
    </row>
    <row r="8" spans="1:4">
      <c r="A8" s="4" t="s">
        <v>913</v>
      </c>
      <c r="D8" s="6" t="n">
        <v>10848</v>
      </c>
    </row>
    <row r="9" spans="1:4">
      <c r="A9" s="4" t="s">
        <v>915</v>
      </c>
    </row>
    <row r="10" spans="1:4">
      <c r="A10" s="4" t="s">
        <v>916</v>
      </c>
      <c r="B10" s="5" t="n">
        <v>46480</v>
      </c>
    </row>
    <row r="11" spans="1:4">
      <c r="A11" s="4" t="s">
        <v>917</v>
      </c>
      <c r="B11" s="4" t="s">
        <v>918</v>
      </c>
    </row>
    <row r="12" spans="1:4">
      <c r="A12" s="4" t="s">
        <v>919</v>
      </c>
      <c r="D12" s="5" t="n">
        <v>332</v>
      </c>
    </row>
    <row r="13" spans="1:4">
      <c r="A13" s="4" t="s">
        <v>920</v>
      </c>
      <c r="D13" s="4" t="s">
        <v>921</v>
      </c>
    </row>
    <row r="14" spans="1:4">
      <c r="A14" s="4" t="s">
        <v>922</v>
      </c>
      <c r="D14" s="5" t="n">
        <v>311</v>
      </c>
    </row>
    <row r="15" spans="1:4">
      <c r="A15" s="4" t="s">
        <v>923</v>
      </c>
    </row>
    <row r="16" spans="1:4">
      <c r="A16" s="4" t="s">
        <v>917</v>
      </c>
      <c r="B16" s="4" t="s">
        <v>924</v>
      </c>
    </row>
    <row r="17" spans="1:4">
      <c r="A17" s="4" t="s">
        <v>923</v>
      </c>
    </row>
    <row r="18" spans="1:4">
      <c r="A18" s="4" t="s">
        <v>916</v>
      </c>
      <c r="B18" s="5" t="n">
        <v>90690</v>
      </c>
    </row>
    <row r="19" spans="1:4">
      <c r="A19" s="4" t="s">
        <v>925</v>
      </c>
    </row>
    <row r="20" spans="1:4">
      <c r="A20" s="4" t="s">
        <v>916</v>
      </c>
      <c r="B20" s="6" t="n">
        <v>161101</v>
      </c>
    </row>
    <row r="21" spans="1:4">
      <c r="A21" s="4" t="s">
        <v>926</v>
      </c>
    </row>
    <row r="22" spans="1:4">
      <c r="A22" s="4" t="s">
        <v>916</v>
      </c>
      <c r="B22" s="5" t="n">
        <v>6414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27</v>
      </c>
      <c r="B1" s="2" t="s">
        <v>464</v>
      </c>
      <c r="F1" s="2" t="s">
        <v>1</v>
      </c>
    </row>
    <row r="2" spans="1:8">
      <c r="B2" s="2" t="s">
        <v>2</v>
      </c>
      <c r="C2" s="2" t="s">
        <v>465</v>
      </c>
      <c r="D2" s="2" t="s">
        <v>4</v>
      </c>
      <c r="E2" s="2" t="s">
        <v>466</v>
      </c>
      <c r="F2" s="2" t="s">
        <v>2</v>
      </c>
      <c r="G2" s="2" t="s">
        <v>37</v>
      </c>
      <c r="H2" s="2" t="s">
        <v>101</v>
      </c>
    </row>
    <row r="3" spans="1:8">
      <c r="A3" s="3" t="s">
        <v>286</v>
      </c>
    </row>
    <row r="4" spans="1:8">
      <c r="A4" s="4" t="s">
        <v>928</v>
      </c>
      <c r="F4" s="5" t="n">
        <v>-10888</v>
      </c>
      <c r="G4" s="5" t="n">
        <v>-5066</v>
      </c>
      <c r="H4" s="5" t="n">
        <v>-4425</v>
      </c>
    </row>
    <row r="5" spans="1:8">
      <c r="A5" s="4" t="s">
        <v>929</v>
      </c>
      <c r="F5" s="6" t="n">
        <v>-168</v>
      </c>
      <c r="G5" s="6" t="n">
        <v>-746</v>
      </c>
      <c r="H5" s="6" t="n">
        <v>-244</v>
      </c>
    </row>
    <row r="6" spans="1:8">
      <c r="A6" s="4" t="s">
        <v>116</v>
      </c>
      <c r="B6" s="5" t="n">
        <v>-4178</v>
      </c>
      <c r="C6" s="5" t="n">
        <v>-2099</v>
      </c>
      <c r="D6" s="5" t="n">
        <v>-2585</v>
      </c>
      <c r="E6" s="5" t="n">
        <v>-2194</v>
      </c>
      <c r="F6" s="5" t="n">
        <v>-11056</v>
      </c>
      <c r="G6" s="5" t="n">
        <v>-5812</v>
      </c>
      <c r="H6" s="5" t="n">
        <v>-4181</v>
      </c>
    </row>
  </sheetData>
  <mergeCells count="3">
    <mergeCell ref="A1:A2"/>
    <mergeCell ref="B1:E1"/>
    <mergeCell ref="F1:H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30</v>
      </c>
      <c r="B1" s="2" t="s">
        <v>464</v>
      </c>
      <c r="F1" s="2" t="s">
        <v>1</v>
      </c>
    </row>
    <row r="2" spans="1:8">
      <c r="B2" s="2" t="s">
        <v>2</v>
      </c>
      <c r="C2" s="2" t="s">
        <v>465</v>
      </c>
      <c r="D2" s="2" t="s">
        <v>4</v>
      </c>
      <c r="E2" s="2" t="s">
        <v>466</v>
      </c>
      <c r="F2" s="2" t="s">
        <v>2</v>
      </c>
      <c r="G2" s="2" t="s">
        <v>37</v>
      </c>
      <c r="H2" s="2" t="s">
        <v>101</v>
      </c>
    </row>
    <row r="3" spans="1:8">
      <c r="A3" s="3" t="s">
        <v>286</v>
      </c>
    </row>
    <row r="4" spans="1:8">
      <c r="A4" s="4" t="s">
        <v>931</v>
      </c>
      <c r="F4" s="5" t="n">
        <v>-2317</v>
      </c>
      <c r="G4" s="5" t="n">
        <v>-1221</v>
      </c>
      <c r="H4" s="5" t="n">
        <v>-1316</v>
      </c>
    </row>
    <row r="5" spans="1:8">
      <c r="A5" s="4" t="s">
        <v>932</v>
      </c>
      <c r="F5" s="6" t="n">
        <v>-213</v>
      </c>
      <c r="G5" s="6" t="n">
        <v>-800</v>
      </c>
      <c r="H5" s="6" t="n">
        <v>-441</v>
      </c>
    </row>
    <row r="6" spans="1:8">
      <c r="A6" s="4" t="s">
        <v>913</v>
      </c>
      <c r="F6" s="6" t="n">
        <v>402</v>
      </c>
      <c r="G6" s="6" t="n">
        <v>-1861</v>
      </c>
      <c r="H6" s="6" t="n">
        <v>-8509</v>
      </c>
    </row>
    <row r="7" spans="1:8">
      <c r="A7" s="4" t="s">
        <v>933</v>
      </c>
      <c r="F7" s="6" t="n">
        <v>1032</v>
      </c>
      <c r="G7" s="4" t="s">
        <v>42</v>
      </c>
      <c r="H7" s="4" t="s">
        <v>42</v>
      </c>
    </row>
    <row r="8" spans="1:8">
      <c r="A8" s="4" t="s">
        <v>934</v>
      </c>
      <c r="F8" s="4" t="s">
        <v>42</v>
      </c>
      <c r="G8" s="6" t="n">
        <v>-22</v>
      </c>
      <c r="H8" s="6" t="n">
        <v>-11</v>
      </c>
    </row>
    <row r="9" spans="1:8">
      <c r="A9" s="4" t="s">
        <v>935</v>
      </c>
      <c r="F9" s="6" t="n">
        <v>1066</v>
      </c>
      <c r="G9" s="6" t="n">
        <v>182</v>
      </c>
      <c r="H9" s="6" t="n">
        <v>508</v>
      </c>
    </row>
    <row r="10" spans="1:8">
      <c r="A10" s="4" t="s">
        <v>175</v>
      </c>
      <c r="F10" s="6" t="n">
        <v>-45</v>
      </c>
      <c r="G10" s="4" t="s">
        <v>42</v>
      </c>
      <c r="H10" s="4" t="s">
        <v>42</v>
      </c>
    </row>
    <row r="11" spans="1:8">
      <c r="A11" s="4" t="s">
        <v>936</v>
      </c>
      <c r="F11" s="4" t="s">
        <v>42</v>
      </c>
      <c r="G11" s="4" t="s">
        <v>42</v>
      </c>
      <c r="H11" s="6" t="n">
        <v>10848</v>
      </c>
    </row>
    <row r="12" spans="1:8">
      <c r="A12" s="4" t="s">
        <v>937</v>
      </c>
      <c r="F12" s="4" t="s">
        <v>42</v>
      </c>
      <c r="G12" s="4" t="s">
        <v>42</v>
      </c>
      <c r="H12" s="6" t="n">
        <v>-1390</v>
      </c>
    </row>
    <row r="13" spans="1:8">
      <c r="A13" s="4" t="s">
        <v>117</v>
      </c>
      <c r="B13" s="5" t="n">
        <v>-75</v>
      </c>
      <c r="C13" s="4" t="s">
        <v>42</v>
      </c>
      <c r="D13" s="4" t="s">
        <v>42</v>
      </c>
      <c r="E13" s="4" t="s">
        <v>42</v>
      </c>
      <c r="F13" s="5" t="n">
        <v>-75</v>
      </c>
      <c r="G13" s="4" t="s">
        <v>42</v>
      </c>
      <c r="H13" s="5" t="n">
        <v>-311</v>
      </c>
    </row>
  </sheetData>
  <mergeCells count="3">
    <mergeCell ref="A1:A2"/>
    <mergeCell ref="B1:E1"/>
    <mergeCell ref="F1:H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37</v>
      </c>
    </row>
    <row r="2" spans="1:3">
      <c r="A2" s="3" t="s">
        <v>286</v>
      </c>
    </row>
    <row r="3" spans="1:3">
      <c r="A3" s="4" t="s">
        <v>916</v>
      </c>
      <c r="B3" s="5" t="n">
        <v>35871</v>
      </c>
      <c r="C3" s="5" t="n">
        <v>22988</v>
      </c>
    </row>
    <row r="4" spans="1:3">
      <c r="A4" s="4" t="s">
        <v>939</v>
      </c>
      <c r="B4" s="6" t="n">
        <v>10292</v>
      </c>
      <c r="C4" s="4" t="s">
        <v>42</v>
      </c>
    </row>
    <row r="5" spans="1:3">
      <c r="A5" s="4" t="s">
        <v>197</v>
      </c>
      <c r="B5" s="6" t="n">
        <v>1167</v>
      </c>
      <c r="C5" s="6" t="n">
        <v>1564</v>
      </c>
    </row>
    <row r="6" spans="1:3">
      <c r="A6" s="4" t="s">
        <v>940</v>
      </c>
      <c r="B6" s="6" t="n">
        <v>534</v>
      </c>
      <c r="C6" s="6" t="n">
        <v>732</v>
      </c>
    </row>
    <row r="7" spans="1:3">
      <c r="A7" s="4" t="s">
        <v>941</v>
      </c>
      <c r="B7" s="6" t="n">
        <v>1058</v>
      </c>
      <c r="C7" s="6" t="n">
        <v>1058</v>
      </c>
    </row>
    <row r="8" spans="1:3">
      <c r="A8" s="4" t="s">
        <v>942</v>
      </c>
      <c r="B8" s="4" t="s">
        <v>42</v>
      </c>
      <c r="C8" s="6" t="n">
        <v>861</v>
      </c>
    </row>
    <row r="9" spans="1:3">
      <c r="A9" s="4" t="s">
        <v>252</v>
      </c>
      <c r="B9" s="6" t="n">
        <v>124</v>
      </c>
      <c r="C9" s="6" t="n">
        <v>149</v>
      </c>
    </row>
    <row r="10" spans="1:3">
      <c r="A10" s="4" t="s">
        <v>943</v>
      </c>
      <c r="B10" s="6" t="n">
        <v>847</v>
      </c>
      <c r="C10" s="6" t="n">
        <v>549</v>
      </c>
    </row>
    <row r="11" spans="1:3">
      <c r="A11" s="4" t="s">
        <v>944</v>
      </c>
      <c r="B11" s="6" t="n">
        <v>49893</v>
      </c>
      <c r="C11" s="6" t="n">
        <v>27901</v>
      </c>
    </row>
    <row r="12" spans="1:3">
      <c r="A12" s="4" t="s">
        <v>945</v>
      </c>
      <c r="B12" s="6" t="n">
        <v>-42117</v>
      </c>
      <c r="C12" s="6" t="n">
        <v>-27568</v>
      </c>
    </row>
    <row r="13" spans="1:3">
      <c r="A13" s="4" t="s">
        <v>946</v>
      </c>
      <c r="B13" s="6" t="n">
        <v>7776</v>
      </c>
      <c r="C13" s="6" t="n">
        <v>333</v>
      </c>
    </row>
    <row r="14" spans="1:3">
      <c r="A14" s="4" t="s">
        <v>947</v>
      </c>
      <c r="B14" s="6" t="n">
        <v>-11276</v>
      </c>
      <c r="C14" s="4" t="s">
        <v>42</v>
      </c>
    </row>
    <row r="15" spans="1:3">
      <c r="A15" s="4" t="s">
        <v>948</v>
      </c>
      <c r="B15" s="6" t="n">
        <v>-222</v>
      </c>
      <c r="C15" s="6" t="n">
        <v>-333</v>
      </c>
    </row>
    <row r="16" spans="1:3">
      <c r="A16" s="4" t="s">
        <v>949</v>
      </c>
      <c r="B16" s="6" t="n">
        <v>-11498</v>
      </c>
      <c r="C16" s="6" t="n">
        <v>-333</v>
      </c>
    </row>
    <row r="17" spans="1:3">
      <c r="A17" s="4" t="s">
        <v>950</v>
      </c>
      <c r="B17" s="5" t="n">
        <v>-3722</v>
      </c>
      <c r="C17" s="4" t="s">
        <v>4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1</v>
      </c>
      <c r="B1" s="2" t="s">
        <v>1</v>
      </c>
    </row>
    <row r="2" spans="1:3">
      <c r="B2" s="2" t="s">
        <v>2</v>
      </c>
      <c r="C2" s="2" t="s">
        <v>37</v>
      </c>
    </row>
    <row r="3" spans="1:3">
      <c r="A3" s="3" t="s">
        <v>286</v>
      </c>
    </row>
    <row r="4" spans="1:3">
      <c r="A4" s="4" t="s">
        <v>952</v>
      </c>
      <c r="B4" s="5" t="n">
        <v>271</v>
      </c>
      <c r="C4" s="4" t="s">
        <v>42</v>
      </c>
    </row>
    <row r="5" spans="1:3">
      <c r="A5" s="4" t="s">
        <v>953</v>
      </c>
      <c r="B5" s="6" t="n">
        <v>112</v>
      </c>
      <c r="C5" s="4" t="s">
        <v>42</v>
      </c>
    </row>
    <row r="6" spans="1:3">
      <c r="A6" s="4" t="s">
        <v>954</v>
      </c>
      <c r="B6" s="6" t="n">
        <v>7</v>
      </c>
      <c r="C6" s="4" t="s">
        <v>42</v>
      </c>
    </row>
    <row r="7" spans="1:3">
      <c r="A7" s="4" t="s">
        <v>955</v>
      </c>
      <c r="B7" s="5" t="n">
        <v>390</v>
      </c>
      <c r="C7" s="5" t="n">
        <v>27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8T06:16:19Z</dcterms:created>
  <dcterms:modified xmlns:dcterms="http://purl.org/dc/terms/" xmlns:xsi="http://www.w3.org/2001/XMLSchema-instance" xsi:type="dcterms:W3CDTF">2020-04-08T06:16:19Z</dcterms:modified>
</cp:coreProperties>
</file>